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Investments" sheetId="12" state="visible" r:id="rId12"/>
    <sheet xmlns:r="http://schemas.openxmlformats.org/officeDocument/2006/relationships" name="Goodwill and Acquisition-Relat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Income Per Share Available "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Post-Employment Benefits" sheetId="19" state="visible" r:id="rId19"/>
    <sheet xmlns:r="http://schemas.openxmlformats.org/officeDocument/2006/relationships" name="Selected Quarterly Financial In" sheetId="20" state="visible" r:id="rId20"/>
    <sheet xmlns:r="http://schemas.openxmlformats.org/officeDocument/2006/relationships" name="Subsequent Event (Unaudited) (N"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Financial Statements Details (T" sheetId="26" state="visible" r:id="rId26"/>
    <sheet xmlns:r="http://schemas.openxmlformats.org/officeDocument/2006/relationships" name="Investments Investments (Tables" sheetId="27" state="visible" r:id="rId27"/>
    <sheet xmlns:r="http://schemas.openxmlformats.org/officeDocument/2006/relationships" name="Goodwill and Acquisition-Rela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Net Income Per Share Availabl_2"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Selected Quarterly Financial _2" sheetId="34" state="visible" r:id="rId34"/>
    <sheet xmlns:r="http://schemas.openxmlformats.org/officeDocument/2006/relationships" name="Organization and Summary of S_4"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Inves" sheetId="41" state="visible" r:id="rId41"/>
    <sheet xmlns:r="http://schemas.openxmlformats.org/officeDocument/2006/relationships" name="Financial Statements Details - " sheetId="42" state="visible" r:id="rId42"/>
    <sheet xmlns:r="http://schemas.openxmlformats.org/officeDocument/2006/relationships" name="Financial Statements Details _2" sheetId="43" state="visible" r:id="rId43"/>
    <sheet xmlns:r="http://schemas.openxmlformats.org/officeDocument/2006/relationships" name="Financial Statements Details _3" sheetId="44" state="visible" r:id="rId44"/>
    <sheet xmlns:r="http://schemas.openxmlformats.org/officeDocument/2006/relationships" name="Financial Statements Details _4" sheetId="45" state="visible" r:id="rId45"/>
    <sheet xmlns:r="http://schemas.openxmlformats.org/officeDocument/2006/relationships" name="Financial Statements Details _5" sheetId="46" state="visible" r:id="rId46"/>
    <sheet xmlns:r="http://schemas.openxmlformats.org/officeDocument/2006/relationships" name="Financial Statements Details _6" sheetId="47" state="visible" r:id="rId47"/>
    <sheet xmlns:r="http://schemas.openxmlformats.org/officeDocument/2006/relationships" name="Financial Statements Details _7" sheetId="48" state="visible" r:id="rId48"/>
    <sheet xmlns:r="http://schemas.openxmlformats.org/officeDocument/2006/relationships" name="Financial Statements Details _8" sheetId="49" state="visible" r:id="rId49"/>
    <sheet xmlns:r="http://schemas.openxmlformats.org/officeDocument/2006/relationships" name="Financial Statements Details _9" sheetId="50" state="visible" r:id="rId50"/>
    <sheet xmlns:r="http://schemas.openxmlformats.org/officeDocument/2006/relationships" name="Financial Statements Details_10" sheetId="51" state="visible" r:id="rId51"/>
    <sheet xmlns:r="http://schemas.openxmlformats.org/officeDocument/2006/relationships" name="Financial Statements Details_11" sheetId="52" state="visible" r:id="rId52"/>
    <sheet xmlns:r="http://schemas.openxmlformats.org/officeDocument/2006/relationships" name="Financial Statements Details_12" sheetId="53" state="visible" r:id="rId53"/>
    <sheet xmlns:r="http://schemas.openxmlformats.org/officeDocument/2006/relationships" name="Financial Statements Details_13" sheetId="54" state="visible" r:id="rId54"/>
    <sheet xmlns:r="http://schemas.openxmlformats.org/officeDocument/2006/relationships" name="Investments (Details)" sheetId="55" state="visible" r:id="rId55"/>
    <sheet xmlns:r="http://schemas.openxmlformats.org/officeDocument/2006/relationships" name="Goodwill and Acquisition-Rela_3" sheetId="56" state="visible" r:id="rId56"/>
    <sheet xmlns:r="http://schemas.openxmlformats.org/officeDocument/2006/relationships" name="Goodwill and Acquisition-Rela_4" sheetId="57" state="visible" r:id="rId57"/>
    <sheet xmlns:r="http://schemas.openxmlformats.org/officeDocument/2006/relationships" name="Goodwill and Acquisition-Rela_5"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Stockholders' Equity - Narrativ" sheetId="64" state="visible" r:id="rId64"/>
    <sheet xmlns:r="http://schemas.openxmlformats.org/officeDocument/2006/relationships" name="Stockholders' Equity - Stock Re" sheetId="65" state="visible" r:id="rId65"/>
    <sheet xmlns:r="http://schemas.openxmlformats.org/officeDocument/2006/relationships" name="Stockholders' Equity - Option A" sheetId="66" state="visible" r:id="rId66"/>
    <sheet xmlns:r="http://schemas.openxmlformats.org/officeDocument/2006/relationships" name="Stockholders' Equity - Restrict" sheetId="67" state="visible" r:id="rId67"/>
    <sheet xmlns:r="http://schemas.openxmlformats.org/officeDocument/2006/relationships" name="Stockholders' Equity - Shares A" sheetId="68" state="visible" r:id="rId68"/>
    <sheet xmlns:r="http://schemas.openxmlformats.org/officeDocument/2006/relationships" name="Stockholders' Equity - Stock-Ba" sheetId="69" state="visible" r:id="rId69"/>
    <sheet xmlns:r="http://schemas.openxmlformats.org/officeDocument/2006/relationships" name="Stockholders' Equity - Fair Val" sheetId="70" state="visible" r:id="rId70"/>
    <sheet xmlns:r="http://schemas.openxmlformats.org/officeDocument/2006/relationships" name="Stockholders' Equity - Fair V_2" sheetId="71" state="visible" r:id="rId71"/>
    <sheet xmlns:r="http://schemas.openxmlformats.org/officeDocument/2006/relationships" name="Stockholders' Equity - Unrecogn" sheetId="72" state="visible" r:id="rId72"/>
    <sheet xmlns:r="http://schemas.openxmlformats.org/officeDocument/2006/relationships" name="Net Income Per Share Availabl_3" sheetId="73" state="visible" r:id="rId73"/>
    <sheet xmlns:r="http://schemas.openxmlformats.org/officeDocument/2006/relationships" name="Net Income Per Share Availabl_4" sheetId="74" state="visible" r:id="rId74"/>
    <sheet xmlns:r="http://schemas.openxmlformats.org/officeDocument/2006/relationships" name="Income Taxes - Geographical Bre" sheetId="75" state="visible" r:id="rId75"/>
    <sheet xmlns:r="http://schemas.openxmlformats.org/officeDocument/2006/relationships" name="Income Taxes - Components of th"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Income Taxes - Uncertain Tax Po" sheetId="80" state="visible" r:id="rId80"/>
    <sheet xmlns:r="http://schemas.openxmlformats.org/officeDocument/2006/relationships" name="Segment Information (Details)" sheetId="81" state="visible" r:id="rId81"/>
    <sheet xmlns:r="http://schemas.openxmlformats.org/officeDocument/2006/relationships" name="Post-Employment Benefits (Detai" sheetId="82" state="visible" r:id="rId82"/>
    <sheet xmlns:r="http://schemas.openxmlformats.org/officeDocument/2006/relationships" name="Selected Quarterly Financial _3" sheetId="83" state="visible" r:id="rId83"/>
    <sheet xmlns:r="http://schemas.openxmlformats.org/officeDocument/2006/relationships" name="Uncategorized Items - anet20191" sheetId="84" state="visible" r:id="rId84"/>
  </sheets>
  <definedNames/>
  <calcPr calcId="124519" fullCalcOnLoad="1"/>
</workbook>
</file>

<file path=xl/sharedStrings.xml><?xml version="1.0" encoding="utf-8"?>
<sst xmlns="http://schemas.openxmlformats.org/spreadsheetml/2006/main" uniqueCount="938">
  <si>
    <t>Cover - USD ($)</t>
  </si>
  <si>
    <t>12 Months Ended</t>
  </si>
  <si>
    <t>Dec. 31, 2019</t>
  </si>
  <si>
    <t>Feb. 10, 2020</t>
  </si>
  <si>
    <t>Jun. 28, 2019</t>
  </si>
  <si>
    <t>Cover page.</t>
  </si>
  <si>
    <t>Document Type</t>
  </si>
  <si>
    <t>10-K</t>
  </si>
  <si>
    <t>Document Annual Report</t>
  </si>
  <si>
    <t>true</t>
  </si>
  <si>
    <t>Document Period End Date</t>
  </si>
  <si>
    <t>Dec. 31,
		2019</t>
  </si>
  <si>
    <t>Document Transition Report</t>
  </si>
  <si>
    <t>false</t>
  </si>
  <si>
    <t>Entity File Number</t>
  </si>
  <si>
    <t>001-36468</t>
  </si>
  <si>
    <t>Entity Registrant Name</t>
  </si>
  <si>
    <t>ARISTA NETWORKS, INC.</t>
  </si>
  <si>
    <t>Entity Incorporation, State or Country Code</t>
  </si>
  <si>
    <t>DE</t>
  </si>
  <si>
    <t>Entity Tax Identification Number</t>
  </si>
  <si>
    <t>20-1751121</t>
  </si>
  <si>
    <t>Entity Address, Address Line One</t>
  </si>
  <si>
    <t>5453 Great America Parkway</t>
  </si>
  <si>
    <t>Entity Address, City or Town</t>
  </si>
  <si>
    <t>Santa Clara</t>
  </si>
  <si>
    <t>Entity Address, State or Province</t>
  </si>
  <si>
    <t>CA</t>
  </si>
  <si>
    <t>Entity Address, Postal Zip Code</t>
  </si>
  <si>
    <t>95054</t>
  </si>
  <si>
    <t>City Area Code</t>
  </si>
  <si>
    <t>408</t>
  </si>
  <si>
    <t>Local Phone Number</t>
  </si>
  <si>
    <t>547-5500</t>
  </si>
  <si>
    <t>Title of 12(b) Security</t>
  </si>
  <si>
    <t>Common Stock, $0.0001 par value</t>
  </si>
  <si>
    <t>Trading Symbol</t>
  </si>
  <si>
    <t>ANE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 Company</t>
  </si>
  <si>
    <t>Entity Shell Company</t>
  </si>
  <si>
    <t>Entity Public Float</t>
  </si>
  <si>
    <t>Entity Common Stock, Shares Outstanding</t>
  </si>
  <si>
    <t>Documents Incorporated by Reference</t>
  </si>
  <si>
    <t>Portions of the registrant’s definitive Proxy Statement relating to its 2020 Annual Meeting of Stockholders to be filed pursuant to Regulation 14A within 120 days after the registrant’s fiscal year end of December 31, 2019 are incorporated by reference into Part III of this Annual Report on Form 10-K.</t>
  </si>
  <si>
    <t>Entity Central Index Key</t>
  </si>
  <si>
    <t>0001596532</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 net of rebates and allowances of $6,160 and $9,120, respectively</t>
  </si>
  <si>
    <t>Inventories</t>
  </si>
  <si>
    <t>Prepaid expenses and other current assets</t>
  </si>
  <si>
    <t>Total current assets</t>
  </si>
  <si>
    <t>Property and equipment, net</t>
  </si>
  <si>
    <t>Acquisition-related intangible assets, net</t>
  </si>
  <si>
    <t>Goodwill</t>
  </si>
  <si>
    <t>Investments</t>
  </si>
  <si>
    <t>Operating lease right-of-use asse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Operating lease liabilities, non-current</t>
  </si>
  <si>
    <t>Finance lease liabilities, non-current</t>
  </si>
  <si>
    <t>Deferred revenue, non-current</t>
  </si>
  <si>
    <t>Deferred tax liabilities, non-current</t>
  </si>
  <si>
    <t>Other long-term liabilities</t>
  </si>
  <si>
    <t>TOTAL LIABILITIES</t>
  </si>
  <si>
    <t>Commitments and contingencies (Note 7)</t>
  </si>
  <si>
    <t xml:space="preserve"> </t>
  </si>
  <si>
    <t>STOCKHOLDERS’ EQUITY:</t>
  </si>
  <si>
    <t>Preferred stock, $0.0001 par value—100,000 shares authorized and no shares issued and outstanding as of December 31, 2019 and 2018</t>
  </si>
  <si>
    <t>Common stock, $0.0001 par value—1,000,000 shares authorized as of December 31, 2019 and 2018; 76,389 and 75,668 shares issued and outstanding as of December 31, 2019 and 2018</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Rebates and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9</t>
  </si>
  <si>
    <t>Jun. 30, 2019</t>
  </si>
  <si>
    <t>Mar. 31, 2019</t>
  </si>
  <si>
    <t>Sep. 30, 2018</t>
  </si>
  <si>
    <t>Jun. 30, 2018</t>
  </si>
  <si>
    <t>Mar. 31, 2018</t>
  </si>
  <si>
    <t>Dec. 31, 2017</t>
  </si>
  <si>
    <t>Revenue:</t>
  </si>
  <si>
    <t>Total revenue</t>
  </si>
  <si>
    <t>Cost of revenue:</t>
  </si>
  <si>
    <t>Total cost of revenue</t>
  </si>
  <si>
    <t>Gross profit</t>
  </si>
  <si>
    <t>Operating expenses:</t>
  </si>
  <si>
    <t>Research and development</t>
  </si>
  <si>
    <t>Sales and marketing</t>
  </si>
  <si>
    <t>General and administrative</t>
  </si>
  <si>
    <t>Legal settlement</t>
  </si>
  <si>
    <t>Total operating expenses</t>
  </si>
  <si>
    <t>Income from operations</t>
  </si>
  <si>
    <t>Other income (expense), net</t>
  </si>
  <si>
    <t>Income before income taxes</t>
  </si>
  <si>
    <t>Provision for (benefit from)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Product</t>
  </si>
  <si>
    <t>Service</t>
  </si>
  <si>
    <t>Consolidated Statements of Comprehensive Income - USD ($) $ in Thousands</t>
  </si>
  <si>
    <t>Statement of Comprehensive Income [Abstract]</t>
  </si>
  <si>
    <t>Other comprehensive income (loss), net of tax:</t>
  </si>
  <si>
    <t>Foreign currency translation adjustments</t>
  </si>
  <si>
    <t>Net change in unrealized gains (losses) on available-for-sale marketable securities</t>
  </si>
  <si>
    <t>Other comprehensive income (loss)</t>
  </si>
  <si>
    <t>Comprehensive income</t>
  </si>
  <si>
    <t>Consolidated Statements of Stockholders' Equity - USD ($) shares in Thousands, $ in Thousands</t>
  </si>
  <si>
    <t>Total</t>
  </si>
  <si>
    <t>Common Stock</t>
  </si>
  <si>
    <t>Additional Paid-In Capital</t>
  </si>
  <si>
    <t>Retained Earnings</t>
  </si>
  <si>
    <t>Accumulated Other Comprehensive Income (Loss)</t>
  </si>
  <si>
    <t>Beginning balance (in shares) at Dec. 31, 2016</t>
  </si>
  <si>
    <t>Beginning balance at Dec. 31, 2016</t>
  </si>
  <si>
    <t>Increase (Decrease) in Stockholders' Equity [Roll Forward]</t>
  </si>
  <si>
    <t>Other comprehensive loss, net of tax</t>
  </si>
  <si>
    <t>Stock-based compensation</t>
  </si>
  <si>
    <t>Issuance of common stock in connection with employee equity incentive plans (in shares)</t>
  </si>
  <si>
    <t>Issuance of common stock in connection with employee equity incentive plans</t>
  </si>
  <si>
    <t>Tax withholding paid for net share settlement of equity awards (in shares)</t>
  </si>
  <si>
    <t>Tax withholding paid for net share settlement of equity awards</t>
  </si>
  <si>
    <t>Vesting of early-exercised stock options</t>
  </si>
  <si>
    <t>Ending balance (in shares) at Dec. 31, 2017</t>
  </si>
  <si>
    <t>Ending balance at Dec. 31, 2017</t>
  </si>
  <si>
    <t>Common stock issued for business acquisition (in shares)</t>
  </si>
  <si>
    <t>Common stock issued for business acquisition</t>
  </si>
  <si>
    <t>Ending balance (in shares) at Dec. 31, 2018</t>
  </si>
  <si>
    <t>Ending balance at Dec. 31, 2018</t>
  </si>
  <si>
    <t>Repurchase of common stock (in shares)</t>
  </si>
  <si>
    <t>Repurchase of common stock</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Depreciation, amortization and other</t>
  </si>
  <si>
    <t>Noncash lease expense</t>
  </si>
  <si>
    <t>Deferred income taxes</t>
  </si>
  <si>
    <t>(Gain) loss on investments in privately-held companies, net</t>
  </si>
  <si>
    <t>Amortization (accretion) of investment premiums (discounts)</t>
  </si>
  <si>
    <t>Changes in operating assets and liabilities:</t>
  </si>
  <si>
    <t>Accounts receivable, net</t>
  </si>
  <si>
    <t>Other liabilities</t>
  </si>
  <si>
    <t>Net cash provided by operating activities</t>
  </si>
  <si>
    <t>CASH FLOWS FROM INVESTING ACTIVITIES:</t>
  </si>
  <si>
    <t>Proceeds from maturities of marketable securities</t>
  </si>
  <si>
    <t>Purchases of marketable securities</t>
  </si>
  <si>
    <t>Business acquisitions, net of cash acquired</t>
  </si>
  <si>
    <t>Purchases of property and equipment</t>
  </si>
  <si>
    <t>Investments in privately-held companies</t>
  </si>
  <si>
    <t>Other investing activities</t>
  </si>
  <si>
    <t>Net cash provided by (used in) investing activities</t>
  </si>
  <si>
    <t>[1]</t>
  </si>
  <si>
    <t>CASH FLOWS FROM FINANCING ACTIVITIES:</t>
  </si>
  <si>
    <t>Principal payments of lease financing obligations</t>
  </si>
  <si>
    <t>Proceeds from issuance of common stock under equity plans</t>
  </si>
  <si>
    <t>Tax withholding paid on behalf of employees for net share settlement</t>
  </si>
  <si>
    <t>Net cash (used in) provided by financing activities</t>
  </si>
  <si>
    <t>Effect of exchange rate changes</t>
  </si>
  <si>
    <t>NET INCREASE/(DECREASE) IN CASH, CASH EQUIVALENTS AND RESTRICTED CASH</t>
  </si>
  <si>
    <t>CASH, CASH EQUIVALENTS AND RESTRICTED CASH —Beginning of period</t>
  </si>
  <si>
    <t>[2]</t>
  </si>
  <si>
    <t>CASH, CASH EQUIVALENTS AND RESTRICTED CASH —End of period</t>
  </si>
  <si>
    <t>SUPPLEMENTAL DISCLOSURES OF CASH FLOW INFORMATION:</t>
  </si>
  <si>
    <t>Cash paid for income taxes, net of refunds</t>
  </si>
  <si>
    <t>Cash paid for interest — lease financing obligation</t>
  </si>
  <si>
    <t>SUPPLEMENTAL DISCLOSURES OF NON-CASH INVESTING AND FINANCING INFORMATION:</t>
  </si>
  <si>
    <t>Right-of-use assets recognized upon the adoption of ASC 842</t>
  </si>
  <si>
    <t>[3]</t>
  </si>
  <si>
    <t>Right-of-use assets obtained in exchange for new operating lease liabilities</t>
  </si>
  <si>
    <t>Property and equipment included in accounts payable and accrued liabilities</t>
  </si>
  <si>
    <t>Vesting of early exercised stock options and restricted stock awards</t>
  </si>
  <si>
    <t>Net cash used in investing activities for the years ended December 31 of 2017 and 2016, respectively, was adjusted as a result of our adoption of ASU 2016-18, Statement of Cash Flows (Topic 230): Restricted Cash, in the first quarter of 2018. See Note 1 of the accompanying notes for details of the adjustments.</t>
  </si>
  <si>
    <t>See Note 4 of the accompanying notes for a reconciliation of the ending balance of cash, cash equivalents and restricted cash as shown in this consolidated statements of cash flows.</t>
  </si>
  <si>
    <t>(3) See Note 1 of the accompanying notes.</t>
  </si>
  <si>
    <t>Organization and Summary of Significant Accounting Policies</t>
  </si>
  <si>
    <t>Organization, Consolidation and Presentation of Financial Statements [Abstract]</t>
  </si>
  <si>
    <t>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 Our cloud networking solutions consist of our EOS, a set of network applications and our 1/2.5/5/10/25/40/50/100/400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 owned subsidiaries and are prepared in accordance with GAAP. All significant intercompany accounts and transactions have been eliminated. Certain reclassifications of prior period amounts were made in the current year to conform to the current period presentation.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recognition of deferred tax assets and liabilities related to an intra-entity transaction to sell our non-Americas economic and beneficial intellectual property,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 Concentrations of Business and Credit Risk We work closely with third-party contract manufacturers to manufacture our products. As of December 31, 2019 , we had two contract manufacturing partners, who provided substantially all of our electronic manufacturing services. Our contract manufacturing partn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 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restricted cash, and accounts receivable. Our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As of December 31, 2019 , we had one customer who represented 39% of total accounts receivable. As of December 31, 2018 , we had two customers who represented 35% and 10% of total accounts receivable, respectively. For the year ended December 31, 2019 , there were two customers who represented 23% and 17% of our total revenue, respectively. For the years ended December 31, 2018 and 2017 , there was one customer who represented 27% and 16% of our total revenue, respectively. Cash and Cash Equivalents We consider all highly liquid investments with maturities of three months or less at the time of purchase to be cash equivalents. Cash and cash equivalents consist of cash on deposit with various financial institutions and highly liquid investments in money market funds. Interest is accrued as earned. As of December 31, 2019 and 2018 , we had restricted cash of $4.2 million for each year and that primarily included $4.0 million pledged as collateral representing a security deposit required for a facility lease. Our restricted cash is classified as other assets in our consolidated balance sheets. Marketable Securities 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 Accounts Receivable Accounts receivable are recorded at the invoiced amount, net of allowances for doubtful accounts, and sales rebates and returns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billings. Specific customer returns, rebates and allowances are considered when determining our estimates. Revisions to the reserves are recorded as adjustments to revenu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expense), net in the consolidated statements of operations. To date, foreign currency transaction gains and losses and exchange rate fluctuations have not been material to our financial statements. Translation -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Inventory Valuation and Contract Manufacturer/Supplier Liabilities 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19 , 2018 and 2017 , we recorded charges of $41.2 million , $20.8 million and $28.1 million ,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 ended December 31, 2019 and 2017 , we recorded a charge of $11.7 million and $21.2 million , respectively, within cost of product revenue for such liabilities with our contract manufacturers and suppliers. For the year ended December 31, 2018 , we did no t incur a net loss on such supplier liabilitie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 Property and Equipment Property and equipment are stated at cost, less accumulated depreciation. Depreciation is calculated using the straight-line method over the estimated useful lives of the related assets, generally three years . Our leasehold improvements are depreciated over the shorter of the estimated useful lives of the improvements or the remaining lease term. Investments in Privately-Held Companies Our equity investments in privately-held companies without readily determinable fair values are measured using the measurement alternative, defined by ASC 321- Investments-Equity Securities as cost, less impairments, and adjusted up or down based on observable price changes in orderly transactions for identical or similar investments of the same issuer. Any adjustments resulting from impairments and/or observable price changes are recorded as “Other income (expense), net” in our consolidated statements of operations. Impairment of Long-Lived Assets and Investments 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We recognized impairment losses on certain private company investments during 2018. Refer to Note 5 for further discussion. No impairment of any other long-lived assets was identified for any of the periods presented. Loss Contingencies 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ost-contract support,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able pattern of delivery related to these promises. We do not provide unspecified upgrades on a set schedule and addresses customer requests for technical support if and when they arise, with the related expenses recognized as incurred. PCS contracts generally have a term of one to three years . We include billed but unearned PCS revenue in deferred revenu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payment terms of 30 days with some large high volume customers having terms of up to 60 days .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a contractual right to consideration for both completed and partially completed performance obligations that have not yet been invoiced. Contract assets are included in “Other current assets” on our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on our consolidated balance sheets. Assets Recognized from Costs to Obtain a Contract with a Customer Effective January 1, 2018 in connection with the adoption of ASC 606,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 Total capitalized costs to obtain a contract are included in other current and long-term assets on our consolidated balance sheets. As of December 31, 2019 and 2018 , total capitalized costs to obtain contracts was $8.9 million and $6.4 million , respectively.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Warranty 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Segment Reporting We develop, market and sell cloud networking solutions, which consist of our Gigabit Ethernet switches and related software. We engage in one business activity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 Stock-Based Compensation Compensation expense related to stock-based transactions is measured and recognized in the financial statements based on the fair value of the equity granted on a straight-line basis over the requisite service periods of the awards, which typically ranges from two to five years. We account for forfeitures on all stock-based transactions as they occur. 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Net Income per Share of Common Stock Basic and diluted net income per share attributable to common stockholders is calculated in conformity with the two-class method required for participating securities. Our shares of common stock subject to repurchase are considered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Business Combinations We use the acquisition method to account for our business combinations in accordance with ASC 805 - Business Combinations (“ASC 805”).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costs and restructuring costs are expensed as incurred. During the measurement period, which is not to exceed one year from the acquisition date, we may record adjustments to the acquired assets and liabilities assumed, with a corresponding offset to goodwill or the preliminary purchase price, to reflect new information obtained about facts and circumstances that existed as of the acquisition date. Upon the conclusion of the measurement period, any subsequent adjustments are recorded to earnings. Goodwill and Intangible Assets We perform our annual goodwill impairment analysis in the fourth quarter of each year or more frequently if there are any events or circumstances that would indicate the carrying amount is not recoverable. We f</t>
  </si>
  <si>
    <t>Business Combinations</t>
  </si>
  <si>
    <t>Business Combinations [Abstract]</t>
  </si>
  <si>
    <t>Business Combinations During fiscal 2018, we acquired Mojo and Metamako in order to extend our cognitive cloud networking architecture and to improve our next generation platforms for low-latency applications. The total fair value of consideration transferred for these acquisitions was approximately $118.7 million , which consisted of $103.1 million in cash and $15.6 million for the fair value of 58,072 shares of our common stock issued. The following table summarizes our final purchase price allocation of the two acquisitions, in aggregate, based on the estimated fair value of the assets acquired and liabilities assumed at their respective acquisition dates (in thousands): Purchase Price Allocation Cash and cash equivalents $ 4,953 Other tangible assets 23,872 Liabilities (28,707 ) Intangible assets 63,720 Goodwill 54,855 Net assets acquired $ 118,693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he goodwill of 54.9 million</t>
  </si>
  <si>
    <t>Fair Value Measurements</t>
  </si>
  <si>
    <t>Fair Value Disclosures [Abstract]</t>
  </si>
  <si>
    <t>Fair Value Measurements We measure and report our cash equivalents, restricted cash, and available-for-sale marketable securities at fair value on a recurring basis. The following tables summarize the amortized costs, unrealized gains and losses, and fair value of these financial assets by significant investment category and their level within the fair value hierarchy (in thousands): December 31, 2019 Amortized Cost Unrealized Gains Unrealized Losses Fair Value Level I Level II Level III Financial Assets: Cash Equivalents: Money market funds $ 562,580 $ — $ — $ 562,580 $ 562,580 $ — $ — Certificates of deposits (1) 4,001 — — 4,001 — 4,001 — 566,581 — — 566,581 562,580 4,001 — Marketable Securities: Commercial paper 66,717 — — 66,717 — 66,717 — Certificates of deposits (1) 3,000 — — 3,000 — 3,000 — U.S. government notes 518,884 414 (20 ) 519,278 519,278 — — Corporate bonds 787,741 2,392 (73 ) 790,060 — 790,060 — Agency securities 233,491 577 (41 ) 234,027 — 234,027 — 1,609,833 3,383 (134 ) 1,613,082 519,278 1,093,804 — Other Assets: Money market funds - restricted 4,229 — — 4,229 4,229 — — Total Financial Assets $ 2,180,643 $ 3,383 $ (134 ) $ 2,183,892 $ 1,086,087 $ 1,097,805 $ — ____________________ (1) As of December 31, 2019, all of our certificates of deposits were domestic deposits. December 31, 2018 Amortized Cost Unrealized Gains Unrealized Losses Fair Value Level I Level II Level III Financial Assets: Cash Equivalents: Money market funds $ 322,080 $ — $ — $ 322,080 $ 322,080 $ — $ — Marketable Securities: Commercial paper 59,479 — — 59,479 — 59,479 — Certificates of deposits (1) 5,000 — — 5,000 — 5,000 — U.S. government notes 308,946 118 (286 ) 308,778 308,778 — — Corporate bonds 660,353 264 (1,399 ) 659,218 — 659,218 — Agency securities 273,993 240 (511 ) 273,722 — 273,722 — 1,307,771 622 (2,196 ) 1,306,197 308,778 997,419 — Other Assets: Money market funds - restricted 4,214 — — 4,214 4,214 — — Total Financial Assets $ 1,634,065 $ 622 $ (2,196 ) $ 1,632,491 $ 635,072 $ 997,419 $ — ____________________ (1) As of December 31, 2018, all of our certificates of deposits were domestic deposits. We did no t realize any other-than-temporary losses on our marketable securities for the years ended December 31, 2019 and 2018 . As of December 31, 2019 and 2018 , total unrealized losses of our marketable securities that had been in a continuous unrealized loss portion were immaterial.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time with lower interest rates show a mark-to-market unrealized loss. We expect to realize the full value of these investments upon maturity or sale and therefore, we do no t consider any of our marketable securities to be other-than-temporarily impaired as of December 31, 2019 . As of December 31, 2019 , the contractual maturities of our investments did not exceed 24 months. The fair values of available-for-sale marketable securities, by remaining contractual maturity, are as follows (in thousands): December 31, 2019 Due in 1 year or less $ 915,069 Due in 1 year through 2 years 698,013 Total marketable securities $ 1,613,082 The weighted-average remaining duration of our current marketable securities is approximately 0.8 years as of December 31, 2019</t>
  </si>
  <si>
    <t>Financial Statements Details</t>
  </si>
  <si>
    <t>Balance Sheet Components [Abstract]</t>
  </si>
  <si>
    <t>Financial Statement Details</t>
  </si>
  <si>
    <t>Financial Statements Details Cash, Cash Equivalents and Restricted Cash The following table is a reconciliation of cash, cash equivalents and restricted cash reported within the accompanying consolidated balance sheets that sum to the total of the same such amounts shown in the accompanying consolidated statements of cash flows (in thousands): December 31, 2019 2018 Cash and cash equivalents $ 1,111,286 $ 649,950 Restricted cash included in other assets 4,229 4,214 Total cash, cash equivalents and restricted cash $ 1,115,515 $ 654,164 Accounts Receivable, net Accounts receivable, net consists of the following (in thousands): December 31, 2019 2018 Accounts receivable $ 398,147 $ 340,897 Allowance for doubtful accounts (638 ) (507 ) Product sales rebate and returns reserve (5,522 ) (8,613 ) Accounts receivable, net $ 391,987 $ 331,777 Allowance for Doubtful Accounts Activity in the allowance for doubtful accounts consists of the following (in thousands): Year Ended December 31, 2019 2018 2017 Balance at the beginning of year $ 507 $ 112 $ 204 Additions charged to expense 221 500 17 Deductions/write-offs (90 ) (105 ) (109 ) Balance at the end of year $ 638 $ 507 $ 112 Product Sales Rebate and Returns Reserve Activity in the product sales rebate and returns reserve consists of the following (in thousands): Year Ended December 31, 2019 2018 2017 Balance at the beginning of year $ 8,613 $ 7,423 $ 1,317 Additions charged against revenue 2,032 4,269 17,371 Consumption (5,123 ) (3,079 ) (11,265 ) Balance at the end of year $ 5,522 $ 8,613 $ 7,423 Inventories Inventories consist of the following (in thousands): December 31, 2019 2018 Raw materials $ 96,712 $ 76,795 Finished goods 147,113 187,762 Total inventories $ 243,825 $ 264,557 Prepaid Expenses and Other Current Assets Prepaid expenses and other current assets consists of the following (in thousands): December 31, 2019 2018 Inventory deposit $ 13,716 $ 14,639 Prepaid income taxes 20,153 38,636 Other current assets 64,464 95,730 Other prepaid expenses and deposits 13,123 13,316 Total prepaid expenses and other current assets $ 111,456 $ 162,321 Property and Equipment, net Property and equipment, net consists of the following (in thousands): December 31, 2019 2018 Equipment and machinery $ 64,748 $ 55,912 Computer hardware and software 36,627 30,566 Furniture and fixtures 3,774 3,697 Leasehold improvements 31,235 36,447 Building — 35,154 Construction-in-process 265 3,591 Property and equipment, gross 136,649 165,367 Less: accumulated depreciation (97,376 ) (90,012 ) Property and equipment, net $ 39,273 $ 75,355 Depreciation expense was $19.0 million , $21.6 million and $20.2 million for the years ended December 31, 2019 , 2018 and 2017 , respectively. On January 1, 2019, upon the adoption of ASC 842, we derecognized the building and certain leasehold improvements for our corporate headquarters that were previously capitalized under a build-to-suit arrangement. See Note 7 for further details. Accrued Liabilities Accrued liabilities consist of the following (in thousands): December 31, 2019 2018 Accrued payroll related costs $ 80,133 $ 70,755 Accrued manufacturing costs 31,920 31,336 Accrued product development costs 11,410 6,988 Accrued warranty costs 6,742 5,362 Accrued professional fees 6,335 5,678 Accrued taxes 1,716 839 Other 1,993 2,296 Total accrued liabilities $ 140,249 $ 123,254 Warranty Accrual The following table summarizes the activity related to our accrued liability for estimated future warranty costs (in thousands): Year Ended December 31, 2019 2018 Warranty accrual, beginning of year $ 5,362 $ 7,415 Liabilities accrued for warranties issued during the year 7,169 3,565 Warranty costs incurred during the year (5,789 ) (5,618 ) Warranty accrual, end of year $ 6,742 $ 5,362 Contract Balances The following table summarizes the beginning and ending balances of our contract assets (in thousands): Year Ended December 31, 2019 2018 Contract assets, beginning balance $ 6,341 $ — Contract assets, ending balance 25,565 6,341 The following table summarizes the activity related to our contract liabilities (in thousands): Year Ended December 31, 2019 2018 Contract liabilities, beginning balance $ 32,595 $ 16,521 Less: Revenue recognized from beginning balance (12,887 ) (7,561 ) Less: Beginning balance reclassified to deferred revenue (894 ) (371 ) Add: Contract liabilities recognized 42,236 24,006 Contract liabilities, ending balance $ 61,050 $ 32,595 As of December 31, 2019 and 2018 , $23.4 million and $13.5 million of our contract liabilities was included in “Other current liabilities” with the remaining balance included in “Other long-term liabilities”. Deferred Revenue and Performance Obligations Deferred revenue is comprised mainly of unearned revenue related to multi-year PCS contracts, services and product deferrals related to acceptance clauses. The following table summarizes the activity related to our deferred revenue (in thousands): Year Ended December 31, 2019 Deferred revenue, beginning balance $ 587,227 Less: Revenue recognized from beginning balance (351,617 ) Add: Deferral of revenue in current period, excluding amounts recognized during the period 339,678 Deferred revenue, ending balance $ 575,288 _________________________________ Revenue from Remaining Performance Obligations Revenue from remaining performance obligations represents contracted revenue that has not yet been recognized, which primarily includes contract liabilities and deferred revenue that will be recognized as revenue in future periods. As of December 31, 2019 , approximately $691.9 million of revenue is expected to be recognized from remaining performance obligations. We expect to recognize revenue on approximately 78% of these remaining performance obligations over the next 2 years and 22% during years 3 to 5. Other Income (Expense), Net Other income (expense), net consists of the following (in thousands): Year Ended December 31, 2019 2018 2017 Other income (expense), net: Interest income $ 51,144 $ 31,666 $ 8,093 Interest expense — (2,701 ) (2,780 ) Gain (loss) on investments in privately-held companies 5,427 (13,800 ) — Other income (expense) (75 ) 289 (825 ) Total other income (expense), net $ 56,496 $ 15,454 $ 4,488</t>
  </si>
  <si>
    <t>Investments, All Other Investments [Abstract]</t>
  </si>
  <si>
    <t>Investments Investments in Privately-Held Companies Our investments are in the equity of privately-held companies, which do not have readily determinable fair values. These non-marketable equity securities are initially recorded at cost, and subsequently remeasured to fair value on a non-recurring basis based on observable price changes in orderly transactions for similar investment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ose investments. In addition, the valuation requires management judgment due to the absence of market price and inherent lack of liquidity. The following table summarizes the activity related to our investments in privately-held companies held as of December 31, 2019 and 2018 (in thousands): December 31, 2019 December 31, 2018 Cost of investment $ 3,000 $ 44,136 Cumulative impairment — (15,000 ) Cumulative upward adjustment 1,150 1,200 Carrying amount of investment $ 4,150 $ 30,336 During the year ended December 31, 2019, we recorded a realized gain of $4.3 million upon the sale of one of our investments. In each of the years ended December 31, 2019 and 2018 , we recorded $1.2 million of unrealized gains. These unrealized gains were recorded on investments that were re-measured to fair value as of the date observable transactions occurred. In addition, during the year ended December 31, 2018, we recorded an impairment of $15.0 million on one of our investments.</t>
  </si>
  <si>
    <t>Goodwill and Acquisition-Related Intangible Assets</t>
  </si>
  <si>
    <t>Goodwill and Intangible Assets Disclosure [Abstract]</t>
  </si>
  <si>
    <t>Goodwill and Acquisition-Related Intangible Assets Goodwill Goodwill was recorded as a result of our acquisition of Mojo and Metamako in the third quarter of 2018. See Note 2 for details. In the fourth quarter of 2019 , we completed an annual goodwill impairment analysis. Based on our assessment of the qualitative factors, management concluded that the fair value of the Company was not more likely than not less than its carrying amount as of December 31, 2019 . Subsequent to this 2019 annual impairment test, we have not identified significant events or circumstances negatively affecting the valuation of goodwill. As of December 31, 2019 , there was no impairment to the carrying value of our goodwill. Acquisition-Related Intangible Assets The following table presents details of our acquisition-related intangible assets as of December 31, 2019 and 2018 (in thousands): December 31, 2019 Gross Carrying Amount Accumulated Amortization Net Carrying Amount Weighted Average Remaining Useful Life (In Years) Developed technology $ 52,510 $ (14,326 ) $ 38,184 3.7 Customer relationships 7,080 (1,387 ) 5,693 5.8 Trade name 2,470 (1,112 ) 1,358 1.7 Others 1,660 (1,660 ) — 0.0 Total $ 63,720 $ (18,485 ) $ 45,235 3.9 December 31, 2018 Gross Carrying Amount Accumulated Amortization Net Carrying Amount Weighted Average Remaining Useful Life Developed technology $ 52,510 $ (3,824 ) $ 48,686 4.6 Customer relationships 7,080 (375 ) 6,705 6.6 Trade name 2,470 (289 ) 2,181 2.7 Others 1,660 (622 ) 1,038 0.6 Total $ 63,720 $ (5,110 ) $ 58,610 4.7 Amortization expense related to acquisition-related intangible assets was $13.4 million and $5.1 million for the years ended December 31, 2019 and 2018 , respectively. As of December 31, 2019 , future estimated amortization expense related to the acquired-related intangible assets is as follows (in thousands): Years Ending December 31, Future Amortization Expense 2020 $ 12,337 2021 12,048 2022 11,513 2023 7,690 2024 1,011 Thereafter 636 Total $ 45,235</t>
  </si>
  <si>
    <t>Commitments and Contingencies</t>
  </si>
  <si>
    <t>Commitments and Contingencies Disclosure [Abstract]</t>
  </si>
  <si>
    <t>Commitments and Contingencies Operating Leases We lease various offices and data centers in North America, Europe, Asia and Australia under non-cancelable operating lease arrangements that expire on various dates through 2028 . Some of our leases include options to extend the term of such leases for a period from three months to up to 10 years and/or options to early terminate the leases. As of December 31, 2019 , we did not include any such options in determining the lease terms because we were not reasonably certain that we would exercise those options. Most of our leases require us to pay certain operating expenses in addition to base rent, such as taxes, repairs, and insurance, and contain renewal and escalation clauses. 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we were deemed the accounting owner of the building during the construction period in accordance with ASC 840. As a result, we recognized assets under construction and corresponding liabilities on the consolidated balance sheet. Upon completion of the construction in 2013, we concluded that we had forms of continued economic involvement in the facility, and therefore did not meet with the provisions for sale-leaseback accounting. Pursuant to ASC 840, we continued to carry the assets and liabilities capitalized during the construction period and accounted for the lease as a capital lease for the building and an operating lease for the underlying land. The following table summarizes the supplemental balance sheet information related to our operating leases as of December 31, 2019 (in thousands). Financial Statement Classification December 31, 2019 Right-of-use assets: Operating lease right-of-use assets Operating lease right-of-use assets $ 87,770 Lease liabilities: Operating lease liabilities, current Other current liabilities 16,052 Operating lease liabilities, non-current Operating lease liabilities, non-current 83,022 Total operating lease liabilities $ 99,074 The following table summarizes our lease costs for the year ended December 31, 2019 (in thousands). Year Ended December 31, Financial Statement Classification 2019 Operating lease costs: Fixed lease costs Operating expenses $ 22,544 Variable lease costs Operating expenses 6,255 Total operating lease costs $ 28,799 The operating lease costs in the table above include costs for long-term leases and short-term leases. Total short-term lease costs were immaterial. Fixed lease costs include expenses recognized for base rent payments on a straight-lined basis. Variable lease costs primarily include maintenance, utilities and operating expenses that are incremental to the fixed base rent payments, and are excluded from the calculation of operating lease liabilities and ROU assets. For the year ended December 31, 2019 , cash paid for amounts associated with our operating lease liabilities were approximately $18.6 million which were classified as operating activities in the condensed consolidated statements of cash flows. Prior to 2019, we recognized rent expense for our operating leases under the legacy guidance ASC 840. For the year ended December 31, 2018 , rent expense for all operating leases amounted to $12.9 million , and did not include maintenance, utilities and other operating expenses in accordance with ASC 840. The following table shows our undiscounted future fixed payment obligations under our recognized operating leases and a reconciliation to the operating lease liabilities as of December 31, 2019 (in thousands). December 31, 2019 2020 $ 20,563 2021 21,303 2022 21,491 2023 17,702 2024 9,786 2025 and thereafter 26,220 Total future fixed operating lease payments 117,065 Less: Imputed interest (17,991 ) Total operating lease liabilities $ 99,074 December 31, 2019 Weighted-average remaining lease term — operating leases 6.0 years Weighted-average discount rate — operating leases 5.1%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 and a significant portion of these orders consist of firm non-cancellable commitments. In addition, we purchase strategic component inventory from certain suppliers under purchase commitments that in some cases are non-cancellable, including integrated circuits, which are consigned to our contract manufacturers. As of December 31, 2019 , we had non-cancellable purchase commitments of $294.7 million, of which $279.2 million was to our contract manufacturers and suppliers. In addition, we have provided deposits to secure our obligations to purchase inventory. We had $16.5 million and $17.4 million in deposits as of December 31, 2019 and 2018 , respectively. These deposits are classified in 'Prepaid expenses and other current assets' and 'Other assets' in our accompanying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Settlement 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The parties tried Phase I of the case, relating to contract interpretation and application of the contract to certain claimed source code, in September 2015. On March 23, 2016, the Court issued a Final Statement of Decision Following Phase I Trial, in which it agreed with and adopted our interpretation of the 2004 agreement and held that we, and not OptumSoft, own all the software at issue in Phase I. The remaining issues that were not addressed in the Phase I trial were set to be tried in Phase II, including the application of the Court’s interpretation of the 2004 agreement to any other source code that OptumSoft claims to own and the trade secret misappropriation and confidentiality claims. On September 24, 2019, the Company and OptumSoft entered into a settlement agreement resolving all the issues that were set to be tried in Phase II of the litigation. Under the settlement agreement, OptumSoft could still pursue its appeal of the Court’s Final Statement of Decision Following Phase I Trial, and pursue any further litigation that may result, but granted the Company a release on all other outstanding claims. On December 6, 2019, the Company and OptumSoft entered into a settlement agreement resolving the remaining issues in the litigation. GlobalFoundries Litigation On August 26, 2019, GlobalFoundries U.S. Inc. (“GlobalFoundries”) filed complaints in the International Trade Commission and federal court against TSMC and numerous companies that sell products incorporating semiconductor devices manufactured by TSMC, including Arista, Broadcom, NVIDIA, Apple, Asus, Cisco, and Lenovo. The complaints allege that these semiconductor devices infringe four GlobalFoundries patents relating to semiconductor manufacturing techniques. In our case, GlobalFoundries has accused the merchant silicon we purchase from Broadcom of infringement. On October 28, 2019, TSMC and GlobalFoundries entered into a cross-license agreement to settle the litigation.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December 31, 2019 ,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Stockholders' Equity</t>
  </si>
  <si>
    <t>Share-based Payment Arrangement [Abstract]</t>
  </si>
  <si>
    <t>Stockholders' Equity Stock Repurchase Program In April 2019, our board of directors authorized a $1.0 billion stock repurchase program. This authorization allows us to repurchase shares of our common stock opportunistically and is funded from working capital. Repurchases may be made at management’s discretion from time to time on the open market, through privately negotiated transactions, transactions structured through investment banking institutions, block purchases, trading plans under Rule 10b5-1 of the Exchange Act, or a combination of the foregoing. The Repurchase Program, which expires in April 2022 , does not obligate us to acquire any of our common stock, and may be suspended or discontinued by us at any time without prior notice. As of December 31, 2019 , the remaining authorized amount for stock repurchases under this program was approximately $733.9 million . A summary of the stock repurchase activity under the Repurchase Program for the year ended December 31, 2019 is as follows (in thousands, except per share amounts): Year Ended December 31, 2019 Aggregate purchase price $ 266,142 Shares repurchased 1,189 Average price paid per share $ 223.57 The aggregate purchase price of repurchased shares of our common stock is recorded as a reduction to retained earnings. All shares repurchased under the Repurchase Program have been retired. 2014 Equity Incentive Plan In April 2014, the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12,500,000 shares (the “2014 Plan Evergreen Increase”), unless the board of directors, in its discretion, determines to make a smaller increase. Our board of directors determined not to authorize the 2014 Plan Evergreen Increase that would have occurred on January 1, 2019. As of December 31, 2019 , there remained approximately 20.8 million shares available for issuance under the 2014 Plan. On February 3, 2020, our board of directors authorized an increase of 2,291,660 shares to shares available for issuance under the 2014 Plan effective January 1, 2020. 2014 Employee Stock Purchase Plan In April 2014, the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2,500,000 shares, unless the board of directors, in its discretion, determines to make a smaller increase. Effective January 1, 2019, our board of directors authorized an increase of 756,679 shares to shares available for issuance under the ESPP. As of December 31, 2019 , there remained 3,192,774 shares available for issuance under the ESPP. On February 3, 2020, our board of directors authorized an increase of 763,886 shares to shares available for issuance under the ESPP effective January 1, 2020. Under our 2014 ESPP eligible employees are permitted to acquire shares of our common stock at 85% of the lower of the fair market value of our common stock on the first trading day of each offering period or on the exercise date. Each offering period will be approximately two years starting on the first trading date after February 15 and August 15 of each year. Participants may purchase shares of common stock through payroll deductions up to 10% of their eligible compensation, subject to Internal Revenue Service mandated purchase limits. During the year ended December 31, 2019 , we issued 97,343 shares at an average purchase price of $184.70 under our ESPP. Stock Option Activities The following table summarizes the option activities under our stock plans and related information (in thousands, except years and per share amounts): Number of Outstanding Options Weighted- Weighted- Aggregate Balance—December 31, 2018 5,899 $ 37.09 5.2 $ 1,027,741 Options granted 76 226.53 Options exercised (1,341 ) 29.38 Options canceled (70 ) 37.86 Balance—December 31, 2019 4,564 $ 42.50 4.4 $ 740,387 Vested and exercisable—December 31, 2019 2,755 $ 28.22 3.9 $ 482,712 The weighted-average grant-date fair value of options granted during the year ended December 31, 2019 , 2018 and 2017 was $107.42 , $121.18 and $40.17 per share, respectively. The aggregate intrinsic value of options exercised during the year ended December 31, 2019 , 2018 and 2017 was $323.1 million , $283.8 million and $307.7 million . The total fair value of options vested for the years ended December 31, 2019 , 2018 and 2017 was approximately $23.0 million , $31.9 million and $30.7 million , respectively. Restricted Stock Unit (RSU) Activities A summary of the RSU activities under our 2014 Plan and changes during the reporting period and a summary of related information are presented below (in thousands, except years and per share amounts): Number of Weighted- Unvested balance—December 31, 2018 1,308 $ 150.60 RSUs granted 360 242.13 RSUs vested (513 ) 126.36 RSUs forfeited/canceled (85 ) 183.90 Unvested balance—December 31, 2019 1,070 $ 190.35 The total fair value of RSUs vested for the years ended December 31, 2019 , 2018 and 2017 was approximately $65.7 million , $52.5 million , and $35.4 million , respectively. Shares Available for Grant The following table presents the stock activities and the total number of shares available for grant as of December 31, 2019 (in thousands): Number of Shares Balance—December 31, 2018 15,386 Authorized — Options granted (76 ) RSUs granted (360 ) Options canceled 70 RSUs forfeited 85 Shares traded for taxes 41 Balance—December 31, 2019 15,146 Stock-Based Compensation Expense Total following table summarizes stock-based compensation expense related to our equity awards (in thousands): Year Ended December 31, 2019 2018 2017 Cost of revenue $ 4,637 $ 5,087 $ 4,353 Research and development 53,068 48,205 42,184 Sales and marketing 29,168 24,995 17,953 General and administrative 14,407 12,915 10,937 Total stock-based compensation $ 101,280 $ 91,202 $ 75,427 Determination of Fair Value We record stock-based compensation awards based on fair value as of the grant date. We value RSUs at the market close price of our common stock on the date of grant. For option awards and ESPP offerings we use the Black-Scholes option pricing model to determine fair value. We recognize such costs as compensation expense generally on a straight-line basis over the requisite service period of the award. Stock Options For the years ended December 31, 2019 , 2018 and 2017 , the fair value of each stock option granted under our plans was estimated on the date of grant using the Black-Scholes option pricing model with the following assumptions: Year Ended December 31, 2019 2018 2017 Expected term (in years) 6.9 7.0 6.3 Risk-free interest rate 2.5 % 2.9 % 2.1 % Expected volatility 42.8 % 44.6 % 38.9 % Dividend rate — % — % — % ESPP The following table summarizes the assumptions relating to our ESPP: Year Ended December 31, 2019 2018 2017 Expected term (in years) 1.1 1.1 1.2 Risk-free interest rate 1.8 % 2.4 % 1.1 % Expected volatility 42.5 % 41.9 % 31.7 % Dividend rate — % — % — % As of December 31, 2019 , unrecognized stock-based compensation expenses by award type and their expected weighted-average recognition periods are summarized in the following table (in thousands, except years). December 31, 2019 Stock Option RSU ESPP Restricted Stock Unrecognized stock-based compensation expense $ 43,928 $ 179,986 $ 10,401 $ 3,931 Weighted-average amortization period 3.3 years 3.2 years 1.1 years 2.7 years</t>
  </si>
  <si>
    <t>Net Income Per Share Available to Common Stock</t>
  </si>
  <si>
    <t>Earnings Per Share [Abstract]</t>
  </si>
  <si>
    <t>Net Income Per Share Available to Common Stock The following table sets forth the computation of our basic and diluted net income per share available to common stock (in thousands, except per share amounts): Year Ended December 31, 2019 2018 2017 Numerator: Basic: Net income $ 859,867 $ 328,115 $ 423,201 Less: undistributed earnings allocated to participating securities (423 ) (189 ) (801 ) Net income available to common stockholders, basic $ 859,444 $ 327,926 $ 422,400 Diluted: Net income attributable to common stockholders, basic $ 859,444 $ 327,926 $ 422,400 Add: undistributed earnings allocated to participating securities 24 15 68 Net income attributable to common stockholders, diluted $ 859,468 $ 327,941 $ 422,468 Denominator: Basic: Weighted-average shares used in computing net income per share available to common stockholders, basic 76,312 74,750 72,258 Diluted: Weighted-average shares used in computing net income per share available to common stockholders, basic 76,312 74,750 72,258 Add weighted-average effect of dilutive securities: Stock options, RSUs and RSAs 4,565 6,083 6,599 Employee stock purchase plan 2 11 120 Weighted-average shares used in computing net income per share available to common stockholders, diluted 80,879 80,844 78,977 Net income per share attributable to common stockholders: Basic $ 11.26 $ 4.39 $ 5.85 Diluted $ 10.63 $ 4.06 $ 5.35 The following weighted-average outstanding shares of common stock equivalents were excluded from the computation of diluted net income per share available to common stockholders for the periods presented because including them would have been anti-dilutive (in thousands): Year Ended December 31, 2019 2018 2017 Stock options and RSUs to purchase common stock 318 140 58 Employee stock purchase plan 82 71 — Total 400 211 58</t>
  </si>
  <si>
    <t>Income Taxes</t>
  </si>
  <si>
    <t>Income Tax Disclosure [Abstract]</t>
  </si>
  <si>
    <t xml:space="preserve">Income Taxes The geographical breakdown of income before provision for income taxes is as follows (in thousands): Year Ended December 31, 2019 2018 2017 Domestic $ 727,632 $ 136,818 $ 373,221 Foreign 134,638 151,983 101,539 Income before income taxes $ 862,270 $ 288,801 $ 474,760 The components of the provision for income taxes are as follows (in thousands): Year Ended December 31, 2019 2018 2017 Current provision for income taxes: Federal $ 58,187 $ 6,113 $ 31,935 State 19,067 2,018 3,645 Foreign 928 10,451 7,322 Total current 78,182 18,582 42,902 Deferred tax expense/(benefit): Federal 362,056 (57,726 ) 12,795 State (4,511 ) (4,164 ) (3,404 ) Foreign (433,324 ) 3,994 (734 ) Total deferred (75,779 ) (57,896 ) 8,657 Total provision for (benefit from) income taxes $ 2,403 $ (39,314 ) $ 51,559 The reconciliation of the statutory federal income tax rate and our effective income tax rate is as follows: Year Ended December 31, 2019 2018 2017 U.S. federal statutory income tax rate 21.00 % 21.00 % 35.00 % State tax, net of federal benefit 1.30 (0.59 ) 0.03 Taxes on foreign earnings differential (2.59 ) (3.37 ) (5.18 ) Tax credits (3.10 ) (7.68 ) (3.23 ) Change in valuation allowance (0.10 ) 1.00 — Intra-Entity Sale (9.95 ) — — Stock-based compensation (6.56 ) (24.90 ) (25.86 ) Tax Cuts and Jobs Act — (1.72 ) 11.14 Acquisition and integration costs 0.04 2.12 — Other, net 0.24 0.53 (1.04 ) Effective tax rate 0.28 % (13.61 )% 10.86 % Excess tax benefits resulting from stock awards were $77.9 million , $75.5 million and $110.0 million for the years ended December 31, 2019 , 2018 and 2017 , respectively. We have operations and a taxable presence in numerous jurisdictions outside the U.S. In 2019 , a few of these countries have a lower tax rate than the U.S. The significant jurisdictions in which we have a presence include Cayman Islands, Ireland, and the United Kingdom. On December 31, 2019, we completed an intra-entity transaction to sell our non-Americas economic and beneficial intellectual property ("IP") rights in exchange for a non-interest-bearing note of $3.4 billion . As a result of the transaction, tax basis in the IP transferred equaled the fair market value of the qualifying IP that resulted in the recognition of a deferred tax asset of $429.1 million , which was largely offset by a deferred tax liability of $343.3 million associated with the future US tax on foreign earnings arising from the transaction for the difference in the local tax basis and US GAAP book basis of the IP rights. The tax effects of temporary differences that give rise to significant portions of deferred tax assets (liabilities) are as follows (in thousands): December 31, 2019 2018 Deferred tax assets: Intangible assets 419,911 — Reserves and accruals not currently deductible 71,945 77,373 Tax credits 54,867 57,793 Lease financing obligation 22,547 — Capitalized R&amp;D expenses 16,169 30,027 Stock-based compensation 15,856 19,186 Net operating losses 8,857 11,052 Other 3,950 3,943 Gross deferred tax assets 614,102 199,374 Valuation allowance (67,331 ) (56,724 ) Total deferred tax assets 546,771 142,650 Deferred tax liabilities: US tax on foreign earnings (326,967 ) — Right of use asset (20,038 ) — Acquired intangibles — (13,401 ) Accrued liabilities — (5,190 ) Other (2,451 ) (1,320 ) Total deferred tax liabilities (349,456 ) (19,911 ) Net deferred tax assets $ 197,315 $ 122,739 The following table presents the breakdown between non-current deferred tax assets and liabilities (in thousands): December 31, 2019 2018 Deferred tax assets, non-current $ 452,025 $ 126,492 Deferred tax liabilities, non-current (254,710 ) (3,753 ) Total net deferred tax assets $ 197,315 $122,739 Recognition of deferred tax assets is appropriate when realization of these assets is more likely than not. We believe that all of the deferred tax assets were realizable with the exception of U.S. Federal capital losses, California, Canadian, and U.K. deferred tax assets. Therefore, a valuation allowance of $67.3 million and $56.7 million was recorded as of December 31, 2019 and 2018 , respectively, against the U.S. Federal capital losses, California, Canadian, U.K. deferred tax assets as it is more likely than not that these assets will be not be recognized. As of December 31, 2019 , we had $72.5 million and $38.4 million of net operating loss carryforwards for federal and state income tax purposes, from the acquisition of Mojo. These losses began to expire in 2019. For foreign jurisdictions, we had combined foreign net operating loss carryforwards of $12.2 million , which do not expire. We had state credit carryforwards of $109.0 million , which can be carried over indefinitely. For foreign jurisdictions, we had $1.6 million of Canadian scientific research and experimental development tax credit carry-forwards, which begin to expire in 2033. Utilization of the net operating losses and tax credit carryforwards may be subject to limitations due to ownership changes limitations provided in the Internal Revenue code and similar state or foreign provisions. The Tax Cuts and Jobs Act enacted on December 22, 2017 required a Transition Tax on previously untaxed accumulated and current foreign earnings. Correspondingly, all undistributed earnings were deemed to be taxed and distributions of the unremitted earnings will not have any significant U.S. federal income tax impact. We have not provided for any remaining tax effect, if any, of limited outside basis differences of our foreign subsidiaries based upon plans of future reinvestment. The determination of the future tax consequences of the remittance of these earnings is not practicable. Uncertain Tax Positions We recognize uncertain tax positions only to the extent that management believes that it is more likely than not the position will be sustained. The reconciliation of the beginning and ending amount of gross unrecognized tax benefits as of December 31, 2019 , 2018 and 2017 was as follows (in thousands): Year Ended December 31, 2019 2018 2017 Gross unrecognized tax benefits—beginning balance $ 74,436 $ 48,835 $ 26,915 Increases related to tax positions taken in a prior year 11,171 330 1,243 Increases related to tax positions taken during current year 22,714 27,413 22,202 Decreases related to tax positions taken in a prior year (89 ) (675 ) (21 ) Decreases related to settlements with taxing authorities (12,388 ) — — Decreases related to lapse of statute of limitations (2,120 ) (2,173 ) (1,504 ) Adjustment for acquisition 82 706 — Gross unrecognized tax benefits—ending balance $ 93,806 $ 74,436 $ 48,835 As of December 31, 2019 , 2018 and 2017 , the total amount of gross unrecognized tax benefits was $93.8 million , $74.4 million and $48.8 million , of which $28.5 million , $35.7 million and $26.8 million would affect our effective tax rate if recognized. Our policy is to recognize interest and penalties accrued on any unrecognized tax benefits as a component of income tax expense. We have recorded a net expense for interest and penalties of $0.2 million and $0.9 million in the years ended December 31, 2019 and 2018 , respectively. As of December 31, 2019 and 2018 , we recognized a liability for interest and penalties of $2.2 million and $1.9 million , respectively. </t>
  </si>
  <si>
    <t>Segment Information</t>
  </si>
  <si>
    <t>Segment Reporting [Abstract]</t>
  </si>
  <si>
    <t>Segment Information We have determined that we operate as one reportable segment. The following table represents revenue based on the customer’s location, as determined by the customer’s shipping address (in thousands): Year Ended December 31, 2019 2018 2017 Americas $ 1,833,163 $ 1,550,453 $ 1,192,289 Europe, Middle East and Africa 381,651 414,069 299,547 Asia Pacific 195,892 186,847 154,350 Total revenue $ 2,410,706 $ 2,151,369 $ 1,646,186 Long lived assets, excluding intercompany receivables, investments in subsidiaries, privately held equity investments and deferred tax assets, net by location are summarized as follows (in thousands): December 31, 2019 2018 United States $ 32,565 $ 69,238 International 6,708 6,117 Total $ 39,273 $ 75,355</t>
  </si>
  <si>
    <t>Post-Employment Benefits</t>
  </si>
  <si>
    <t>Postemployment Benefits [Abstract]</t>
  </si>
  <si>
    <t>Post-Employment Benefits We have a 401(k) Plan that covers substantially all of our employees in the U.S. Effective January 1, 2017, we have elected to match 100% of employees' contributions up to a maximum of 3% of an employee's annual salary. Matching contributions will be immediately vested. For the years ended December 31, 2019 , 2018 and 2017 we contributed approximately $5.1 million , $4.6 million and $3.5 million for the matching contributions, respectively.</t>
  </si>
  <si>
    <t>Selected Quarterly Financial Information (Unaudited)</t>
  </si>
  <si>
    <t>Quarterly Financial Information Disclosure [Abstract]</t>
  </si>
  <si>
    <t>Selected Quarterly Financial Information (Unaudited) The following table sets forth selected unaudited quarterly consolidated statements of operations data for each of the quarters in the years ended December 31, 2019 and 2018 : Three Months Ended Dec. 31, 2019 Sep. 30, 2019 Jun. 30, 2019 Mar. 31, 2019 Dec. 31, 2018 Sep. 30, 2018 Jun. 30, 2018 Mar. 31, 2018 (in thousands) Revenue: Product $ 447,498 $ 555,066 $ 513,171 $ 505,415 $ 503,235 $ 485,481 $ 444,767 $ 407,617 Service 105,048 99,349 95,150 90,009 92,491 77,828 75,078 64,872 Total revenue 552,546 654,415 608,321 595,424 595,726 563,309 519,845 472,489 Cost of revenue: Product 175,476 218,220 200,534 198,152 204,507 187,764 171,622 156,691 Service 20,767 18,921 17,596 16,702 16,227 13,962 14,340 12,879 Total cost of revenue 196,243 237,141 218,130 214,854 220,734 201,726 185,962 169,570 Gross profit 356,303 417,274 390,191 380,570 374,992 361,583 333,883 302,919 Operating expenses: Research and development 110,063 118,732 114,295 119,669 118,439 117,589 104,078 102,362 Sales and marketing 54,535 55,279 53,040 51,053 50,911 47,903 46,188 42,140 General and administrative 15,716 14,657 16,019 15,506 12,000 15,321 18,420 19,679 Legal settlement — — — — — — 405,000 — Total operating expenses 180,314 188,668 183,354 186,228 181,350 180,813 573,686 164,181 Income (loss) from operations 175,989 228,606 206,837 194,342 193,642 180,770 (239,803 ) 138,738 Other income (expense), net: Interest expense — — — — (661 ) (673 ) (680 ) (687 ) Other income (expense), net 11,183 19,169 13,811 12,333 5,509 9,292 (1,489 ) 4,843 Total other income (expense), net 11,183 19,169 13,811 12,333 4,848 8,619 (2,169 ) 4,156 Income before income taxes 187,172 247,775 220,648 206,675 198,490 189,389 (241,972 ) 142,894 Provision for (benefit from) income taxes (73,520 ) 38,880 31,397 5,646 28,168 20,865 (86,703 ) (1,644 ) Net income (loss) $ 260,692 $ 208,895 $ 189,251 $ 201,029 $ 170,322 $ 168,524 $ (155,269 ) $ 144,538 Net income (loss) per share attributable to common stockholders: Basic $ 3.41 $ 2.73 $ 2.47 $ 2.65 $ 2.26 $ 2.25 $ (2.08 ) $ 1.95 Diluted $ 3.25 $ 2.59 $ 2.33 $ 2.47 $ 2.10 $ 2.08 $ (2.08 ) $ 1.79</t>
  </si>
  <si>
    <t>Subsequent Event (Unaudited) (Notes)</t>
  </si>
  <si>
    <t>Subsequent Events [Abstract]</t>
  </si>
  <si>
    <t>Subsequent Event (Unaudited)</t>
  </si>
  <si>
    <t>Subsequent Event (Unaudited) Acquisition of Big Switch Networks On February 5, 2020, we completed the acquisition of Big Switch Networks, a network monitoring and Software Defined Networking (SDN) pioneer. The transaction will be included in our condensed consolidated financial statements in the quarter ended March 31, 2020 and will be financed from our existing cash balance.</t>
  </si>
  <si>
    <t>Organization and Summary of Significant Accounting Policies (Policies)</t>
  </si>
  <si>
    <t>Basis of Presentation and Principles of Consolidation</t>
  </si>
  <si>
    <t xml:space="preserve">The accompanying consolidated financial statements include the accounts of Arista Networks, Inc. and its wholly owned subsidiaries and are prepared in accordance with GAAP. All significant intercompany accounts and transactions have been eliminated. </t>
  </si>
  <si>
    <t>Use of Estimates</t>
  </si>
  <si>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recognition of deferred tax assets and liabilities related to an intra-entity transaction to sell our non-Americas economic and beneficial intellectual property,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t>
  </si>
  <si>
    <t>Concentration of Business Risk</t>
  </si>
  <si>
    <t xml:space="preserve">We work closely with third-party contract manufacturers to manufacture our products. As of December 31, 2019 , we had two contract manufacturing partners, who provided substantially all of our electronic manufacturing services. Our contract manufacturing partn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 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Concentrations of Credit Risk</t>
  </si>
  <si>
    <t>Financial instruments that potentially subject us to concentrations of credit risk consist primarily of cash, cash equivalents, marketable securities, restricted cash, and accounts receivable. Our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As of December 31, 2019 , we had one customer who represented 39% of total accounts receivable. As of December 31, 2018 , we had two customers who represented 35% and 10% of total accounts receivable, respectively. For the year ended December 31, 2019 , there were two customers who represented 23% and 17% of our total revenue, respectively. For the years ended December 31, 2018 and 2017 , there was one customer who represented 27% and 16% of our total revenue, respectively.</t>
  </si>
  <si>
    <t>Cash and Cash Equivalents</t>
  </si>
  <si>
    <t xml:space="preserve">We consider all highly liquid investments with maturities of three months or less at the time of purchase to be cash equivalents. Cash and cash equivalents consist of cash on deposit with various financial institutions and highly liquid investments in money market funds. Interest is accrued as earned. As of December 31, 2019 and 2018 , we had restricted cash of $4.2 million for each year and that primarily included $4.0 million pledged as collateral representing a security deposit required for a facility lease. Our restricted cash is classified as other assets in our consolidated balance sheets. </t>
  </si>
  <si>
    <t>Marketable Securities</t>
  </si>
  <si>
    <t>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t>
  </si>
  <si>
    <t>Accounts Receivable</t>
  </si>
  <si>
    <t xml:space="preserve">Accounts receivable are recorded at the invoiced amount, net of allowances for doubtful accounts, and sales rebates and returns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billings. Specific customer returns, rebates and allowances are considered when determining our estimates. Revisions to the reserves are recorded as adjustments to revenue. </t>
  </si>
  <si>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si>
  <si>
    <t>Foreign Currency</t>
  </si>
  <si>
    <t>The functional currency of our foreign subsidiaries is either the U.S. dollar or their local currency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expense), net in the consolidated statements of operations. To date, foreign currency transaction gains and losses and exchange rate fluctuations have not been material to our financial statements. Translation -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t>
  </si>
  <si>
    <t>Inventory Valuation and Contract Manufacturer/Supplier Liabilities</t>
  </si>
  <si>
    <t xml:space="preserve">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19 , 2018 and 2017 , we recorded charges of $41.2 million , $20.8 million and $28.1 million ,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 ended December 31, 2019 and 2017 , we recorded a charge of $11.7 million and $21.2 million , respectively, within cost of product revenue for such liabilities with our contract manufacturers and suppliers. For the year ended December 31, 2018 , we did no t incur a net loss on such supplier liabilitie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 </t>
  </si>
  <si>
    <t>Property and Equipment</t>
  </si>
  <si>
    <t xml:space="preserve">Property and equipment are stated at cost, less accumulated depreciation. Depreciation is calculated using the straight-line method over the estimated useful lives of the related assets, generally three years . Our leasehold improvements are depreciated over the shorter of the estimated useful lives of the improvements or the remaining lease term. </t>
  </si>
  <si>
    <t>Investments in Privately-Held Companies</t>
  </si>
  <si>
    <t xml:space="preserve">Our equity investments in privately-held companies without readily determinable fair values are measured using the measurement alternative, defined by ASC 321- Investments-Equity Securities as cost, less impairments, and adjusted up or down based on observable price changes in orderly transactions for identical or similar investments of the same issuer. Any adjustments resulting from impairments and/or observable price changes are recorded as “Other income (expense), net” in our consolidated statements of operations. </t>
  </si>
  <si>
    <t>Impairment of Long-Lived Assets and Investments</t>
  </si>
  <si>
    <t xml:space="preserve">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We recognized impairment losses on certain private company investments during 2018. Refer to Note 5 for further discussion. No impairment of any other long-lived assets was identified for any of the periods presented. </t>
  </si>
  <si>
    <t>Loss Contingencies</t>
  </si>
  <si>
    <t>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si>
  <si>
    <t>Revenue Recognition</t>
  </si>
  <si>
    <t>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ost-contract support,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able pattern of delivery related to these promises. We do not provide unspecified upgrades on a set schedule and addresses customer requests for technical support if and when they arise, with the related expenses recognized as incurred. PCS contracts generally have a term of one to three years . We include billed but unearned PCS revenue in deferred revenu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payment terms of 30 days with some large high volume customers having terms of up to 60 days .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a contractual right to consideration for both completed and partially completed performance obligations that have not yet been invoiced. Contract assets are included in “Other current assets” on our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on our consolidated balance sheets. Assets Recognized from Costs to Obtain a Contract with a Customer Effective January 1, 2018 in connection with the adoption of ASC 606,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 Total capitalized costs to obtain a contract are included in other current and long-term assets on our consolidated balance sheets. As of December 31, 2019 and 2018 , total capitalized costs to obtain contracts was $8.9 million and $6.4 million , respectively.</t>
  </si>
  <si>
    <t>Research and Development Expenses</t>
  </si>
  <si>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si>
  <si>
    <t>Warranty</t>
  </si>
  <si>
    <t xml:space="preserve">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t>
  </si>
  <si>
    <t>Segment Reporting</t>
  </si>
  <si>
    <t xml:space="preserve">We develop, market and sell cloud networking solutions, which consist of our Gigabit Ethernet switches and related software. We engage in one business activity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 </t>
  </si>
  <si>
    <t>Stock-Based Compensation</t>
  </si>
  <si>
    <t>Compensation expense related to stock-based transactions is measured and recognized in the financial statements based on the fair value of the equity granted on a straight-line basis over the requisite service periods of the awards, which typically ranges from two to five years. We account for forfeitures on all stock-based transactions as they occur.</t>
  </si>
  <si>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t>
  </si>
  <si>
    <t>Net Income per Share of Common Stock</t>
  </si>
  <si>
    <t xml:space="preserve">Basic and diluted net income per share attributable to common stockholders is calculated in conformity with the two-class method required for participating securities. Our shares of common stock subject to repurchase are considered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t>
  </si>
  <si>
    <t xml:space="preserve">We use the acquisition method to account for our business combinations in accordance with ASC 805 - Business Combinations (“ASC 805”).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costs and restructuring costs are expensed as incurred. During the measurement period, which is not to exceed one year from the acquisition date, we may record adjustments to the acquired assets and liabilities assumed, with a corresponding offset to goodwill or the preliminary purchase price, to reflect new information obtained about facts and circumstances that existed as of the acquisition date. Upon the conclusion of the measurement period, any subsequent adjustments are recorded to earnings. </t>
  </si>
  <si>
    <t>Goodwill and Intangible Assets</t>
  </si>
  <si>
    <t>We perform our annual goodwill impairment analysis in the fourth quarter of each year or more frequently if there are any events or circumstances that would indicate the carrying amount is not recoverable. We first perform a qualitative assessment to determine if it’s necessary to perform a quantitative assessment. If after our qualitative assessment we determine it is more likely than not that the fair value of the Company is less than its carrying amount, then a quantitative test is performed by comparing the fair value of the Company with its carrying amount. We would recognize an impairment loss for the amount by which the carrying amount exceeds the fair value. Intangible assets are carried at cost less accumulated amortization. All intangible assets have been determined to have definite lives and are amortized on a straight-line basis over their estimated useful lives, ranging from one to seven years. Intangible assets are reviewed for impairment periodically or whenever events or changes in circumstances indicate that their carrying amounts may not be recoverable.</t>
  </si>
  <si>
    <t>Recently Adopted Accounting Pronouncements and Recent Accounting Pronouncements Not Yet Effective</t>
  </si>
  <si>
    <t>Leases In February 2016, the Financial Accounting Standards Board (“FASB”) issued new authoritative guidance on lease accounting (“ASC 842”). Under the guidance, lessees are required to recognize assets and lease liabilities on the balance sheet for most leases, including operating leases, and provide enhanced disclosures. We adopted the guidance on January 1, 2019 using the modified retrospective transition method and initially applied the transition provisions at January 1, 2019, which allows us to continue to apply the legacy guidance in ASC 840 - Leases ("ASC 840') for periods prior to 2019, and recognized a cumulative-effect adjustment to retained earnings on the date of adoption.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balance sheet. • to account for each separate lease component of a contract and its associated non-lease components as a single lease component for all our leases. As a result of the adoption, we recognized operating leases that were previously not recognized on the consolidated balance sheets. In addition, we derecognized the assets and the lease financing liabilities previously recorded for our headquarters building under a build-to-suit lease. Under ASC 842, this lease is recognized as an operating lease in our condensed consolidated financial statements beginning in the first quarter of 2019. The table below summarizes the impact of the adoption of ASC 842 on the condensed consolidated balance sheet as of January 1, 2019 (in thousands). Adjustments for the Adoption of ASC 842 Balance Sheet Line Item December 31, 2018 Derecognition of Build-to-Suit Lease Recognition of Operating Leases (1) January 1, 2019 Property and equipment, net $ 75,355 $ (32,806 ) $ — $ 42,549 Operating lease right-of-use assets — — 93,207 93,207 Deferred tax assets 126,492 (1,165 ) — 125,327 Other current liabilities 30,907 (2,242 ) 12,391 41,056 Operating lease liabilities, non-current — — 88,230 88,230 Finance lease liabilities, non-current 35,431 (35,431 ) — — Other long-term liabilities 31,851 — (7,414 ) 24,437 Retained earnings 1,190,803 3,702 — 1,194,505 __________________ (1) Includes an operating lease for our corporate headquarters building under the build-to-suit arrangement, which was accounted for as a financing lease prior to 2019 and derecognized on January 1, 2019 upon the adoption of ASC 842. Recent Accounting Pronouncements Not Yet Effective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proposed standard requires a financial asset measured at amortized cost basis to be presented at the net amount expected to be collected. For trade receivables, we will be required to estimate lifetime expected credit losses. For available-for-sale debt securities, we will be required to recognize an allowance for credit losses rather than a reduction to the carrying value of the asset. The guidance will be effective for us in our first quarter of 2020, and will be applied on a modified retrospective basis. We have evaluated the new accounting guidance and do not anticipate that it will have a material impact on our consolidated statement of operations or consolidated statements of cash flows.</t>
  </si>
  <si>
    <t>Organization and Summary of Significant Accounting Policies Organization and Summary of Significant Accounting Policies (Tables)</t>
  </si>
  <si>
    <t>Schedule of New Accounting Pronouncements and Changes in Accounting Principles</t>
  </si>
  <si>
    <t>The table below summarizes the impact of the adoption of ASC 842 on the condensed consolidated balance sheet as of January 1, 2019 (in thousands). Adjustments for the Adoption of ASC 842 Balance Sheet Line Item December 31, 2018 Derecognition of Build-to-Suit Lease Recognition of Operating Leases (1) January 1, 2019 Property and equipment, net $ 75,355 $ (32,806 ) $ — $ 42,549 Operating lease right-of-use assets — — 93,207 93,207 Deferred tax assets 126,492 (1,165 ) — 125,327 Other current liabilities 30,907 (2,242 ) 12,391 41,056 Operating lease liabilities, non-current — — 88,230 88,230 Finance lease liabilities, non-current 35,431 (35,431 ) — — Other long-term liabilities 31,851 — (7,414 ) 24,437 Retained earnings 1,190,803 3,702 — 1,194,505 __________________ (1) Includes an operating lease for our corporate headquarters building under the build-to-suit arrangement, which was accounted for as a financing lease prior to 2019 and derecognized on January 1, 2019 upon the adoption of ASC 842.</t>
  </si>
  <si>
    <t>Business Combinations (Tables)</t>
  </si>
  <si>
    <t>Schedule of Purchase Price Allocation</t>
  </si>
  <si>
    <t>The following table summarizes our final purchase price allocation of the two acquisitions, in aggregate, based on the estimated fair value of the assets acquired and liabilities assumed at their respective acquisition dates (in thousands): Purchase Price Allocation Cash and cash equivalents $ 4,953 Other tangible assets 23,872 Liabilities (28,707 ) Intangible assets 63,720 Goodwill 54,855 Net assets acquired $ 118,693</t>
  </si>
  <si>
    <t>Schedule of Intangible Assets Acquired</t>
  </si>
  <si>
    <t xml:space="preserve">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
  </si>
  <si>
    <t>Fair Value Measurements (Tables)</t>
  </si>
  <si>
    <t>Fair Value of Financial Assets by Level</t>
  </si>
  <si>
    <t>The following tables summarize the amortized costs, unrealized gains and losses, and fair value of these financial assets by significant investment category and their level within the fair value hierarchy (in thousands): December 31, 2019 Amortized Cost Unrealized Gains Unrealized Losses Fair Value Level I Level II Level III Financial Assets: Cash Equivalents: Money market funds $ 562,580 $ — $ — $ 562,580 $ 562,580 $ — $ — Certificates of deposits (1) 4,001 — — 4,001 — 4,001 — 566,581 — — 566,581 562,580 4,001 — Marketable Securities: Commercial paper 66,717 — — 66,717 — 66,717 — Certificates of deposits (1) 3,000 — — 3,000 — 3,000 — U.S. government notes 518,884 414 (20 ) 519,278 519,278 — — Corporate bonds 787,741 2,392 (73 ) 790,060 — 790,060 — Agency securities 233,491 577 (41 ) 234,027 — 234,027 — 1,609,833 3,383 (134 ) 1,613,082 519,278 1,093,804 — Other Assets: Money market funds - restricted 4,229 — — 4,229 4,229 — — Total Financial Assets $ 2,180,643 $ 3,383 $ (134 ) $ 2,183,892 $ 1,086,087 $ 1,097,805 $ — ____________________ (1) As of December 31, 2019, all of our certificates of deposits were domestic deposits. December 31, 2018 Amortized Cost Unrealized Gains Unrealized Losses Fair Value Level I Level II Level III Financial Assets: Cash Equivalents: Money market funds $ 322,080 $ — $ — $ 322,080 $ 322,080 $ — $ — Marketable Securities: Commercial paper 59,479 — — 59,479 — 59,479 — Certificates of deposits (1) 5,000 — — 5,000 — 5,000 — U.S. government notes 308,946 118 (286 ) 308,778 308,778 — — Corporate bonds 660,353 264 (1,399 ) 659,218 — 659,218 — Agency securities 273,993 240 (511 ) 273,722 — 273,722 — 1,307,771 622 (2,196 ) 1,306,197 308,778 997,419 — Other Assets: Money market funds - restricted 4,214 — — 4,214 4,214 — — Total Financial Assets $ 1,634,065 $ 622 $ (2,196 ) $ 1,632,491 $ 635,072 $ 997,419 $ — ____________________ (1) As of December 31, 2018, all of our certificates of deposits were domestic deposits.</t>
  </si>
  <si>
    <t>Fair Value of Available-for-sale Marketable Securities by Remaining Contractual Maturity</t>
  </si>
  <si>
    <t>The fair values of available-for-sale marketable securities, by remaining contractual maturity, are as follows (in thousands): December 31, 2019 Due in 1 year or less $ 915,069 Due in 1 year through 2 years 698,013 Total marketable securities $ 1,613,082</t>
  </si>
  <si>
    <t>Financial Statements Details (Tables)</t>
  </si>
  <si>
    <t>Schedule of Cash, Cash Equivalents and Restricted Cash</t>
  </si>
  <si>
    <t>The following table is a reconciliation of cash, cash equivalents and restricted cash reported within the accompanying consolidated balance sheets that sum to the total of the same such amounts shown in the accompanying consolidated statements of cash flows (in thousands): December 31, 2019 2018 Cash and cash equivalents $ 1,111,286 $ 649,950 Restricted cash included in other assets 4,229 4,214 Total cash, cash equivalents and restricted cash $ 1,115,515 $ 654,164</t>
  </si>
  <si>
    <t>Schedule of Accounts Receivable</t>
  </si>
  <si>
    <t>Accounts receivable, net consists of the following (in thousands): December 31, 2019 2018 Accounts receivable $ 398,147 $ 340,897 Allowance for doubtful accounts (638 ) (507 ) Product sales rebate and returns reserve (5,522 ) (8,613 ) Accounts receivable, net $ 391,987 $ 331,777 Allowance for Doubtful Accounts Activity in the allowance for doubtful accounts consists of the following (in thousands): Year Ended December 31, 2019 2018 2017 Balance at the beginning of year $ 507 $ 112 $ 204 Additions charged to expense 221 500 17 Deductions/write-offs (90 ) (105 ) (109 ) Balance at the end of year $ 638 $ 507 $ 112 Product Sales Rebate and Returns Reserve Activity in the product sales rebate and returns reserve consists of the following (in thousands): Year Ended December 31, 2019 2018 2017 Balance at the beginning of year $ 8,613 $ 7,423 $ 1,317 Additions charged against revenue 2,032 4,269 17,371 Consumption (5,123 ) (3,079 ) (11,265 ) Balance at the end of year $ 5,522 $ 8,613 $ 7,423</t>
  </si>
  <si>
    <t>Schedule of Inventories</t>
  </si>
  <si>
    <t>Inventories consist of the following (in thousands): December 31, 2019 2018 Raw materials $ 96,712 $ 76,795 Finished goods 147,113 187,762 Total inventories $ 243,825 $ 264,557</t>
  </si>
  <si>
    <t>Schedule of Prepaid Expenses and Other Current Assets</t>
  </si>
  <si>
    <t>Prepaid expenses and other current assets consists of the following (in thousands): December 31, 2019 2018 Inventory deposit $ 13,716 $ 14,639 Prepaid income taxes 20,153 38,636 Other current assets 64,464 95,730 Other prepaid expenses and deposits 13,123 13,316 Total prepaid expenses and other current assets $ 111,456 $ 162,321</t>
  </si>
  <si>
    <t>Schedule of Property and Equipment, net</t>
  </si>
  <si>
    <t>Property and equipment, net consists of the following (in thousands): December 31, 2019 2018 Equipment and machinery $ 64,748 $ 55,912 Computer hardware and software 36,627 30,566 Furniture and fixtures 3,774 3,697 Leasehold improvements 31,235 36,447 Building — 35,154 Construction-in-process 265 3,591 Property and equipment, gross 136,649 165,367 Less: accumulated depreciation (97,376 ) (90,012 ) Property and equipment, net $ 39,273 $ 75,355</t>
  </si>
  <si>
    <t>Schedule of Accrued Liabilities</t>
  </si>
  <si>
    <t>Accrued liabilities consist of the following (in thousands): December 31, 2019 2018 Accrued payroll related costs $ 80,133 $ 70,755 Accrued manufacturing costs 31,920 31,336 Accrued product development costs 11,410 6,988 Accrued warranty costs 6,742 5,362 Accrued professional fees 6,335 5,678 Accrued taxes 1,716 839 Other 1,993 2,296 Total accrued liabilities $ 140,249 $ 123,254</t>
  </si>
  <si>
    <t>Schedule of Warranty Accrual</t>
  </si>
  <si>
    <t>The following table summarizes the activity related to our accrued liability for estimated future warranty costs (in thousands): Year Ended December 31, 2019 2018 Warranty accrual, beginning of year $ 5,362 $ 7,415 Liabilities accrued for warranties issued during the year 7,169 3,565 Warranty costs incurred during the year (5,789 ) (5,618 ) Warranty accrual, end of year $ 6,742 $ 5,362</t>
  </si>
  <si>
    <t>Schedule of Contract Balances</t>
  </si>
  <si>
    <t>The following table summarizes the beginning and ending balances of our contract assets (in thousands): Year Ended December 31, 2019 2018 Contract assets, beginning balance $ 6,341 $ — Contract assets, ending balance 25,565 6,341 The following table summarizes the activity related to our contract liabilities (in thousands): Year Ended December 31, 2019 2018 Contract liabilities, beginning balance $ 32,595 $ 16,521 Less: Revenue recognized from beginning balance (12,887 ) (7,561 ) Less: Beginning balance reclassified to deferred revenue (894 ) (371 ) Add: Contract liabilities recognized 42,236 24,006 Contract liabilities, ending balance $ 61,050 $ 32,595</t>
  </si>
  <si>
    <t>Schedule of Deferred Revenue</t>
  </si>
  <si>
    <t xml:space="preserve">The following table summarizes the activity related to our deferred revenue (in thousands): Year Ended December 31, 2019 Deferred revenue, beginning balance $ 587,227 Less: Revenue recognized from beginning balance (351,617 ) Add: Deferral of revenue in current period, excluding amounts recognized during the period 339,678 Deferred revenue, ending balance $ 575,288 _________________________________ </t>
  </si>
  <si>
    <t>Schedule of Other Income (Expense), Net</t>
  </si>
  <si>
    <t>Other income (expense), net consists of the following (in thousands): Year Ended December 31, 2019 2018 2017 Other income (expense), net: Interest income $ 51,144 $ 31,666 $ 8,093 Interest expense — (2,701 ) (2,780 ) Gain (loss) on investments in privately-held companies 5,427 (13,800 ) — Other income (expense) (75 ) 289 (825 ) Total other income (expense), net $ 56,496 $ 15,454 $ 4,488</t>
  </si>
  <si>
    <t>Investments Investments (Tables)</t>
  </si>
  <si>
    <t>Equity Securities without Readily Determinable Fair Value</t>
  </si>
  <si>
    <t>The following table summarizes the activity related to our investments in privately-held companies held as of December 31, 2019 and 2018 (in thousands): December 31, 2019 December 31, 2018 Cost of investment $ 3,000 $ 44,136 Cumulative impairment — (15,000 ) Cumulative upward adjustment 1,150 1,200 Carrying amount of investment $ 4,150 $ 30,336</t>
  </si>
  <si>
    <t>Goodwill and Acquisition-Related Intangible Assets (Tables)</t>
  </si>
  <si>
    <t>Schedule of Acquisition-Related Intangible Assets</t>
  </si>
  <si>
    <t>The following table presents details of our acquisition-related intangible assets as of December 31, 2019 and 2018 (in thousands): December 31, 2019 Gross Carrying Amount Accumulated Amortization Net Carrying Amount Weighted Average Remaining Useful Life (In Years) Developed technology $ 52,510 $ (14,326 ) $ 38,184 3.7 Customer relationships 7,080 (1,387 ) 5,693 5.8 Trade name 2,470 (1,112 ) 1,358 1.7 Others 1,660 (1,660 ) — 0.0 Total $ 63,720 $ (18,485 ) $ 45,235 3.9 December 31, 2018 Gross Carrying Amount Accumulated Amortization Net Carrying Amount Weighted Average Remaining Useful Life Developed technology $ 52,510 $ (3,824 ) $ 48,686 4.6 Customer relationships 7,080 (375 ) 6,705 6.6 Trade name 2,470 (289 ) 2,181 2.7 Others 1,660 (622 ) 1,038 0.6 Total $ 63,720 $ (5,110 ) $ 58,610 4.7</t>
  </si>
  <si>
    <t>Schedule of Estimated Amortization Expense</t>
  </si>
  <si>
    <t>As of December 31, 2019 , future estimated amortization expense related to the acquired-related intangible assets is as follows (in thousands): Years Ending December 31, Future Amortization Expense 2020 $ 12,337 2021 12,048 2022 11,513 2023 7,690 2024 1,011 Thereafter 636 Total $ 45,235</t>
  </si>
  <si>
    <t>Commitments and Contingencies (Tables)</t>
  </si>
  <si>
    <t>Assets And Liabilities, Lessee</t>
  </si>
  <si>
    <t>The following table summarizes the supplemental balance sheet information related to our operating leases as of December 31, 2019 (in thousands). Financial Statement Classification December 31, 2019 Right-of-use assets: Operating lease right-of-use assets Operating lease right-of-use assets $ 87,770 Lease liabilities: Operating lease liabilities, current Other current liabilities 16,052 Operating lease liabilities, non-current Operating lease liabilities, non-current 83,022 Total operating lease liabilities $ 99,074</t>
  </si>
  <si>
    <t>Lease, Cost</t>
  </si>
  <si>
    <t xml:space="preserve"> December 31, 2019 Weighted-average remaining lease term — operating leases 6.0 years Weighted-average discount rate — operating leases 5.1% The following table summarizes our lease costs for the year ended December 31, 2019 (in thousands). Year Ended December 31, Financial Statement Classification 2019 Operating lease costs: Fixed lease costs Operating expenses $ 22,544 Variable lease costs Operating expenses 6,255 Total operating lease costs $ 28,799</t>
  </si>
  <si>
    <t>Lessee, Operating Lease, Liability, Maturity</t>
  </si>
  <si>
    <t>The following table shows our undiscounted future fixed payment obligations under our recognized operating leases and a reconciliation to the operating lease liabilities as of December 31, 2019 (in thousands). December 31, 2019 2020 $ 20,563 2021 21,303 2022 21,491 2023 17,702 2024 9,786 2025 and thereafter 26,220 Total future fixed operating lease payments 117,065 Less: Imputed interest (17,991 ) Total operating lease liabilities $ 99,074</t>
  </si>
  <si>
    <t>Stockholders' Equity (Tables)</t>
  </si>
  <si>
    <t>Class of Treasury Stock</t>
  </si>
  <si>
    <t>A summary of the stock repurchase activity under the Repurchase Program for the year ended December 31, 2019 is as follows (in thousands, except per share amounts): Year Ended December 31, 2019 Aggregate purchase price $ 266,142 Shares repurchased 1,189 Average price paid per share $ 223.57</t>
  </si>
  <si>
    <t>Schedule of Option Activity</t>
  </si>
  <si>
    <t>The following table summarizes the option activities under our stock plans and related information (in thousands, except years and per share amounts): Number of Outstanding Options Weighted- Weighted- Aggregate Balance—December 31, 2018 5,899 $ 37.09 5.2 $ 1,027,741 Options granted 76 226.53 Options exercised (1,341 ) 29.38 Options canceled (70 ) 37.86 Balance—December 31, 2019 4,564 $ 42.50 4.4 $ 740,387 Vested and exercisable—December 31, 2019 2,755 $ 28.22 3.9 $ 482,712</t>
  </si>
  <si>
    <t>Schedule of Restricted Stock Units Activity</t>
  </si>
  <si>
    <t>A summary of the RSU activities under our 2014 Plan and changes during the reporting period and a summary of related information are presented below (in thousands, except years and per share amounts): Number of Weighted- Unvested balance—December 31, 2018 1,308 $ 150.60 RSUs granted 360 242.13 RSUs vested (513 ) 126.36 RSUs forfeited/canceled (85 ) 183.90 Unvested balance—December 31, 2019 1,070 $ 190.35</t>
  </si>
  <si>
    <t>Schedule of Shares Available for Grant</t>
  </si>
  <si>
    <t>The following table presents the stock activities and the total number of shares available for grant as of December 31, 2019 (in thousands): Number of Shares Balance—December 31, 2018 15,386 Authorized — Options granted (76 ) RSUs granted (360 ) Options canceled 70 RSUs forfeited 85 Shares traded for taxes 41 Balance—December 31, 2019 15,146</t>
  </si>
  <si>
    <t>Schedule of Stock-Based Compensation Expense</t>
  </si>
  <si>
    <t>Total following table summarizes stock-based compensation expense related to our equity awards (in thousands): Year Ended December 31, 2019 2018 2017 Cost of revenue $ 4,637 $ 5,087 $ 4,353 Research and development 53,068 48,205 42,184 Sales and marketing 29,168 24,995 17,953 General and administrative 14,407 12,915 10,937 Total stock-based compensation $ 101,280 $ 91,202 $ 75,427</t>
  </si>
  <si>
    <t>Schedule of Stock Option Valuation Assumptions</t>
  </si>
  <si>
    <t>For the years ended December 31, 2019 , 2018 and 2017 , the fair value of each stock option granted under our plans was estimated on the date of grant using the Black-Scholes option pricing model with the following assumptions: Year Ended December 31, 2019 2018 2017 Expected term (in years) 6.9 7.0 6.3 Risk-free interest rate 2.5 % 2.9 % 2.1 % Expected volatility 42.8 % 44.6 % 38.9 % Dividend rate — % — % — %</t>
  </si>
  <si>
    <t>Schedule of ESPP Valuation Assumptions</t>
  </si>
  <si>
    <t>The following table summarizes the assumptions relating to our ESPP: Year Ended December 31, 2019 2018 2017 Expected term (in years) 1.1 1.1 1.2 Risk-free interest rate 1.8 % 2.4 % 1.1 % Expected volatility 42.5 % 41.9 % 31.7 % Dividend rate — % — % — %</t>
  </si>
  <si>
    <t>Schedule of Unrecognized Stock-Based Compensation Expense</t>
  </si>
  <si>
    <t>As of December 31, 2019 , unrecognized stock-based compensation expenses by award type and their expected weighted-average recognition periods are summarized in the following table (in thousands, except years). December 31, 2019 Stock Option RSU ESPP Restricted Stock Unrecognized stock-based compensation expense $ 43,928 $ 179,986 $ 10,401 $ 3,931 Weighted-average amortization period 3.3 years 3.2 years 1.1 years 2.7 years</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Year Ended December 31, 2019 2018 2017 Numerator: Basic: Net income $ 859,867 $ 328,115 $ 423,201 Less: undistributed earnings allocated to participating securities (423 ) (189 ) (801 ) Net income available to common stockholders, basic $ 859,444 $ 327,926 $ 422,400 Diluted: Net income attributable to common stockholders, basic $ 859,444 $ 327,926 $ 422,400 Add: undistributed earnings allocated to participating securities 24 15 68 Net income attributable to common stockholders, diluted $ 859,468 $ 327,941 $ 422,468 Denominator: Basic: Weighted-average shares used in computing net income per share available to common stockholders, basic 76,312 74,750 72,258 Diluted: Weighted-average shares used in computing net income per share available to common stockholders, basic 76,312 74,750 72,258 Add weighted-average effect of dilutive securities: Stock options, RSUs and RSAs 4,565 6,083 6,599 Employee stock purchase plan 2 11 120 Weighted-average shares used in computing net income per share available to common stockholders, diluted 80,879 80,844 78,977 Net income per share attributable to common stockholders: Basic $ 11.26 $ 4.39 $ 5.85 Diluted $ 10.63 $ 4.06 $ 5.35</t>
  </si>
  <si>
    <t>Schedule of Antidilutive Securities Excluded from Computation of Earnings Per Share</t>
  </si>
  <si>
    <t>The following weighted-average outstanding shares of common stock equivalents were excluded from the computation of diluted net income per share available to common stockholders for the periods presented because including them would have been anti-dilutive (in thousands): Year Ended December 31, 2019 2018 2017 Stock options and RSUs to purchase common stock 318 140 58 Employee stock purchase plan 82 71 — Total 400 211 58</t>
  </si>
  <si>
    <t>Income Taxes (Tables)</t>
  </si>
  <si>
    <t>Schedule of Income before Income Taxes</t>
  </si>
  <si>
    <t>The geographical breakdown of income before provision for income taxes is as follows (in thousands): Year Ended December 31, 2019 2018 2017 Domestic $ 727,632 $ 136,818 $ 373,221 Foreign 134,638 151,983 101,539 Income before income taxes $ 862,270 $ 288,801 $ 474,760</t>
  </si>
  <si>
    <t>Schedule of Components of Income Tax Expense (Benefit)</t>
  </si>
  <si>
    <t>The components of the provision for income taxes are as follows (in thousands): Year Ended December 31, 2019 2018 2017 Current provision for income taxes: Federal $ 58,187 $ 6,113 $ 31,935 State 19,067 2,018 3,645 Foreign 928 10,451 7,322 Total current 78,182 18,582 42,902 Deferred tax expense/(benefit): Federal 362,056 (57,726 ) 12,795 State (4,511 ) (4,164 ) (3,404 ) Foreign (433,324 ) 3,994 (734 ) Total deferred (75,779 ) (57,896 ) 8,657 Total provision for (benefit from) income taxes $ 2,403 $ (39,314 ) $ 51,559</t>
  </si>
  <si>
    <t>Schedule of Effective Income Tax Rate Reconciliation</t>
  </si>
  <si>
    <t>The reconciliation of the statutory federal income tax rate and our effective income tax rate is as follows: Year Ended December 31, 2019 2018 2017 U.S. federal statutory income tax rate 21.00 % 21.00 % 35.00 % State tax, net of federal benefit 1.30 (0.59 ) 0.03 Taxes on foreign earnings differential (2.59 ) (3.37 ) (5.18 ) Tax credits (3.10 ) (7.68 ) (3.23 ) Change in valuation allowance (0.10 ) 1.00 — Intra-Entity Sale (9.95 ) — — Stock-based compensation (6.56 ) (24.90 ) (25.86 ) Tax Cuts and Jobs Act — (1.72 ) 11.14 Acquisition and integration costs 0.04 2.12 — Other, net 0.24 0.53 (1.04 ) Effective tax rate 0.28 % (13.61 )% 10.86 %</t>
  </si>
  <si>
    <t>Schedule of Deferred Tax Assets and Liabilities</t>
  </si>
  <si>
    <t>The tax effects of temporary differences that give rise to significant portions of deferred tax assets (liabilities) are as follows (in thousands): December 31, 2019 2018 Deferred tax assets: Intangible assets 419,911 — Reserves and accruals not currently deductible 71,945 77,373 Tax credits 54,867 57,793 Lease financing obligation 22,547 — Capitalized R&amp;D expenses 16,169 30,027 Stock-based compensation 15,856 19,186 Net operating losses 8,857 11,052 Other 3,950 3,943 Gross deferred tax assets 614,102 199,374 Valuation allowance (67,331 ) (56,724 ) Total deferred tax assets 546,771 142,650 Deferred tax liabilities: US tax on foreign earnings (326,967 ) — Right of use asset (20,038 ) — Acquired intangibles — (13,401 ) Accrued liabilities — (5,190 ) Other (2,451 ) (1,320 ) Total deferred tax liabilities (349,456 ) (19,911 ) Net deferred tax assets $ 197,315 $ 122,739 The following table presents the breakdown between non-current deferred tax assets and liabilities (in thousands): December 31, 2019 2018 Deferred tax assets, non-current $ 452,025 $ 126,492 Deferred tax liabilities, non-current (254,710 ) (3,753 ) Total net deferred tax assets $ 197,315 $122,739</t>
  </si>
  <si>
    <t>Schedule of Unrecognized Tax Benefits Roll Forward</t>
  </si>
  <si>
    <t>The reconciliation of the beginning and ending amount of gross unrecognized tax benefits as of December 31, 2019 , 2018 and 2017 was as follows (in thousands): Year Ended December 31, 2019 2018 2017 Gross unrecognized tax benefits—beginning balance $ 74,436 $ 48,835 $ 26,915 Increases related to tax positions taken in a prior year 11,171 330 1,243 Increases related to tax positions taken during current year 22,714 27,413 22,202 Decreases related to tax positions taken in a prior year (89 ) (675 ) (21 ) Decreases related to settlements with taxing authorities (12,388 ) — — Decreases related to lapse of statute of limitations (2,120 ) (2,173 ) (1,504 ) Adjustment for acquisition 82 706 — Gross unrecognized tax benefits—ending balance $ 93,806 $ 74,436 $ 48,835</t>
  </si>
  <si>
    <t>Segment Information (Tables)</t>
  </si>
  <si>
    <t>Schedule of Net Revenue and Long Lived Assets, by Location</t>
  </si>
  <si>
    <t>The following table represents revenue based on the customer’s location, as determined by the customer’s shipping address (in thousands): Year Ended December 31, 2019 2018 2017 Americas $ 1,833,163 $ 1,550,453 $ 1,192,289 Europe, Middle East and Africa 381,651 414,069 299,547 Asia Pacific 195,892 186,847 154,350 Total revenue $ 2,410,706 $ 2,151,369 $ 1,646,186 Long lived assets, excluding intercompany receivables, investments in subsidiaries, privately held equity investments and deferred tax assets, net by location are summarized as follows (in thousands): December 31, 2019 2018 United States $ 32,565 $ 69,238 International 6,708 6,117 Total $ 39,273 $ 75,355</t>
  </si>
  <si>
    <t>Selected Quarterly Financial Information (Unaudited) (Tables)</t>
  </si>
  <si>
    <t>Schedule of Quarterly Financial Information</t>
  </si>
  <si>
    <t>The following table sets forth selected unaudited quarterly consolidated statements of operations data for each of the quarters in the years ended December 31, 2019 and 2018 : Three Months Ended Dec. 31, 2019 Sep. 30, 2019 Jun. 30, 2019 Mar. 31, 2019 Dec. 31, 2018 Sep. 30, 2018 Jun. 30, 2018 Mar. 31, 2018 (in thousands) Revenue: Product $ 447,498 $ 555,066 $ 513,171 $ 505,415 $ 503,235 $ 485,481 $ 444,767 $ 407,617 Service 105,048 99,349 95,150 90,009 92,491 77,828 75,078 64,872 Total revenue 552,546 654,415 608,321 595,424 595,726 563,309 519,845 472,489 Cost of revenue: Product 175,476 218,220 200,534 198,152 204,507 187,764 171,622 156,691 Service 20,767 18,921 17,596 16,702 16,227 13,962 14,340 12,879 Total cost of revenue 196,243 237,141 218,130 214,854 220,734 201,726 185,962 169,570 Gross profit 356,303 417,274 390,191 380,570 374,992 361,583 333,883 302,919 Operating expenses: Research and development 110,063 118,732 114,295 119,669 118,439 117,589 104,078 102,362 Sales and marketing 54,535 55,279 53,040 51,053 50,911 47,903 46,188 42,140 General and administrative 15,716 14,657 16,019 15,506 12,000 15,321 18,420 19,679 Legal settlement — — — — — — 405,000 — Total operating expenses 180,314 188,668 183,354 186,228 181,350 180,813 573,686 164,181 Income (loss) from operations 175,989 228,606 206,837 194,342 193,642 180,770 (239,803 ) 138,738 Other income (expense), net: Interest expense — — — — (661 ) (673 ) (680 ) (687 ) Other income (expense), net 11,183 19,169 13,811 12,333 5,509 9,292 (1,489 ) 4,843 Total other income (expense), net 11,183 19,169 13,811 12,333 4,848 8,619 (2,169 ) 4,156 Income before income taxes 187,172 247,775 220,648 206,675 198,490 189,389 (241,972 ) 142,894 Provision for (benefit from) income taxes (73,520 ) 38,880 31,397 5,646 28,168 20,865 (86,703 ) (1,644 ) Net income (loss) $ 260,692 $ 208,895 $ 189,251 $ 201,029 $ 170,322 $ 168,524 $ (155,269 ) $ 144,538 Net income (loss) per share attributable to common stockholders: Basic $ 3.41 $ 2.73 $ 2.47 $ 2.65 $ 2.26 $ 2.25 $ (2.08 ) $ 1.95 Diluted $ 3.25 $ 2.59 $ 2.33 $ 2.47 $ 2.10 $ 2.08 $ (2.08 ) $ 1.79</t>
  </si>
  <si>
    <t>Organization and Summary of Significant Accounting Policies (Details)</t>
  </si>
  <si>
    <t>Dec. 31, 2019USD ($)suppliersegment</t>
  </si>
  <si>
    <t>Dec. 31, 2018USD ($)supplier</t>
  </si>
  <si>
    <t>Dec. 31, 2017USD ($)</t>
  </si>
  <si>
    <t>Jan. 01, 2019USD ($)</t>
  </si>
  <si>
    <t>Restricted Cash and Cash Equivalents Items [Line Items]</t>
  </si>
  <si>
    <t>Letter of credit outstanding, amount</t>
  </si>
  <si>
    <t>Restricted cash pledged as collateral</t>
  </si>
  <si>
    <t>Inventory</t>
  </si>
  <si>
    <t>Inventory write-down</t>
  </si>
  <si>
    <t>Contract manufacturer and supplier liability</t>
  </si>
  <si>
    <t>Estimated useful life</t>
  </si>
  <si>
    <t>3 years</t>
  </si>
  <si>
    <t>Impairment of long-lived assets and investments</t>
  </si>
  <si>
    <t>Deferred Revenue Arrangement [Line Items]</t>
  </si>
  <si>
    <t>Capitalized contract cost, amortization period</t>
  </si>
  <si>
    <t>5 years</t>
  </si>
  <si>
    <t>Capitalized contract cost</t>
  </si>
  <si>
    <t>Warranty term on hardware products</t>
  </si>
  <si>
    <t>1 year</t>
  </si>
  <si>
    <t>Warranty term on software embedded in products</t>
  </si>
  <si>
    <t>90 days</t>
  </si>
  <si>
    <t>Number of business activities | segment</t>
  </si>
  <si>
    <t>Number of reportable segments | segment</t>
  </si>
  <si>
    <t>New Accounting Pronouncements or Change in Accounting Principle [Line Items]</t>
  </si>
  <si>
    <t>Supplier Concentration Risk</t>
  </si>
  <si>
    <t>Product Information [Line Items]</t>
  </si>
  <si>
    <t>Number of suppliers | supplier</t>
  </si>
  <si>
    <t>Accounting Standards Update 2016-02</t>
  </si>
  <si>
    <t>Minimum</t>
  </si>
  <si>
    <t>PCS term of contract</t>
  </si>
  <si>
    <t>Term of contract</t>
  </si>
  <si>
    <t>30 days</t>
  </si>
  <si>
    <t>Share-based Compensation Arrangement by Share-based Payment Award [Line Items]</t>
  </si>
  <si>
    <t>Requisite service period of the awards</t>
  </si>
  <si>
    <t>2 years</t>
  </si>
  <si>
    <t>Finite-Lived Intangible Assets [Line Items]</t>
  </si>
  <si>
    <t>Weighted average useful life (in years)</t>
  </si>
  <si>
    <t>Maximum</t>
  </si>
  <si>
    <t>60 days</t>
  </si>
  <si>
    <t>7 years</t>
  </si>
  <si>
    <t>Build-To-Suit Lease | Accounting Standards Update 2016-02</t>
  </si>
  <si>
    <t>Operating Lease | Accounting Standards Update 2016-02</t>
  </si>
  <si>
    <t>Customer A | Accounts Receivable | Credit Concentration Risk</t>
  </si>
  <si>
    <t>Percentage of total per significant customer</t>
  </si>
  <si>
    <t>39.00%</t>
  </si>
  <si>
    <t>35.00%</t>
  </si>
  <si>
    <t>Customer A | Revenue | Credit Concentration Risk</t>
  </si>
  <si>
    <t>23.00%</t>
  </si>
  <si>
    <t>27.00%</t>
  </si>
  <si>
    <t>16.00%</t>
  </si>
  <si>
    <t>Customer B | Accounts Receivable | Credit Concentration Risk</t>
  </si>
  <si>
    <t>10.00%</t>
  </si>
  <si>
    <t>Customer B | Revenue | Credit Concentration Risk</t>
  </si>
  <si>
    <t>17.00%</t>
  </si>
  <si>
    <t>Other Assets</t>
  </si>
  <si>
    <t>Restricted cash</t>
  </si>
  <si>
    <t>(1) Includes an operating lease for our corporate headquarters building under the build-to-suit arrangement, which was accounted for as a financing lease prior to 2019 and derecognized on January 1, 2019 upon the adoption of ASC 842.</t>
  </si>
  <si>
    <t>Business Combinations - Narrative (Details) $ in Thousands</t>
  </si>
  <si>
    <t>Dec. 31, 2018USD ($)businessshares</t>
  </si>
  <si>
    <t>Dec. 31, 2019USD ($)</t>
  </si>
  <si>
    <t>Business Acquisition [Line Items]</t>
  </si>
  <si>
    <t>Mojo Networks, Inc and Metamako Holdings PTY LTD Acquisitions</t>
  </si>
  <si>
    <t>Total consideration transferred</t>
  </si>
  <si>
    <t>Cash transferred to acquire businesses</t>
  </si>
  <si>
    <t>Stock issued to acquire businesses, fair value</t>
  </si>
  <si>
    <t>Common stock issued (shares) | shares</t>
  </si>
  <si>
    <t>Number of businesses acquired | business</t>
  </si>
  <si>
    <t>Business Combinations - Schedule of Purchase Price Allocation (Details) - USD ($) $ in Thousands</t>
  </si>
  <si>
    <t>Other tangible assets</t>
  </si>
  <si>
    <t>Liabilities</t>
  </si>
  <si>
    <t>Intangible assets</t>
  </si>
  <si>
    <t>Net assets acquired</t>
  </si>
  <si>
    <t>Business Combinations - Schedule of Intangible Assets Acquired (Details) - Mojo Networks, Inc and Metamako Holdings PTY LTD Acquisitions $ in Thousands</t>
  </si>
  <si>
    <t>Dec. 31, 2018USD ($)</t>
  </si>
  <si>
    <t>Acquired Finite-Lived Intangible Assets [Line Items]</t>
  </si>
  <si>
    <t>Acquisition date fair value</t>
  </si>
  <si>
    <t>Developed technology</t>
  </si>
  <si>
    <t>Estimated useful life (year)</t>
  </si>
  <si>
    <t>Customer relationships</t>
  </si>
  <si>
    <t>Trade name</t>
  </si>
  <si>
    <t>Others</t>
  </si>
  <si>
    <t>Fair Value Measurements - Schedule of Fair Value of Financial Assets (Details) - USD ($) $ in Thousands</t>
  </si>
  <si>
    <t>Fair Value, Assets and Liabilities Measured on Recurring and Nonrecurring Basis [Line Items]</t>
  </si>
  <si>
    <t>Cash equivalents, amortized cost</t>
  </si>
  <si>
    <t>Cash equivalents, fair value</t>
  </si>
  <si>
    <t>Marketable securities, amortized cost</t>
  </si>
  <si>
    <t>Marketable securities, unrealized gains</t>
  </si>
  <si>
    <t>Marketable securities, unrealized losses</t>
  </si>
  <si>
    <t>Marketable securities, fair value</t>
  </si>
  <si>
    <t>Financial assets, amortized costs</t>
  </si>
  <si>
    <t>Financial assets, fair value</t>
  </si>
  <si>
    <t>Level I</t>
  </si>
  <si>
    <t>Level II</t>
  </si>
  <si>
    <t>Level III</t>
  </si>
  <si>
    <t>Commercial paper</t>
  </si>
  <si>
    <t>Commercial paper | Level I</t>
  </si>
  <si>
    <t>Commercial paper | Level II</t>
  </si>
  <si>
    <t>Commercial paper | Level III</t>
  </si>
  <si>
    <t>Certificates of deposits</t>
  </si>
  <si>
    <t>Certificates of deposits | Level I</t>
  </si>
  <si>
    <t>Certificates of deposits | Level II</t>
  </si>
  <si>
    <t>Certificates of deposits | Level III</t>
  </si>
  <si>
    <t>U.S. government notes</t>
  </si>
  <si>
    <t>U.S. government notes | Level I</t>
  </si>
  <si>
    <t>U.S. government notes | Level II</t>
  </si>
  <si>
    <t>U.S. government notes | Level III</t>
  </si>
  <si>
    <t>Corporate bonds</t>
  </si>
  <si>
    <t>Corporate bonds | Level I</t>
  </si>
  <si>
    <t>Corporate bonds | Level II</t>
  </si>
  <si>
    <t>Corporate bonds | Level III</t>
  </si>
  <si>
    <t>Agency securities</t>
  </si>
  <si>
    <t>Agency securities | Level I</t>
  </si>
  <si>
    <t>Agency securities | Level II</t>
  </si>
  <si>
    <t>Agency securities | Level III</t>
  </si>
  <si>
    <t>Money market funds - restricted</t>
  </si>
  <si>
    <t>Other assets, amortized cost</t>
  </si>
  <si>
    <t>Other assets, fair value</t>
  </si>
  <si>
    <t>Money market funds - restricted | Level I</t>
  </si>
  <si>
    <t>Money market funds - restricted | Level II</t>
  </si>
  <si>
    <t>Money market funds - restricted | Level III</t>
  </si>
  <si>
    <t>Money market funds</t>
  </si>
  <si>
    <t>Money market funds | Level I</t>
  </si>
  <si>
    <t>Money market funds | Level II</t>
  </si>
  <si>
    <t>Money market funds | Level III</t>
  </si>
  <si>
    <t>Fair Value Measurements - Narrative (Details) - USD ($)</t>
  </si>
  <si>
    <t>Unrealized losses on marketable securities</t>
  </si>
  <si>
    <t>Realized losses on other-than-temporary securities</t>
  </si>
  <si>
    <t>Marketable securities, maximum maturity period</t>
  </si>
  <si>
    <t>24 months</t>
  </si>
  <si>
    <t>Marketable securities, weighted average remaining duration</t>
  </si>
  <si>
    <t>9 months 18 days</t>
  </si>
  <si>
    <t>Fair Value Measurements - Investment by Maturity Dates (Details) - USD ($) $ in Thousands</t>
  </si>
  <si>
    <t>Due in 1 year or less</t>
  </si>
  <si>
    <t>Due in 1 year through 2 years</t>
  </si>
  <si>
    <t>Total marketable securities</t>
  </si>
  <si>
    <t>Financial Statements Details - Cash, Cash Equivalents and Restricted Cash (Details) - USD ($) $ in Thousands</t>
  </si>
  <si>
    <t>Dec. 31, 2016</t>
  </si>
  <si>
    <t>Restricted cash included in other assets</t>
  </si>
  <si>
    <t>Total cash, cash equivalents and restricted cash</t>
  </si>
  <si>
    <t>Financial Statements Details - Accounts Receivable, Net (Details) - USD ($) $ in Thousands</t>
  </si>
  <si>
    <t>Accounts receivable</t>
  </si>
  <si>
    <t>Allowance for doubtful accounts</t>
  </si>
  <si>
    <t>Product sales rebate and returns reserve</t>
  </si>
  <si>
    <t>Financial Statements Details - Allowance for Doubtful Accounts (Details) - USD ($) $ in Thousands</t>
  </si>
  <si>
    <t>Accounts Receivable, Allowance for Credit Loss [Roll Forward]</t>
  </si>
  <si>
    <t>Balance at the beginning of year</t>
  </si>
  <si>
    <t>Additions charged to expense</t>
  </si>
  <si>
    <t>Deductions/write-offs</t>
  </si>
  <si>
    <t>Balance at the end of year</t>
  </si>
  <si>
    <t>Financial Statements Details - Product Sales Rebate and Returns Reserve (Details) - USD ($) $ in Thousands</t>
  </si>
  <si>
    <t>Sales Return Reserve [Roll Forward]</t>
  </si>
  <si>
    <t>Additions charged against revenue</t>
  </si>
  <si>
    <t>Consumption</t>
  </si>
  <si>
    <t>Financial Statements Details - Inventories (Details) - USD ($) $ in Thousands</t>
  </si>
  <si>
    <t>Raw materials</t>
  </si>
  <si>
    <t>Finished goods</t>
  </si>
  <si>
    <t>Total inventories</t>
  </si>
  <si>
    <t>Financial Statements Details - Prepaid Expenses and Other Current Assets (Details) - USD ($) $ in Thousands</t>
  </si>
  <si>
    <t>Inventory deposit</t>
  </si>
  <si>
    <t>Prepaid income taxes</t>
  </si>
  <si>
    <t>Other current assets</t>
  </si>
  <si>
    <t>Other prepaid expenses and deposits</t>
  </si>
  <si>
    <t>Total prepaid expenses and other current assets</t>
  </si>
  <si>
    <t>Financial Statements Details - Property and Equipment, Net (Details) - USD ($) $ in Thousands</t>
  </si>
  <si>
    <t>Jan. 01, 2019</t>
  </si>
  <si>
    <t>Property, Plant and Equipment [Line Items]</t>
  </si>
  <si>
    <t>Property and equipment, gross</t>
  </si>
  <si>
    <t>Less: accumulated depreciation</t>
  </si>
  <si>
    <t>Depreciation</t>
  </si>
  <si>
    <t>Equipment and machinery</t>
  </si>
  <si>
    <t>Computer hardware and software</t>
  </si>
  <si>
    <t>Furniture and fixtures</t>
  </si>
  <si>
    <t>Leasehold improvements</t>
  </si>
  <si>
    <t>Building</t>
  </si>
  <si>
    <t>Construction-in-process</t>
  </si>
  <si>
    <t>Financial Statements Details - Accrued Liabilities (Details) - USD ($) $ in Thousands</t>
  </si>
  <si>
    <t>Accrued payroll related costs</t>
  </si>
  <si>
    <t>Accrued manufacturing costs</t>
  </si>
  <si>
    <t>Accrued product development costs</t>
  </si>
  <si>
    <t>Accrued warranty costs</t>
  </si>
  <si>
    <t>Accrued professional fees</t>
  </si>
  <si>
    <t>Accrued taxes</t>
  </si>
  <si>
    <t>Other</t>
  </si>
  <si>
    <t>Total accrued liabilities</t>
  </si>
  <si>
    <t>Financial Statements Details - Warranty Accrual (Details) - USD ($) $ in Thousands</t>
  </si>
  <si>
    <t>Warranty [Roll Forward]</t>
  </si>
  <si>
    <t>Warranty accrual, beginning of year</t>
  </si>
  <si>
    <t>Liabilities accrued for warranties issued during the year</t>
  </si>
  <si>
    <t>Warranty costs incurred during the year</t>
  </si>
  <si>
    <t>Warranty accrual, end of year</t>
  </si>
  <si>
    <t>Financial Statements Details - Contract Balances (Details) - USD ($) $ in Thousands</t>
  </si>
  <si>
    <t>Change in Contract with Customer, Asset [Roll Forward]</t>
  </si>
  <si>
    <t>Contract assets, beginning balance</t>
  </si>
  <si>
    <t>Contract assets, ending balance</t>
  </si>
  <si>
    <t>Change in Contract with Customer, Liability [Roll Forward]</t>
  </si>
  <si>
    <t>Contract liabilities, beginning balance</t>
  </si>
  <si>
    <t>Less: Revenue recognized from beginning balance</t>
  </si>
  <si>
    <t>Less: Beginning balance reclassified to deferred revenue</t>
  </si>
  <si>
    <t>Add: Contract liabilities recognized</t>
  </si>
  <si>
    <t>Contract liabilities, ending balance</t>
  </si>
  <si>
    <t>Other Current Liabilities</t>
  </si>
  <si>
    <t>Financial Statements Details - Deferred Revenue (Details) $ in Thousands</t>
  </si>
  <si>
    <t>Movement in Deferred Revenue [Roll Forward]</t>
  </si>
  <si>
    <t>Deferred revenue, beginning balance</t>
  </si>
  <si>
    <t>Add: Deferral of revenue in current period, excluding amounts recognized during the period</t>
  </si>
  <si>
    <t>Deferred revenue, ending balance</t>
  </si>
  <si>
    <t>Financial Statements Details - Performance Obligations (Details) $ in Millions</t>
  </si>
  <si>
    <t>Revenue, remaining performance obligation, amount</t>
  </si>
  <si>
    <t>Revenue, Remaining Performance Obligation, Expected Timing of Satisfaction, Start Date [Axis]: 2020-01-01</t>
  </si>
  <si>
    <t>Revenue, Remaining Performance Obligation, Expected Timing of Satisfaction [Line Items]</t>
  </si>
  <si>
    <t>Performance obligation, percentage</t>
  </si>
  <si>
    <t>78.00%</t>
  </si>
  <si>
    <t>Performance obligation, period</t>
  </si>
  <si>
    <t>Revenue, Remaining Performance Obligation, Expected Timing of Satisfaction, Start Date [Axis]: 2022-01-01</t>
  </si>
  <si>
    <t>22.00%</t>
  </si>
  <si>
    <t>Financial Statements Details - Other Income (Expense), Net (Details) - USD ($) $ in Thousands</t>
  </si>
  <si>
    <t>Other income (expense), net:</t>
  </si>
  <si>
    <t>Interest income</t>
  </si>
  <si>
    <t>Gain (loss) on investments in privately-held companies</t>
  </si>
  <si>
    <t>Other income (expense)</t>
  </si>
  <si>
    <t>Total other income (expense), net</t>
  </si>
  <si>
    <t>Investments (Details) - USD ($) $ in Thousands</t>
  </si>
  <si>
    <t>Cost of investment</t>
  </si>
  <si>
    <t>Cumulative impairment</t>
  </si>
  <si>
    <t>Cumulative upward adjustment</t>
  </si>
  <si>
    <t>Carrying amount of investment</t>
  </si>
  <si>
    <t>Equity securities, realized gain (loss)</t>
  </si>
  <si>
    <t>Unrealized gain on equity investments remeasured at fair value</t>
  </si>
  <si>
    <t>Impairment loss</t>
  </si>
  <si>
    <t>Goodwill and Acquisition-Related Intangible Assets - Narrative (Details) - USD ($)</t>
  </si>
  <si>
    <t>Goodwill impairment</t>
  </si>
  <si>
    <t>Intangible asset, accumulated amortization</t>
  </si>
  <si>
    <t>Goodwill and Acquisition-Related Intangible Assets - Schedule of Acquisition-Related Intangible Assets (Details) - USD ($) $ in Thousands</t>
  </si>
  <si>
    <t>Gross Carrying Amount</t>
  </si>
  <si>
    <t>Accumulated Amortization</t>
  </si>
  <si>
    <t>Net Carrying Amount</t>
  </si>
  <si>
    <t>Weighted Average Remaining useful Life (in years)</t>
  </si>
  <si>
    <t>3 years 10 months 24 days</t>
  </si>
  <si>
    <t>4 years 8 months 12 days</t>
  </si>
  <si>
    <t>3 years 8 months 12 days</t>
  </si>
  <si>
    <t>4 years 7 months 6 days</t>
  </si>
  <si>
    <t>5 years 9 months 18 days</t>
  </si>
  <si>
    <t>6 years 7 months 6 days</t>
  </si>
  <si>
    <t>1 year 8 months 12 days</t>
  </si>
  <si>
    <t>2 years 8 months 12 days</t>
  </si>
  <si>
    <t>0 years</t>
  </si>
  <si>
    <t>18 days</t>
  </si>
  <si>
    <t>Goodwill and Acquisition-Related Intangible Assets - Schedule of Amortization Expense (Details) - USD ($) $ in Thousands</t>
  </si>
  <si>
    <t>2020</t>
  </si>
  <si>
    <t>2021</t>
  </si>
  <si>
    <t>2022</t>
  </si>
  <si>
    <t>2023</t>
  </si>
  <si>
    <t>2024</t>
  </si>
  <si>
    <t>Thereafter</t>
  </si>
  <si>
    <t>Commitments and Contingencies - Narrative (Details) - USD ($) $ in Millions</t>
  </si>
  <si>
    <t>1 Months Ended</t>
  </si>
  <si>
    <t>Aug. 31, 2013</t>
  </si>
  <si>
    <t>Long-term Purchase Commitment [Line Items]</t>
  </si>
  <si>
    <t>Lease term</t>
  </si>
  <si>
    <t>120 months</t>
  </si>
  <si>
    <t>Operating lease payments</t>
  </si>
  <si>
    <t>Operating leases, rent expense</t>
  </si>
  <si>
    <t>Non-cancelable purchase commitments</t>
  </si>
  <si>
    <t>Restricted deposits</t>
  </si>
  <si>
    <t>Contract with manufacturers and suppliers</t>
  </si>
  <si>
    <t>Renewal term</t>
  </si>
  <si>
    <t>3 months</t>
  </si>
  <si>
    <t>10 years</t>
  </si>
  <si>
    <t>Commitments and Contingencies - Supplemental Balance Sheet Information (Details) - USD ($) $ in Thousands</t>
  </si>
  <si>
    <t>Operating lease liabilities, current</t>
  </si>
  <si>
    <t>Total operating lease liabilities</t>
  </si>
  <si>
    <t>Commitments and Contingencies - Lease Cost (Details) $ in Thousands</t>
  </si>
  <si>
    <t>Fixed lease costs</t>
  </si>
  <si>
    <t>Variable lease costs</t>
  </si>
  <si>
    <t>Total operating lease costs</t>
  </si>
  <si>
    <t>Commitments and Contingencies - Lease Maturities (Details) $ in Thousands</t>
  </si>
  <si>
    <t>2025 and thereafter</t>
  </si>
  <si>
    <t>Total future fixed operating lease payments</t>
  </si>
  <si>
    <t>Imputed interest</t>
  </si>
  <si>
    <t>Commitments and Contingencies - Weighted-average Remaining Lease Term and Discount Rate (Details)</t>
  </si>
  <si>
    <t>Weighted-average remaining lease term — operating leases</t>
  </si>
  <si>
    <t>6 years</t>
  </si>
  <si>
    <t>Weighted-average discount rate — operating leases</t>
  </si>
  <si>
    <t>5.10%</t>
  </si>
  <si>
    <t>Stockholders' Equity - Narrative (Details) - USD ($) $ / shares in Units, $ in Millions</t>
  </si>
  <si>
    <t>Feb. 03, 2020</t>
  </si>
  <si>
    <t>Apr. 30, 2014</t>
  </si>
  <si>
    <t>Apr. 01, 2019</t>
  </si>
  <si>
    <t>Authorized repurchase amount</t>
  </si>
  <si>
    <t>Remaining authorized repurchase amount</t>
  </si>
  <si>
    <t>Number of additional shares authorized for issuance (in shares)</t>
  </si>
  <si>
    <t>Number of shares available for grant (in shares)</t>
  </si>
  <si>
    <t>Weighted-average grant-date fair value of options granted (in dollars per share)</t>
  </si>
  <si>
    <t>Aggregate intrinsic value of options exercised</t>
  </si>
  <si>
    <t>Stock Option</t>
  </si>
  <si>
    <t>Fair value of options vested</t>
  </si>
  <si>
    <t>RSU</t>
  </si>
  <si>
    <t>Fair value of RSUs vested</t>
  </si>
  <si>
    <t>ESPP</t>
  </si>
  <si>
    <t>Common stock reserved for issuance (in shares)</t>
  </si>
  <si>
    <t>2014 Equity Incentive Plan | Stock Option</t>
  </si>
  <si>
    <t>Percent of shares outstanding to increase number of shares available for grant and issuance</t>
  </si>
  <si>
    <t>3.00%</t>
  </si>
  <si>
    <t>Maximum increase of number of shares available for grant (in shares)</t>
  </si>
  <si>
    <t>2014 Employee Stock Purchase Plan</t>
  </si>
  <si>
    <t>1.00%</t>
  </si>
  <si>
    <t>Percentage of share cost offered to eligible employees for share purchases</t>
  </si>
  <si>
    <t>85.00%</t>
  </si>
  <si>
    <t>Offering period</t>
  </si>
  <si>
    <t>Maximum percentage of payroll deductions per employee</t>
  </si>
  <si>
    <t>2014 Employee Stock Purchase Plan | Maximum</t>
  </si>
  <si>
    <t>Subsequent Event | 2014 Equity Incentive Plan | Stock Option</t>
  </si>
  <si>
    <t>Subsequent Event | 2014 Employee Stock Purchase Plan</t>
  </si>
  <si>
    <t>Stockholders' Equity - Stock Repurchase Program (Details) $ / shares in Units, shares in Thousands, $ in Thousands</t>
  </si>
  <si>
    <t>Dec. 31, 2019USD ($)$ / sharesshares</t>
  </si>
  <si>
    <t>Aggregate purchase price</t>
  </si>
  <si>
    <t>Shares repurchased (in shares) | shares</t>
  </si>
  <si>
    <t>Average price paid per share (in dollars per share) | $ / shares</t>
  </si>
  <si>
    <t>Stockholders' Equity - Option Activity Rollforward (Details) - USD ($) $ / shares in Units, shares in Thousands, $ in Thousands</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Weighted- Average Remaining Contractual Term (Years) and Aggregate Intrinsic Value of Stock Options</t>
  </si>
  <si>
    <t>Weighted-average remaining contractual term of stock options outstanding</t>
  </si>
  <si>
    <t>4 years 4 months 24 days</t>
  </si>
  <si>
    <t>5 years 2 months 12 days</t>
  </si>
  <si>
    <t>Weighted-average remaining contractual term of stock options vested and exercisable</t>
  </si>
  <si>
    <t>Aggregate intrinsic value of stock options outstanding</t>
  </si>
  <si>
    <t>Aggregate intrinsic value of stock options outstanding vested and exercisable</t>
  </si>
  <si>
    <t>Stockholders' Equity - Restricted Stock Unit (RSU) Activities (Details) - RSU shares in Thousands</t>
  </si>
  <si>
    <t>Dec. 31, 2019$ / sharesshares</t>
  </si>
  <si>
    <t>Number of Shares</t>
  </si>
  <si>
    <t>Unvested beginning balance (in shares) | shares</t>
  </si>
  <si>
    <t>RSUs granted (in shares) | shares</t>
  </si>
  <si>
    <t>RSUs vested (in shares) | shares</t>
  </si>
  <si>
    <t>RSUs forfeited/canceled (in shares) | shares</t>
  </si>
  <si>
    <t>Unvested ending balance (in shares) | shares</t>
  </si>
  <si>
    <t>Weighted- Average Grant Date Fair Value Per Share</t>
  </si>
  <si>
    <t>Unvested beginning balance (in dollars per share) | $ / shares</t>
  </si>
  <si>
    <t>RSUs granted (in dollars per share) | $ / shares</t>
  </si>
  <si>
    <t>RSUs vested (in dollars per share) | $ / shares</t>
  </si>
  <si>
    <t>RSUs forfeited/canceled (in dollars per share) | $ / shares</t>
  </si>
  <si>
    <t>Unvested ending balance (in dollars per share) | $ / shares</t>
  </si>
  <si>
    <t>Stockholders' Equity - Shares Available for Grant (Details) shares in Thousands</t>
  </si>
  <si>
    <t>Dec. 31, 2019shares</t>
  </si>
  <si>
    <t>Shares Available for Grant [Roll Forward]</t>
  </si>
  <si>
    <t>Beginning Balance (in shares)</t>
  </si>
  <si>
    <t>Authorized (in shares)</t>
  </si>
  <si>
    <t>Shares traded for taxes (in shares)</t>
  </si>
  <si>
    <t>Ending Balance (in shares)</t>
  </si>
  <si>
    <t>RSUs granted (in shares)</t>
  </si>
  <si>
    <t>RSUs forfeited (in shares)</t>
  </si>
  <si>
    <t>Stockholders' Equity - Stock-Based Compensation Expense (Details) - USD ($) $ in Thousands</t>
  </si>
  <si>
    <t>Cost of revenue</t>
  </si>
  <si>
    <t>Stockholders' Equity - Fair Value Assumptions - Stock Options (Details) - Stock Option</t>
  </si>
  <si>
    <t>Expected term (in years)</t>
  </si>
  <si>
    <t>6 years 10 months 24 days</t>
  </si>
  <si>
    <t>6 years 3 months 18 days</t>
  </si>
  <si>
    <t>Risk-free interest rate</t>
  </si>
  <si>
    <t>2.50%</t>
  </si>
  <si>
    <t>2.90%</t>
  </si>
  <si>
    <t>2.10%</t>
  </si>
  <si>
    <t>Expected volatility</t>
  </si>
  <si>
    <t>42.80%</t>
  </si>
  <si>
    <t>44.60%</t>
  </si>
  <si>
    <t>38.90%</t>
  </si>
  <si>
    <t>Dividend rate</t>
  </si>
  <si>
    <t>0.00%</t>
  </si>
  <si>
    <t>Stockholders' Equity - Fair Value Assumptions - ESPP (Details) - Employee stock purchase plan</t>
  </si>
  <si>
    <t>1 year 1 month 6 days</t>
  </si>
  <si>
    <t>1 year 2 months 12 days</t>
  </si>
  <si>
    <t>1.80%</t>
  </si>
  <si>
    <t>2.40%</t>
  </si>
  <si>
    <t>1.10%</t>
  </si>
  <si>
    <t>42.50%</t>
  </si>
  <si>
    <t>41.90%</t>
  </si>
  <si>
    <t>31.70%</t>
  </si>
  <si>
    <t>Stockholders' Equity - Unrecognized Stock Based Compensation (Details) $ in Thousands</t>
  </si>
  <si>
    <t>Unrecognized stock-based compensation expense</t>
  </si>
  <si>
    <t>Weighted-average amortization period</t>
  </si>
  <si>
    <t>3 years 3 months 18 days</t>
  </si>
  <si>
    <t>3 years 2 months 12 days</t>
  </si>
  <si>
    <t>Employee stock purchase plan</t>
  </si>
  <si>
    <t>Restricted Stock</t>
  </si>
  <si>
    <t>Net Income Per Share Available to Common Stock - Basic and Diluted Net Income Per Share (Details) - USD ($) $ / shares in Units, shares in Thousands, $ in Thousands</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and diluted (in shares)</t>
  </si>
  <si>
    <t>Add weighted-average effect of dilutive securities:</t>
  </si>
  <si>
    <t>Stock options, RSUs and RSA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Antidilutive Securities Excluded from Computation of Earnings Per Share [Line Items]</t>
  </si>
  <si>
    <t>Antidilutive securities excluded from earnings per share (in shares)</t>
  </si>
  <si>
    <t>Stock options and RSUs to purchase common stock</t>
  </si>
  <si>
    <t>Income Taxes - Geographical Breakdown Income before Taxes (Details) - USD ($) $ in Thousands</t>
  </si>
  <si>
    <t>Income (Loss) from Continuing Operations before Equity Method Investments, Income Taxes, Extraordinary Items, Noncontrolling Interest [Abstract]</t>
  </si>
  <si>
    <t>Domestic</t>
  </si>
  <si>
    <t>Foreign</t>
  </si>
  <si>
    <t>Income Taxes - Components of the Provision for Income Taxes (Details) - USD ($) $ in Thousands</t>
  </si>
  <si>
    <t>Current provision for income taxes:</t>
  </si>
  <si>
    <t>Federal</t>
  </si>
  <si>
    <t>State</t>
  </si>
  <si>
    <t>Total current</t>
  </si>
  <si>
    <t>Deferred tax expense/(benefit):</t>
  </si>
  <si>
    <t>Total deferred</t>
  </si>
  <si>
    <t>Total provision for (benefit from) income taxes</t>
  </si>
  <si>
    <t>Income Taxes - Effective Income Tax Reconciliation (Details)</t>
  </si>
  <si>
    <t>U.S. federal statutory income tax rate</t>
  </si>
  <si>
    <t>21.00%</t>
  </si>
  <si>
    <t>State tax, net of federal benefit</t>
  </si>
  <si>
    <t>1.30%</t>
  </si>
  <si>
    <t>(0.59%)</t>
  </si>
  <si>
    <t>0.03%</t>
  </si>
  <si>
    <t>Taxes on foreign earnings differential</t>
  </si>
  <si>
    <t>(2.59%)</t>
  </si>
  <si>
    <t>(3.37%)</t>
  </si>
  <si>
    <t>(5.18%)</t>
  </si>
  <si>
    <t>Tax credits</t>
  </si>
  <si>
    <t>(3.10%)</t>
  </si>
  <si>
    <t>(7.68%)</t>
  </si>
  <si>
    <t>(3.23%)</t>
  </si>
  <si>
    <t>Change in valuation allowance</t>
  </si>
  <si>
    <t>(0.10%)</t>
  </si>
  <si>
    <t>Intra-Entity Sale</t>
  </si>
  <si>
    <t>(9.95%)</t>
  </si>
  <si>
    <t>(6.56%)</t>
  </si>
  <si>
    <t>(24.90%)</t>
  </si>
  <si>
    <t>(25.86%)</t>
  </si>
  <si>
    <t>Tax Cuts and Jobs Act</t>
  </si>
  <si>
    <t>Acquisition and integration costs</t>
  </si>
  <si>
    <t>0.04%</t>
  </si>
  <si>
    <t>2.12%</t>
  </si>
  <si>
    <t>Other, net</t>
  </si>
  <si>
    <t>0.24%</t>
  </si>
  <si>
    <t>0.53%</t>
  </si>
  <si>
    <t>(1.04%)</t>
  </si>
  <si>
    <t>Effective tax rate</t>
  </si>
  <si>
    <t>0.28%</t>
  </si>
  <si>
    <t>(13.61%)</t>
  </si>
  <si>
    <t>10.86%</t>
  </si>
  <si>
    <t>Income Taxes - Narrative (Details) - USD ($) $ in Thousands</t>
  </si>
  <si>
    <t>Income Tax Disclosure [Line Items]</t>
  </si>
  <si>
    <t>Excess tax benefits included in income taxes</t>
  </si>
  <si>
    <t>Valuation allowance</t>
  </si>
  <si>
    <t>Unrecognized tax benefits</t>
  </si>
  <si>
    <t>Unrecognized tax benefits that would affect effective tax rate</t>
  </si>
  <si>
    <t>Accrued interest and penalties</t>
  </si>
  <si>
    <t>Liability for interest and penalties</t>
  </si>
  <si>
    <t>Research Tax Credit Carryforward</t>
  </si>
  <si>
    <t>Tax credit carryforward</t>
  </si>
  <si>
    <t>Domestic Tax Authority</t>
  </si>
  <si>
    <t>Operating loss carryforwards</t>
  </si>
  <si>
    <t>State and Local Jurisdiction</t>
  </si>
  <si>
    <t>Foreign Tax Authority</t>
  </si>
  <si>
    <t>IP Rights</t>
  </si>
  <si>
    <t>Notes receivable, related parties</t>
  </si>
  <si>
    <t>Deferred tax liabilities</t>
  </si>
  <si>
    <t>Income Taxes - Deferred Tax Assets (Liabilities) (Details) - USD ($) $ in Thousands</t>
  </si>
  <si>
    <t>Deferred tax assets:</t>
  </si>
  <si>
    <t>Reserves and accruals not currently deductible</t>
  </si>
  <si>
    <t>Lease financing obligation</t>
  </si>
  <si>
    <t>Capitalized R&amp;D expenses</t>
  </si>
  <si>
    <t>Net operating losses</t>
  </si>
  <si>
    <t>Gross deferred tax assets</t>
  </si>
  <si>
    <t>Total deferred tax assets</t>
  </si>
  <si>
    <t>Deferred tax liabilities:</t>
  </si>
  <si>
    <t>US tax on foreign earnings</t>
  </si>
  <si>
    <t>Right of use asset</t>
  </si>
  <si>
    <t>Acquired intangibles</t>
  </si>
  <si>
    <t>Total deferred tax liabilities</t>
  </si>
  <si>
    <t>Net deferred tax assets</t>
  </si>
  <si>
    <t>Deferred Tax Assets, Net of Valuation Allowance, Classification [Abstract]</t>
  </si>
  <si>
    <t>Deferred tax assets, non-current</t>
  </si>
  <si>
    <t>Income Taxes - Uncertain Tax Positions (Details) - USD ($) $ in Thousands</t>
  </si>
  <si>
    <t>Reconciliation of Unrecognized Tax Benefits, Excluding Amounts Pertaining to Examined Tax Returns [Roll Forward]</t>
  </si>
  <si>
    <t>Gross unrecognized tax benefits—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Decreases related to lapse of statute of limitations</t>
  </si>
  <si>
    <t>Adjustment for acquisition</t>
  </si>
  <si>
    <t>Gross unrecognized tax benefits—ending balance</t>
  </si>
  <si>
    <t>Segment Information (Details) $ in Thousands</t>
  </si>
  <si>
    <t>Sep. 30, 2019USD ($)</t>
  </si>
  <si>
    <t>Jun. 30, 2019USD ($)</t>
  </si>
  <si>
    <t>Mar. 31, 2019USD ($)</t>
  </si>
  <si>
    <t>Sep. 30, 2018USD ($)</t>
  </si>
  <si>
    <t>Jun. 30, 2018USD ($)</t>
  </si>
  <si>
    <t>Mar. 31, 2018USD ($)</t>
  </si>
  <si>
    <t>Dec. 31, 2019USD ($)segment</t>
  </si>
  <si>
    <t>Revenues from External Customers and Long-Lived Assets [Line Items]</t>
  </si>
  <si>
    <t>Revenue</t>
  </si>
  <si>
    <t>Long lived assets</t>
  </si>
  <si>
    <t>Americas</t>
  </si>
  <si>
    <t>Europe, Middle East and Africa</t>
  </si>
  <si>
    <t>Asia Pacific</t>
  </si>
  <si>
    <t>United States</t>
  </si>
  <si>
    <t>International</t>
  </si>
  <si>
    <t>Post-Employment Benefits (Details) - USD ($) $ in Millions</t>
  </si>
  <si>
    <t>Percent of employee match</t>
  </si>
  <si>
    <t>100.00%</t>
  </si>
  <si>
    <t>Percentage of employees salary for contribution (up to)</t>
  </si>
  <si>
    <t>Amount contributed by employer for matching contributions</t>
  </si>
  <si>
    <t>Selected Quarterly Financial Information (Unaudited) (Details) - USD ($) $ / shares in Units, $ in Thousands</t>
  </si>
  <si>
    <t>Interest expense</t>
  </si>
  <si>
    <t>Label</t>
  </si>
  <si>
    <t>Element</t>
  </si>
  <si>
    <t>Value</t>
  </si>
  <si>
    <t>Cumulative Effect of New Accounting Principle in Period of Adoption</t>
  </si>
  <si>
    <t>us-gaap_CumulativeEffectOfNewAccountingPrincipleInPeriodOfAdoption</t>
  </si>
  <si>
    <t>Retained Earnings [Member]</t>
  </si>
  <si>
    <t>Additional Paid-in Capital [Member]</t>
  </si>
  <si>
    <t>On January 1, 2018, we adopted ASU 606 and ASU 2016-16, Income Taxes (Topic 740): Intra-Entity Transfers of Assets Other Than Inventory, which resulted in a cumulative-effect adjustment to the beginning balance of Retained Earnings for 2018. See Note 1 of the accompanying notes for further details.</t>
  </si>
  <si>
    <t>On January 1, 2019, we adopted Accounting Standard Codification Topic 842 - Leases (“ASC 842”), which resulted in a cumulative-effect adjustment to the beginning balance of Retained Earnings for 2019. See Note 1 of the accompanying notes for further details.</t>
  </si>
  <si>
    <t>During our first fiscal quarter of 2017, we adopted ASU 2016-09, “Compensation-Stock Compensation (Topic 718): Improvements to Employee Share-Based Payment Accounting.” See Note 1of the accompanying notes for further details. This adoption resulted in a cumulative-effect adjustment to the beginning balance of Additional Paid-in Capital and Retained Earnings, respectively, for 2017.</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382416460</v>
      </c>
    </row>
    <row r="30" spans="1:4">
      <c r="A30" s="4" t="s">
        <v>52</v>
      </c>
      <c r="C30" s="6" t="n">
        <v>7647922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6</v>
      </c>
      <c r="B1" s="2" t="s">
        <v>1</v>
      </c>
    </row>
    <row r="2" spans="1:2">
      <c r="B2" s="2" t="s">
        <v>2</v>
      </c>
    </row>
    <row r="3" spans="1:2">
      <c r="A3" s="3" t="s">
        <v>240</v>
      </c>
    </row>
    <row r="4" spans="1:2">
      <c r="A4" s="4" t="s">
        <v>76</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11286</v>
      </c>
      <c r="C3" s="5" t="n">
        <v>649950</v>
      </c>
    </row>
    <row r="4" spans="1:3">
      <c r="A4" s="4" t="s">
        <v>68</v>
      </c>
      <c r="B4" s="6" t="n">
        <v>1613082</v>
      </c>
      <c r="C4" s="6" t="n">
        <v>1306197</v>
      </c>
    </row>
    <row r="5" spans="1:3">
      <c r="A5" s="4" t="s">
        <v>69</v>
      </c>
      <c r="B5" s="6" t="n">
        <v>391987</v>
      </c>
      <c r="C5" s="6" t="n">
        <v>331777</v>
      </c>
    </row>
    <row r="6" spans="1:3">
      <c r="A6" s="4" t="s">
        <v>70</v>
      </c>
      <c r="B6" s="6" t="n">
        <v>243825</v>
      </c>
      <c r="C6" s="6" t="n">
        <v>264557</v>
      </c>
    </row>
    <row r="7" spans="1:3">
      <c r="A7" s="4" t="s">
        <v>71</v>
      </c>
      <c r="B7" s="6" t="n">
        <v>111456</v>
      </c>
      <c r="C7" s="6" t="n">
        <v>162321</v>
      </c>
    </row>
    <row r="8" spans="1:3">
      <c r="A8" s="4" t="s">
        <v>72</v>
      </c>
      <c r="B8" s="6" t="n">
        <v>3471636</v>
      </c>
      <c r="C8" s="6" t="n">
        <v>2714802</v>
      </c>
    </row>
    <row r="9" spans="1:3">
      <c r="A9" s="4" t="s">
        <v>73</v>
      </c>
      <c r="B9" s="6" t="n">
        <v>39273</v>
      </c>
      <c r="C9" s="6" t="n">
        <v>75355</v>
      </c>
    </row>
    <row r="10" spans="1:3">
      <c r="A10" s="4" t="s">
        <v>74</v>
      </c>
      <c r="B10" s="6" t="n">
        <v>45235</v>
      </c>
      <c r="C10" s="6" t="n">
        <v>58610</v>
      </c>
    </row>
    <row r="11" spans="1:3">
      <c r="A11" s="4" t="s">
        <v>75</v>
      </c>
      <c r="B11" s="6" t="n">
        <v>54855</v>
      </c>
      <c r="C11" s="6" t="n">
        <v>53684</v>
      </c>
    </row>
    <row r="12" spans="1:3">
      <c r="A12" s="4" t="s">
        <v>76</v>
      </c>
      <c r="B12" s="6" t="n">
        <v>4150</v>
      </c>
      <c r="C12" s="6" t="n">
        <v>30336</v>
      </c>
    </row>
    <row r="13" spans="1:3">
      <c r="A13" s="4" t="s">
        <v>77</v>
      </c>
      <c r="B13" s="6" t="n">
        <v>87770</v>
      </c>
      <c r="C13" s="6" t="n">
        <v>0</v>
      </c>
    </row>
    <row r="14" spans="1:3">
      <c r="A14" s="4" t="s">
        <v>78</v>
      </c>
      <c r="B14" s="6" t="n">
        <v>452025</v>
      </c>
      <c r="C14" s="6" t="n">
        <v>126492</v>
      </c>
    </row>
    <row r="15" spans="1:3">
      <c r="A15" s="4" t="s">
        <v>79</v>
      </c>
      <c r="B15" s="6" t="n">
        <v>30346</v>
      </c>
      <c r="C15" s="6" t="n">
        <v>22704</v>
      </c>
    </row>
    <row r="16" spans="1:3">
      <c r="A16" s="4" t="s">
        <v>80</v>
      </c>
      <c r="B16" s="6" t="n">
        <v>4185290</v>
      </c>
      <c r="C16" s="6" t="n">
        <v>3081983</v>
      </c>
    </row>
    <row r="17" spans="1:3">
      <c r="A17" s="3" t="s">
        <v>81</v>
      </c>
    </row>
    <row r="18" spans="1:3">
      <c r="A18" s="4" t="s">
        <v>82</v>
      </c>
      <c r="B18" s="6" t="n">
        <v>92105</v>
      </c>
      <c r="C18" s="6" t="n">
        <v>93757</v>
      </c>
    </row>
    <row r="19" spans="1:3">
      <c r="A19" s="4" t="s">
        <v>83</v>
      </c>
      <c r="B19" s="6" t="n">
        <v>140249</v>
      </c>
      <c r="C19" s="6" t="n">
        <v>123254</v>
      </c>
    </row>
    <row r="20" spans="1:3">
      <c r="A20" s="4" t="s">
        <v>84</v>
      </c>
      <c r="B20" s="6" t="n">
        <v>312668</v>
      </c>
      <c r="C20" s="6" t="n">
        <v>358586</v>
      </c>
    </row>
    <row r="21" spans="1:3">
      <c r="A21" s="4" t="s">
        <v>85</v>
      </c>
      <c r="B21" s="6" t="n">
        <v>52052</v>
      </c>
      <c r="C21" s="6" t="n">
        <v>30907</v>
      </c>
    </row>
    <row r="22" spans="1:3">
      <c r="A22" s="4" t="s">
        <v>86</v>
      </c>
      <c r="B22" s="6" t="n">
        <v>597074</v>
      </c>
      <c r="C22" s="6" t="n">
        <v>606504</v>
      </c>
    </row>
    <row r="23" spans="1:3">
      <c r="A23" s="4" t="s">
        <v>87</v>
      </c>
      <c r="B23" s="6" t="n">
        <v>55485</v>
      </c>
      <c r="C23" s="6" t="n">
        <v>36167</v>
      </c>
    </row>
    <row r="24" spans="1:3">
      <c r="A24" s="4" t="s">
        <v>88</v>
      </c>
      <c r="B24" s="6" t="n">
        <v>83022</v>
      </c>
      <c r="C24" s="6" t="n">
        <v>0</v>
      </c>
    </row>
    <row r="25" spans="1:3">
      <c r="A25" s="4" t="s">
        <v>89</v>
      </c>
      <c r="B25" s="6" t="n">
        <v>0</v>
      </c>
      <c r="C25" s="6" t="n">
        <v>35431</v>
      </c>
    </row>
    <row r="26" spans="1:3">
      <c r="A26" s="4" t="s">
        <v>90</v>
      </c>
      <c r="B26" s="6" t="n">
        <v>262620</v>
      </c>
      <c r="C26" s="6" t="n">
        <v>228641</v>
      </c>
    </row>
    <row r="27" spans="1:3">
      <c r="A27" s="4" t="s">
        <v>91</v>
      </c>
      <c r="B27" s="6" t="n">
        <v>254710</v>
      </c>
      <c r="C27" s="6" t="n">
        <v>3753</v>
      </c>
    </row>
    <row r="28" spans="1:3">
      <c r="A28" s="4" t="s">
        <v>92</v>
      </c>
      <c r="B28" s="6" t="n">
        <v>37693</v>
      </c>
      <c r="C28" s="6" t="n">
        <v>28098</v>
      </c>
    </row>
    <row r="29" spans="1:3">
      <c r="A29" s="4" t="s">
        <v>93</v>
      </c>
      <c r="B29" s="6" t="n">
        <v>1290604</v>
      </c>
      <c r="C29" s="6" t="n">
        <v>938594</v>
      </c>
    </row>
    <row r="30" spans="1:3">
      <c r="A30" s="4" t="s">
        <v>94</v>
      </c>
      <c r="B30" s="4" t="s">
        <v>95</v>
      </c>
      <c r="C30" s="4" t="s">
        <v>95</v>
      </c>
    </row>
    <row r="31" spans="1:3">
      <c r="A31" s="3" t="s">
        <v>96</v>
      </c>
    </row>
    <row r="32" spans="1:3">
      <c r="A32" s="4" t="s">
        <v>97</v>
      </c>
      <c r="B32" s="6" t="n">
        <v>0</v>
      </c>
      <c r="C32" s="6" t="n">
        <v>0</v>
      </c>
    </row>
    <row r="33" spans="1:3">
      <c r="A33" s="4" t="s">
        <v>98</v>
      </c>
      <c r="B33" s="6" t="n">
        <v>8</v>
      </c>
      <c r="C33" s="6" t="n">
        <v>8</v>
      </c>
    </row>
    <row r="34" spans="1:3">
      <c r="A34" s="4" t="s">
        <v>99</v>
      </c>
      <c r="B34" s="6" t="n">
        <v>1106305</v>
      </c>
      <c r="C34" s="6" t="n">
        <v>956572</v>
      </c>
    </row>
    <row r="35" spans="1:3">
      <c r="A35" s="4" t="s">
        <v>100</v>
      </c>
      <c r="B35" s="6" t="n">
        <v>1788230</v>
      </c>
      <c r="C35" s="6" t="n">
        <v>1190803</v>
      </c>
    </row>
    <row r="36" spans="1:3">
      <c r="A36" s="4" t="s">
        <v>101</v>
      </c>
      <c r="B36" s="6" t="n">
        <v>143</v>
      </c>
      <c r="C36" s="6" t="n">
        <v>-3994</v>
      </c>
    </row>
    <row r="37" spans="1:3">
      <c r="A37" s="4" t="s">
        <v>102</v>
      </c>
      <c r="B37" s="6" t="n">
        <v>2894686</v>
      </c>
      <c r="C37" s="6" t="n">
        <v>2143389</v>
      </c>
    </row>
    <row r="38" spans="1:3">
      <c r="A38" s="4" t="s">
        <v>103</v>
      </c>
      <c r="B38" s="5" t="n">
        <v>4185290</v>
      </c>
      <c r="C38" s="5" t="n">
        <v>3081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33</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54</v>
      </c>
      <c r="B23" s="4" t="s">
        <v>308</v>
      </c>
    </row>
    <row r="24" spans="1:2">
      <c r="A24" s="4" t="s">
        <v>309</v>
      </c>
      <c r="B24" s="4" t="s">
        <v>310</v>
      </c>
    </row>
    <row r="25" spans="1:2">
      <c r="A25" s="4" t="s">
        <v>23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row>
    <row r="3" spans="1:3">
      <c r="A3" s="4" t="s">
        <v>106</v>
      </c>
      <c r="B3" s="5" t="n">
        <v>6160</v>
      </c>
      <c r="C3" s="5" t="n">
        <v>9120</v>
      </c>
    </row>
    <row r="4" spans="1:3">
      <c r="A4" s="4" t="s">
        <v>107</v>
      </c>
      <c r="B4" s="7" t="n">
        <v>0.0001</v>
      </c>
      <c r="C4" s="7" t="n">
        <v>0.0001</v>
      </c>
    </row>
    <row r="5" spans="1:3">
      <c r="A5" s="4" t="s">
        <v>108</v>
      </c>
      <c r="B5" s="6" t="n">
        <v>100000000</v>
      </c>
      <c r="C5" s="6" t="n">
        <v>100000000</v>
      </c>
    </row>
    <row r="6" spans="1:3">
      <c r="A6" s="4" t="s">
        <v>109</v>
      </c>
      <c r="B6" s="6" t="n">
        <v>0</v>
      </c>
      <c r="C6" s="6" t="n">
        <v>0</v>
      </c>
    </row>
    <row r="7" spans="1:3">
      <c r="A7" s="4" t="s">
        <v>110</v>
      </c>
      <c r="B7" s="6" t="n">
        <v>0</v>
      </c>
      <c r="C7" s="6" t="n">
        <v>0</v>
      </c>
    </row>
    <row r="8" spans="1:3">
      <c r="A8" s="4" t="s">
        <v>111</v>
      </c>
      <c r="B8" s="7" t="n">
        <v>0.0001</v>
      </c>
      <c r="C8" s="7" t="n">
        <v>0.0001</v>
      </c>
    </row>
    <row r="9" spans="1:3">
      <c r="A9" s="4" t="s">
        <v>112</v>
      </c>
      <c r="B9" s="6" t="n">
        <v>1000000000</v>
      </c>
      <c r="C9" s="6" t="n">
        <v>1000000000</v>
      </c>
    </row>
    <row r="10" spans="1:3">
      <c r="A10" s="4" t="s">
        <v>113</v>
      </c>
      <c r="B10" s="6" t="n">
        <v>76389000</v>
      </c>
      <c r="C10" s="6" t="n">
        <v>75668000</v>
      </c>
    </row>
    <row r="11" spans="1:3">
      <c r="A11" s="4" t="s">
        <v>114</v>
      </c>
      <c r="B11" s="6" t="n">
        <v>76389000</v>
      </c>
      <c r="C11" s="6" t="n">
        <v>75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58</v>
      </c>
    </row>
    <row r="4" spans="1:2">
      <c r="A4" s="4" t="s">
        <v>399</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9"/>
    <col customWidth="1" max="2" min="2" width="80"/>
    <col customWidth="1" max="3" min="3" width="36"/>
    <col customWidth="1" max="4" min="4" width="29"/>
    <col customWidth="1" max="5" min="5" width="21"/>
    <col customWidth="1" max="6" min="6" width="21"/>
  </cols>
  <sheetData>
    <row r="1" spans="1:6">
      <c r="A1" s="1" t="s">
        <v>404</v>
      </c>
      <c r="C1" s="2" t="s">
        <v>1</v>
      </c>
    </row>
    <row r="2" spans="1:6">
      <c r="C2" s="2" t="s">
        <v>405</v>
      </c>
      <c r="D2" s="2" t="s">
        <v>406</v>
      </c>
      <c r="E2" s="2" t="s">
        <v>407</v>
      </c>
      <c r="F2" s="2" t="s">
        <v>408</v>
      </c>
    </row>
    <row r="3" spans="1:6">
      <c r="A3" s="3" t="s">
        <v>409</v>
      </c>
    </row>
    <row r="4" spans="1:6">
      <c r="A4" s="4" t="s">
        <v>410</v>
      </c>
      <c r="C4" s="5" t="n">
        <v>4000000</v>
      </c>
    </row>
    <row r="5" spans="1:6">
      <c r="A5" s="4" t="s">
        <v>411</v>
      </c>
      <c r="D5" s="5" t="n">
        <v>4000000</v>
      </c>
    </row>
    <row r="6" spans="1:6">
      <c r="A6" s="3" t="s">
        <v>412</v>
      </c>
    </row>
    <row r="7" spans="1:6">
      <c r="A7" s="4" t="s">
        <v>413</v>
      </c>
      <c r="C7" s="6" t="n">
        <v>41200000</v>
      </c>
      <c r="D7" s="6" t="n">
        <v>20800000</v>
      </c>
      <c r="E7" s="5" t="n">
        <v>28100000</v>
      </c>
    </row>
    <row r="8" spans="1:6">
      <c r="A8" s="4" t="s">
        <v>414</v>
      </c>
      <c r="C8" s="5" t="n">
        <v>11700000</v>
      </c>
      <c r="D8" s="6" t="n">
        <v>0</v>
      </c>
      <c r="E8" s="6" t="n">
        <v>21200000</v>
      </c>
    </row>
    <row r="9" spans="1:6">
      <c r="A9" s="3" t="s">
        <v>290</v>
      </c>
    </row>
    <row r="10" spans="1:6">
      <c r="A10" s="4" t="s">
        <v>415</v>
      </c>
      <c r="C10" s="4" t="s">
        <v>416</v>
      </c>
    </row>
    <row r="11" spans="1:6">
      <c r="A11" s="3" t="s">
        <v>294</v>
      </c>
    </row>
    <row r="12" spans="1:6">
      <c r="A12" s="4" t="s">
        <v>417</v>
      </c>
      <c r="C12" s="5" t="n">
        <v>0</v>
      </c>
      <c r="D12" s="6" t="n">
        <v>0</v>
      </c>
      <c r="E12" s="5" t="n">
        <v>0</v>
      </c>
    </row>
    <row r="13" spans="1:6">
      <c r="A13" s="3" t="s">
        <v>418</v>
      </c>
    </row>
    <row r="14" spans="1:6">
      <c r="A14" s="4" t="s">
        <v>419</v>
      </c>
      <c r="C14" s="4" t="s">
        <v>420</v>
      </c>
    </row>
    <row r="15" spans="1:6">
      <c r="A15" s="4" t="s">
        <v>421</v>
      </c>
      <c r="C15" s="5" t="n">
        <v>8900000</v>
      </c>
      <c r="D15" s="6" t="n">
        <v>6400000</v>
      </c>
    </row>
    <row r="16" spans="1:6">
      <c r="A16" s="3" t="s">
        <v>302</v>
      </c>
    </row>
    <row r="17" spans="1:6">
      <c r="A17" s="4" t="s">
        <v>422</v>
      </c>
      <c r="C17" s="4" t="s">
        <v>423</v>
      </c>
    </row>
    <row r="18" spans="1:6">
      <c r="A18" s="4" t="s">
        <v>424</v>
      </c>
      <c r="C18" s="4" t="s">
        <v>425</v>
      </c>
    </row>
    <row r="19" spans="1:6">
      <c r="A19" s="3" t="s">
        <v>304</v>
      </c>
    </row>
    <row r="20" spans="1:6">
      <c r="A20" s="4" t="s">
        <v>426</v>
      </c>
      <c r="C20" s="6" t="n">
        <v>1</v>
      </c>
    </row>
    <row r="21" spans="1:6">
      <c r="A21" s="4" t="s">
        <v>427</v>
      </c>
      <c r="C21" s="6" t="n">
        <v>1</v>
      </c>
    </row>
    <row r="22" spans="1:6">
      <c r="A22" s="3" t="s">
        <v>428</v>
      </c>
    </row>
    <row r="23" spans="1:6">
      <c r="A23" s="4" t="s">
        <v>73</v>
      </c>
      <c r="C23" s="5" t="n">
        <v>39273000</v>
      </c>
      <c r="D23" s="6" t="n">
        <v>75355000</v>
      </c>
      <c r="F23" s="5" t="n">
        <v>42549000</v>
      </c>
    </row>
    <row r="24" spans="1:6">
      <c r="A24" s="4" t="s">
        <v>77</v>
      </c>
      <c r="C24" s="6" t="n">
        <v>87770000</v>
      </c>
      <c r="D24" s="6" t="n">
        <v>0</v>
      </c>
      <c r="F24" s="6" t="n">
        <v>93207000</v>
      </c>
    </row>
    <row r="25" spans="1:6">
      <c r="A25" s="4" t="s">
        <v>78</v>
      </c>
      <c r="C25" s="6" t="n">
        <v>452025000</v>
      </c>
      <c r="D25" s="6" t="n">
        <v>126492000</v>
      </c>
      <c r="F25" s="6" t="n">
        <v>125327000</v>
      </c>
    </row>
    <row r="26" spans="1:6">
      <c r="A26" s="4" t="s">
        <v>85</v>
      </c>
      <c r="C26" s="6" t="n">
        <v>52052000</v>
      </c>
      <c r="D26" s="6" t="n">
        <v>30907000</v>
      </c>
      <c r="F26" s="6" t="n">
        <v>41056000</v>
      </c>
    </row>
    <row r="27" spans="1:6">
      <c r="A27" s="4" t="s">
        <v>88</v>
      </c>
      <c r="C27" s="6" t="n">
        <v>83022000</v>
      </c>
      <c r="D27" s="6" t="n">
        <v>0</v>
      </c>
      <c r="F27" s="6" t="n">
        <v>88230000</v>
      </c>
    </row>
    <row r="28" spans="1:6">
      <c r="A28" s="4" t="s">
        <v>89</v>
      </c>
      <c r="C28" s="6" t="n">
        <v>0</v>
      </c>
      <c r="D28" s="6" t="n">
        <v>35431000</v>
      </c>
      <c r="F28" s="6" t="n">
        <v>0</v>
      </c>
    </row>
    <row r="29" spans="1:6">
      <c r="A29" s="4" t="s">
        <v>92</v>
      </c>
      <c r="D29" s="6" t="n">
        <v>31851000</v>
      </c>
      <c r="F29" s="6" t="n">
        <v>24437000</v>
      </c>
    </row>
    <row r="30" spans="1:6">
      <c r="A30" s="4" t="s">
        <v>100</v>
      </c>
      <c r="C30" s="5" t="n">
        <v>1788230000</v>
      </c>
      <c r="D30" s="5" t="n">
        <v>1190803000</v>
      </c>
      <c r="F30" s="6" t="n">
        <v>1194505000</v>
      </c>
    </row>
    <row r="31" spans="1:6">
      <c r="A31" s="4" t="s">
        <v>429</v>
      </c>
    </row>
    <row r="32" spans="1:6">
      <c r="A32" s="3" t="s">
        <v>430</v>
      </c>
    </row>
    <row r="33" spans="1:6">
      <c r="A33" s="4" t="s">
        <v>431</v>
      </c>
      <c r="C33" s="6" t="n">
        <v>2</v>
      </c>
      <c r="D33" s="6" t="n">
        <v>3</v>
      </c>
    </row>
    <row r="34" spans="1:6">
      <c r="A34" s="4" t="s">
        <v>432</v>
      </c>
    </row>
    <row r="35" spans="1:6">
      <c r="A35" s="3" t="s">
        <v>428</v>
      </c>
    </row>
    <row r="36" spans="1:6">
      <c r="A36" s="4" t="s">
        <v>73</v>
      </c>
      <c r="F36" s="6" t="n">
        <v>-32806000</v>
      </c>
    </row>
    <row r="37" spans="1:6">
      <c r="A37" s="4" t="s">
        <v>77</v>
      </c>
      <c r="B37" s="4" t="s">
        <v>204</v>
      </c>
      <c r="F37" s="6" t="n">
        <v>93207000</v>
      </c>
    </row>
    <row r="38" spans="1:6">
      <c r="A38" s="4" t="s">
        <v>78</v>
      </c>
      <c r="F38" s="6" t="n">
        <v>-1165000</v>
      </c>
    </row>
    <row r="39" spans="1:6">
      <c r="A39" s="4" t="s">
        <v>88</v>
      </c>
      <c r="B39" s="4" t="s">
        <v>204</v>
      </c>
      <c r="F39" s="6" t="n">
        <v>88230000</v>
      </c>
    </row>
    <row r="40" spans="1:6">
      <c r="A40" s="4" t="s">
        <v>89</v>
      </c>
      <c r="F40" s="6" t="n">
        <v>-35431000</v>
      </c>
    </row>
    <row r="41" spans="1:6">
      <c r="A41" s="4" t="s">
        <v>92</v>
      </c>
      <c r="B41" s="4" t="s">
        <v>204</v>
      </c>
      <c r="F41" s="6" t="n">
        <v>-7414000</v>
      </c>
    </row>
    <row r="42" spans="1:6">
      <c r="A42" s="4" t="s">
        <v>100</v>
      </c>
      <c r="F42" s="6" t="n">
        <v>3702000</v>
      </c>
    </row>
    <row r="43" spans="1:6">
      <c r="A43" s="4" t="s">
        <v>433</v>
      </c>
    </row>
    <row r="44" spans="1:6">
      <c r="A44" s="3" t="s">
        <v>418</v>
      </c>
    </row>
    <row r="45" spans="1:6">
      <c r="A45" s="4" t="s">
        <v>434</v>
      </c>
      <c r="C45" s="4" t="s">
        <v>423</v>
      </c>
    </row>
    <row r="46" spans="1:6">
      <c r="A46" s="4" t="s">
        <v>435</v>
      </c>
      <c r="C46" s="4" t="s">
        <v>436</v>
      </c>
    </row>
    <row r="47" spans="1:6">
      <c r="A47" s="3" t="s">
        <v>437</v>
      </c>
    </row>
    <row r="48" spans="1:6">
      <c r="A48" s="4" t="s">
        <v>438</v>
      </c>
      <c r="C48" s="4" t="s">
        <v>439</v>
      </c>
    </row>
    <row r="49" spans="1:6">
      <c r="A49" s="3" t="s">
        <v>440</v>
      </c>
    </row>
    <row r="50" spans="1:6">
      <c r="A50" s="4" t="s">
        <v>441</v>
      </c>
      <c r="C50" s="4" t="s">
        <v>423</v>
      </c>
    </row>
    <row r="51" spans="1:6">
      <c r="A51" s="4" t="s">
        <v>442</v>
      </c>
    </row>
    <row r="52" spans="1:6">
      <c r="A52" s="3" t="s">
        <v>418</v>
      </c>
    </row>
    <row r="53" spans="1:6">
      <c r="A53" s="4" t="s">
        <v>434</v>
      </c>
      <c r="C53" s="4" t="s">
        <v>416</v>
      </c>
    </row>
    <row r="54" spans="1:6">
      <c r="A54" s="4" t="s">
        <v>435</v>
      </c>
      <c r="C54" s="4" t="s">
        <v>443</v>
      </c>
    </row>
    <row r="55" spans="1:6">
      <c r="A55" s="3" t="s">
        <v>437</v>
      </c>
    </row>
    <row r="56" spans="1:6">
      <c r="A56" s="4" t="s">
        <v>438</v>
      </c>
      <c r="C56" s="4" t="s">
        <v>420</v>
      </c>
    </row>
    <row r="57" spans="1:6">
      <c r="A57" s="3" t="s">
        <v>440</v>
      </c>
    </row>
    <row r="58" spans="1:6">
      <c r="A58" s="4" t="s">
        <v>441</v>
      </c>
      <c r="C58" s="4" t="s">
        <v>444</v>
      </c>
    </row>
    <row r="59" spans="1:6">
      <c r="A59" s="4" t="s">
        <v>445</v>
      </c>
    </row>
    <row r="60" spans="1:6">
      <c r="A60" s="3" t="s">
        <v>428</v>
      </c>
    </row>
    <row r="61" spans="1:6">
      <c r="A61" s="4" t="s">
        <v>85</v>
      </c>
      <c r="F61" s="6" t="n">
        <v>-2242000</v>
      </c>
    </row>
    <row r="62" spans="1:6">
      <c r="A62" s="4" t="s">
        <v>446</v>
      </c>
    </row>
    <row r="63" spans="1:6">
      <c r="A63" s="3" t="s">
        <v>428</v>
      </c>
    </row>
    <row r="64" spans="1:6">
      <c r="A64" s="4" t="s">
        <v>85</v>
      </c>
      <c r="B64" s="4" t="s">
        <v>204</v>
      </c>
      <c r="F64" s="5" t="n">
        <v>12391000</v>
      </c>
    </row>
    <row r="65" spans="1:6">
      <c r="A65" s="4" t="s">
        <v>447</v>
      </c>
    </row>
    <row r="66" spans="1:6">
      <c r="A66" s="3" t="s">
        <v>430</v>
      </c>
    </row>
    <row r="67" spans="1:6">
      <c r="A67" s="4" t="s">
        <v>448</v>
      </c>
      <c r="C67" s="4" t="s">
        <v>449</v>
      </c>
      <c r="D67" s="4" t="s">
        <v>450</v>
      </c>
    </row>
    <row r="68" spans="1:6">
      <c r="A68" s="4" t="s">
        <v>451</v>
      </c>
    </row>
    <row r="69" spans="1:6">
      <c r="A69" s="3" t="s">
        <v>430</v>
      </c>
    </row>
    <row r="70" spans="1:6">
      <c r="A70" s="4" t="s">
        <v>448</v>
      </c>
      <c r="C70" s="4" t="s">
        <v>452</v>
      </c>
      <c r="D70" s="4" t="s">
        <v>453</v>
      </c>
      <c r="E70" s="4" t="s">
        <v>454</v>
      </c>
    </row>
    <row r="71" spans="1:6">
      <c r="A71" s="4" t="s">
        <v>455</v>
      </c>
    </row>
    <row r="72" spans="1:6">
      <c r="A72" s="3" t="s">
        <v>430</v>
      </c>
    </row>
    <row r="73" spans="1:6">
      <c r="A73" s="4" t="s">
        <v>448</v>
      </c>
      <c r="D73" s="4" t="s">
        <v>456</v>
      </c>
    </row>
    <row r="74" spans="1:6">
      <c r="A74" s="4" t="s">
        <v>457</v>
      </c>
    </row>
    <row r="75" spans="1:6">
      <c r="A75" s="3" t="s">
        <v>430</v>
      </c>
    </row>
    <row r="76" spans="1:6">
      <c r="A76" s="4" t="s">
        <v>448</v>
      </c>
      <c r="C76" s="4" t="s">
        <v>458</v>
      </c>
    </row>
    <row r="77" spans="1:6">
      <c r="A77" s="4" t="s">
        <v>459</v>
      </c>
    </row>
    <row r="78" spans="1:6">
      <c r="A78" s="3" t="s">
        <v>409</v>
      </c>
    </row>
    <row r="79" spans="1:6">
      <c r="A79" s="4" t="s">
        <v>460</v>
      </c>
      <c r="C79" s="5" t="n">
        <v>4200000</v>
      </c>
      <c r="D79" s="5" t="n">
        <v>4200000</v>
      </c>
    </row>
    <row r="80" spans="1:6"/>
    <row r="81" spans="1:6">
      <c r="A81" s="4" t="s">
        <v>204</v>
      </c>
      <c r="B81" s="4" t="s">
        <v>461</v>
      </c>
    </row>
  </sheetData>
  <mergeCells count="4">
    <mergeCell ref="A1:B2"/>
    <mergeCell ref="C1:E1"/>
    <mergeCell ref="A80:E80"/>
    <mergeCell ref="B81:E8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35"/>
    <col customWidth="1" max="3" min="3" width="21"/>
  </cols>
  <sheetData>
    <row r="1" spans="1:3">
      <c r="A1" s="1" t="s">
        <v>462</v>
      </c>
      <c r="B1" s="2" t="s">
        <v>1</v>
      </c>
    </row>
    <row r="2" spans="1:3">
      <c r="B2" s="2" t="s">
        <v>463</v>
      </c>
      <c r="C2" s="2" t="s">
        <v>464</v>
      </c>
    </row>
    <row r="3" spans="1:3">
      <c r="A3" s="3" t="s">
        <v>465</v>
      </c>
    </row>
    <row r="4" spans="1:3">
      <c r="A4" s="4" t="s">
        <v>75</v>
      </c>
      <c r="B4" s="5" t="n">
        <v>53684</v>
      </c>
      <c r="C4" s="5" t="n">
        <v>54855</v>
      </c>
    </row>
    <row r="5" spans="1:3">
      <c r="A5" s="4" t="s">
        <v>466</v>
      </c>
    </row>
    <row r="6" spans="1:3">
      <c r="A6" s="3" t="s">
        <v>465</v>
      </c>
    </row>
    <row r="7" spans="1:3">
      <c r="A7" s="4" t="s">
        <v>467</v>
      </c>
      <c r="B7" s="6" t="n">
        <v>118700</v>
      </c>
    </row>
    <row r="8" spans="1:3">
      <c r="A8" s="4" t="s">
        <v>468</v>
      </c>
      <c r="B8" s="6" t="n">
        <v>103100</v>
      </c>
    </row>
    <row r="9" spans="1:3">
      <c r="A9" s="4" t="s">
        <v>469</v>
      </c>
      <c r="B9" s="5" t="n">
        <v>15600</v>
      </c>
    </row>
    <row r="10" spans="1:3">
      <c r="A10" s="4" t="s">
        <v>470</v>
      </c>
      <c r="B10" s="6" t="n">
        <v>58072</v>
      </c>
    </row>
    <row r="11" spans="1:3">
      <c r="A11" s="4" t="s">
        <v>471</v>
      </c>
      <c r="B11" s="6" t="n">
        <v>2</v>
      </c>
    </row>
    <row r="12" spans="1:3">
      <c r="A12" s="4" t="s">
        <v>75</v>
      </c>
      <c r="B12" s="5" t="n">
        <v>548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5</v>
      </c>
    </row>
    <row r="2" spans="1:3">
      <c r="A2" s="3" t="s">
        <v>465</v>
      </c>
    </row>
    <row r="3" spans="1:3">
      <c r="A3" s="4" t="s">
        <v>75</v>
      </c>
      <c r="B3" s="5" t="n">
        <v>54855</v>
      </c>
      <c r="C3" s="5" t="n">
        <v>53684</v>
      </c>
    </row>
    <row r="4" spans="1:3">
      <c r="A4" s="4" t="s">
        <v>466</v>
      </c>
    </row>
    <row r="5" spans="1:3">
      <c r="A5" s="3" t="s">
        <v>465</v>
      </c>
    </row>
    <row r="6" spans="1:3">
      <c r="A6" s="4" t="s">
        <v>67</v>
      </c>
      <c r="C6" s="6" t="n">
        <v>4953</v>
      </c>
    </row>
    <row r="7" spans="1:3">
      <c r="A7" s="4" t="s">
        <v>473</v>
      </c>
      <c r="C7" s="6" t="n">
        <v>23872</v>
      </c>
    </row>
    <row r="8" spans="1:3">
      <c r="A8" s="4" t="s">
        <v>474</v>
      </c>
      <c r="C8" s="6" t="n">
        <v>-28707</v>
      </c>
    </row>
    <row r="9" spans="1:3">
      <c r="A9" s="4" t="s">
        <v>475</v>
      </c>
      <c r="C9" s="6" t="n">
        <v>63720</v>
      </c>
    </row>
    <row r="10" spans="1:3">
      <c r="A10" s="4" t="s">
        <v>75</v>
      </c>
      <c r="C10" s="6" t="n">
        <v>54855</v>
      </c>
    </row>
    <row r="11" spans="1:3">
      <c r="A11" s="4" t="s">
        <v>476</v>
      </c>
      <c r="C11" s="5" t="n">
        <v>1186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479</v>
      </c>
    </row>
    <row r="4" spans="1:2">
      <c r="A4" s="4" t="s">
        <v>480</v>
      </c>
      <c r="B4" s="5" t="n">
        <v>63720</v>
      </c>
    </row>
    <row r="5" spans="1:2">
      <c r="A5" s="4" t="s">
        <v>481</v>
      </c>
    </row>
    <row r="6" spans="1:2">
      <c r="A6" s="3" t="s">
        <v>479</v>
      </c>
    </row>
    <row r="7" spans="1:2">
      <c r="A7" s="4" t="s">
        <v>480</v>
      </c>
      <c r="B7" s="5" t="n">
        <v>52510</v>
      </c>
    </row>
    <row r="8" spans="1:2">
      <c r="A8" s="4" t="s">
        <v>482</v>
      </c>
      <c r="B8" s="4" t="s">
        <v>420</v>
      </c>
    </row>
    <row r="9" spans="1:2">
      <c r="A9" s="4" t="s">
        <v>483</v>
      </c>
    </row>
    <row r="10" spans="1:2">
      <c r="A10" s="3" t="s">
        <v>479</v>
      </c>
    </row>
    <row r="11" spans="1:2">
      <c r="A11" s="4" t="s">
        <v>480</v>
      </c>
      <c r="B11" s="5" t="n">
        <v>7080</v>
      </c>
    </row>
    <row r="12" spans="1:2">
      <c r="A12" s="4" t="s">
        <v>482</v>
      </c>
      <c r="B12" s="4" t="s">
        <v>444</v>
      </c>
    </row>
    <row r="13" spans="1:2">
      <c r="A13" s="4" t="s">
        <v>484</v>
      </c>
    </row>
    <row r="14" spans="1:2">
      <c r="A14" s="3" t="s">
        <v>479</v>
      </c>
    </row>
    <row r="15" spans="1:2">
      <c r="A15" s="4" t="s">
        <v>480</v>
      </c>
      <c r="B15" s="5" t="n">
        <v>2470</v>
      </c>
    </row>
    <row r="16" spans="1:2">
      <c r="A16" s="4" t="s">
        <v>482</v>
      </c>
      <c r="B16" s="4" t="s">
        <v>416</v>
      </c>
    </row>
    <row r="17" spans="1:2">
      <c r="A17" s="4" t="s">
        <v>485</v>
      </c>
    </row>
    <row r="18" spans="1:2">
      <c r="A18" s="3" t="s">
        <v>479</v>
      </c>
    </row>
    <row r="19" spans="1:2">
      <c r="A19" s="4" t="s">
        <v>480</v>
      </c>
      <c r="B19" s="5" t="n">
        <v>1660</v>
      </c>
    </row>
    <row r="20" spans="1:2">
      <c r="A20" s="4" t="s">
        <v>482</v>
      </c>
      <c r="B20"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5</v>
      </c>
    </row>
    <row r="2" spans="1:3">
      <c r="A2" s="3" t="s">
        <v>487</v>
      </c>
    </row>
    <row r="3" spans="1:3">
      <c r="A3" s="4" t="s">
        <v>488</v>
      </c>
      <c r="B3" s="5" t="n">
        <v>566581</v>
      </c>
    </row>
    <row r="4" spans="1:3">
      <c r="A4" s="4" t="s">
        <v>489</v>
      </c>
      <c r="B4" s="6" t="n">
        <v>566581</v>
      </c>
    </row>
    <row r="5" spans="1:3">
      <c r="A5" s="4" t="s">
        <v>490</v>
      </c>
      <c r="B5" s="6" t="n">
        <v>1609833</v>
      </c>
      <c r="C5" s="5" t="n">
        <v>1307771</v>
      </c>
    </row>
    <row r="6" spans="1:3">
      <c r="A6" s="4" t="s">
        <v>491</v>
      </c>
      <c r="B6" s="6" t="n">
        <v>3383</v>
      </c>
      <c r="C6" s="6" t="n">
        <v>622</v>
      </c>
    </row>
    <row r="7" spans="1:3">
      <c r="A7" s="4" t="s">
        <v>492</v>
      </c>
      <c r="B7" s="6" t="n">
        <v>-134</v>
      </c>
      <c r="C7" s="6" t="n">
        <v>-2196</v>
      </c>
    </row>
    <row r="8" spans="1:3">
      <c r="A8" s="4" t="s">
        <v>493</v>
      </c>
      <c r="B8" s="6" t="n">
        <v>1613082</v>
      </c>
      <c r="C8" s="6" t="n">
        <v>1306197</v>
      </c>
    </row>
    <row r="9" spans="1:3">
      <c r="A9" s="4" t="s">
        <v>494</v>
      </c>
      <c r="B9" s="6" t="n">
        <v>2180643</v>
      </c>
      <c r="C9" s="6" t="n">
        <v>1634065</v>
      </c>
    </row>
    <row r="10" spans="1:3">
      <c r="A10" s="4" t="s">
        <v>495</v>
      </c>
      <c r="B10" s="6" t="n">
        <v>2183892</v>
      </c>
      <c r="C10" s="6" t="n">
        <v>1632491</v>
      </c>
    </row>
    <row r="11" spans="1:3">
      <c r="A11" s="4" t="s">
        <v>496</v>
      </c>
    </row>
    <row r="12" spans="1:3">
      <c r="A12" s="3" t="s">
        <v>487</v>
      </c>
    </row>
    <row r="13" spans="1:3">
      <c r="A13" s="4" t="s">
        <v>489</v>
      </c>
      <c r="B13" s="6" t="n">
        <v>562580</v>
      </c>
    </row>
    <row r="14" spans="1:3">
      <c r="A14" s="4" t="s">
        <v>493</v>
      </c>
      <c r="B14" s="6" t="n">
        <v>519278</v>
      </c>
      <c r="C14" s="6" t="n">
        <v>308778</v>
      </c>
    </row>
    <row r="15" spans="1:3">
      <c r="A15" s="4" t="s">
        <v>495</v>
      </c>
      <c r="B15" s="6" t="n">
        <v>1086087</v>
      </c>
      <c r="C15" s="6" t="n">
        <v>635072</v>
      </c>
    </row>
    <row r="16" spans="1:3">
      <c r="A16" s="4" t="s">
        <v>497</v>
      </c>
    </row>
    <row r="17" spans="1:3">
      <c r="A17" s="3" t="s">
        <v>487</v>
      </c>
    </row>
    <row r="18" spans="1:3">
      <c r="A18" s="4" t="s">
        <v>489</v>
      </c>
      <c r="B18" s="6" t="n">
        <v>4001</v>
      </c>
    </row>
    <row r="19" spans="1:3">
      <c r="A19" s="4" t="s">
        <v>493</v>
      </c>
      <c r="B19" s="6" t="n">
        <v>1093804</v>
      </c>
      <c r="C19" s="6" t="n">
        <v>997419</v>
      </c>
    </row>
    <row r="20" spans="1:3">
      <c r="A20" s="4" t="s">
        <v>495</v>
      </c>
      <c r="B20" s="6" t="n">
        <v>1097805</v>
      </c>
      <c r="C20" s="6" t="n">
        <v>997419</v>
      </c>
    </row>
    <row r="21" spans="1:3">
      <c r="A21" s="4" t="s">
        <v>498</v>
      </c>
    </row>
    <row r="22" spans="1:3">
      <c r="A22" s="3" t="s">
        <v>487</v>
      </c>
    </row>
    <row r="23" spans="1:3">
      <c r="A23" s="4" t="s">
        <v>489</v>
      </c>
      <c r="B23" s="6" t="n">
        <v>0</v>
      </c>
    </row>
    <row r="24" spans="1:3">
      <c r="A24" s="4" t="s">
        <v>493</v>
      </c>
      <c r="B24" s="6" t="n">
        <v>0</v>
      </c>
      <c r="C24" s="6" t="n">
        <v>0</v>
      </c>
    </row>
    <row r="25" spans="1:3">
      <c r="A25" s="4" t="s">
        <v>495</v>
      </c>
      <c r="B25" s="6" t="n">
        <v>0</v>
      </c>
      <c r="C25" s="6" t="n">
        <v>0</v>
      </c>
    </row>
    <row r="26" spans="1:3">
      <c r="A26" s="4" t="s">
        <v>499</v>
      </c>
    </row>
    <row r="27" spans="1:3">
      <c r="A27" s="3" t="s">
        <v>487</v>
      </c>
    </row>
    <row r="28" spans="1:3">
      <c r="A28" s="4" t="s">
        <v>490</v>
      </c>
      <c r="B28" s="6" t="n">
        <v>66717</v>
      </c>
      <c r="C28" s="6" t="n">
        <v>59479</v>
      </c>
    </row>
    <row r="29" spans="1:3">
      <c r="A29" s="4" t="s">
        <v>491</v>
      </c>
      <c r="B29" s="6" t="n">
        <v>0</v>
      </c>
      <c r="C29" s="6" t="n">
        <v>0</v>
      </c>
    </row>
    <row r="30" spans="1:3">
      <c r="A30" s="4" t="s">
        <v>492</v>
      </c>
      <c r="B30" s="6" t="n">
        <v>0</v>
      </c>
      <c r="C30" s="6" t="n">
        <v>0</v>
      </c>
    </row>
    <row r="31" spans="1:3">
      <c r="A31" s="4" t="s">
        <v>493</v>
      </c>
      <c r="B31" s="6" t="n">
        <v>66717</v>
      </c>
      <c r="C31" s="6" t="n">
        <v>59479</v>
      </c>
    </row>
    <row r="32" spans="1:3">
      <c r="A32" s="4" t="s">
        <v>500</v>
      </c>
    </row>
    <row r="33" spans="1:3">
      <c r="A33" s="3" t="s">
        <v>487</v>
      </c>
    </row>
    <row r="34" spans="1:3">
      <c r="A34" s="4" t="s">
        <v>493</v>
      </c>
      <c r="B34" s="6" t="n">
        <v>0</v>
      </c>
      <c r="C34" s="6" t="n">
        <v>0</v>
      </c>
    </row>
    <row r="35" spans="1:3">
      <c r="A35" s="4" t="s">
        <v>501</v>
      </c>
    </row>
    <row r="36" spans="1:3">
      <c r="A36" s="3" t="s">
        <v>487</v>
      </c>
    </row>
    <row r="37" spans="1:3">
      <c r="A37" s="4" t="s">
        <v>493</v>
      </c>
      <c r="B37" s="6" t="n">
        <v>66717</v>
      </c>
      <c r="C37" s="6" t="n">
        <v>59479</v>
      </c>
    </row>
    <row r="38" spans="1:3">
      <c r="A38" s="4" t="s">
        <v>502</v>
      </c>
    </row>
    <row r="39" spans="1:3">
      <c r="A39" s="3" t="s">
        <v>487</v>
      </c>
    </row>
    <row r="40" spans="1:3">
      <c r="A40" s="4" t="s">
        <v>493</v>
      </c>
      <c r="B40" s="6" t="n">
        <v>0</v>
      </c>
      <c r="C40" s="6" t="n">
        <v>0</v>
      </c>
    </row>
    <row r="41" spans="1:3">
      <c r="A41" s="4" t="s">
        <v>503</v>
      </c>
    </row>
    <row r="42" spans="1:3">
      <c r="A42" s="3" t="s">
        <v>487</v>
      </c>
    </row>
    <row r="43" spans="1:3">
      <c r="A43" s="4" t="s">
        <v>490</v>
      </c>
      <c r="B43" s="6" t="n">
        <v>3000</v>
      </c>
      <c r="C43" s="6" t="n">
        <v>5000</v>
      </c>
    </row>
    <row r="44" spans="1:3">
      <c r="A44" s="4" t="s">
        <v>491</v>
      </c>
      <c r="B44" s="6" t="n">
        <v>0</v>
      </c>
      <c r="C44" s="6" t="n">
        <v>0</v>
      </c>
    </row>
    <row r="45" spans="1:3">
      <c r="A45" s="4" t="s">
        <v>492</v>
      </c>
      <c r="B45" s="6" t="n">
        <v>0</v>
      </c>
      <c r="C45" s="6" t="n">
        <v>0</v>
      </c>
    </row>
    <row r="46" spans="1:3">
      <c r="A46" s="4" t="s">
        <v>493</v>
      </c>
      <c r="B46" s="6" t="n">
        <v>3000</v>
      </c>
      <c r="C46" s="6" t="n">
        <v>5000</v>
      </c>
    </row>
    <row r="47" spans="1:3">
      <c r="A47" s="4" t="s">
        <v>504</v>
      </c>
    </row>
    <row r="48" spans="1:3">
      <c r="A48" s="3" t="s">
        <v>487</v>
      </c>
    </row>
    <row r="49" spans="1:3">
      <c r="A49" s="4" t="s">
        <v>493</v>
      </c>
      <c r="B49" s="6" t="n">
        <v>0</v>
      </c>
      <c r="C49" s="6" t="n">
        <v>0</v>
      </c>
    </row>
    <row r="50" spans="1:3">
      <c r="A50" s="4" t="s">
        <v>505</v>
      </c>
    </row>
    <row r="51" spans="1:3">
      <c r="A51" s="3" t="s">
        <v>487</v>
      </c>
    </row>
    <row r="52" spans="1:3">
      <c r="A52" s="4" t="s">
        <v>493</v>
      </c>
      <c r="B52" s="6" t="n">
        <v>3000</v>
      </c>
      <c r="C52" s="6" t="n">
        <v>5000</v>
      </c>
    </row>
    <row r="53" spans="1:3">
      <c r="A53" s="4" t="s">
        <v>506</v>
      </c>
    </row>
    <row r="54" spans="1:3">
      <c r="A54" s="3" t="s">
        <v>487</v>
      </c>
    </row>
    <row r="55" spans="1:3">
      <c r="A55" s="4" t="s">
        <v>493</v>
      </c>
      <c r="B55" s="6" t="n">
        <v>0</v>
      </c>
      <c r="C55" s="6" t="n">
        <v>0</v>
      </c>
    </row>
    <row r="56" spans="1:3">
      <c r="A56" s="4" t="s">
        <v>507</v>
      </c>
    </row>
    <row r="57" spans="1:3">
      <c r="A57" s="3" t="s">
        <v>487</v>
      </c>
    </row>
    <row r="58" spans="1:3">
      <c r="A58" s="4" t="s">
        <v>490</v>
      </c>
      <c r="B58" s="6" t="n">
        <v>518884</v>
      </c>
      <c r="C58" s="6" t="n">
        <v>308946</v>
      </c>
    </row>
    <row r="59" spans="1:3">
      <c r="A59" s="4" t="s">
        <v>491</v>
      </c>
      <c r="B59" s="6" t="n">
        <v>414</v>
      </c>
      <c r="C59" s="6" t="n">
        <v>118</v>
      </c>
    </row>
    <row r="60" spans="1:3">
      <c r="A60" s="4" t="s">
        <v>492</v>
      </c>
      <c r="B60" s="6" t="n">
        <v>-20</v>
      </c>
      <c r="C60" s="6" t="n">
        <v>-286</v>
      </c>
    </row>
    <row r="61" spans="1:3">
      <c r="A61" s="4" t="s">
        <v>493</v>
      </c>
      <c r="B61" s="6" t="n">
        <v>519278</v>
      </c>
      <c r="C61" s="6" t="n">
        <v>308778</v>
      </c>
    </row>
    <row r="62" spans="1:3">
      <c r="A62" s="4" t="s">
        <v>508</v>
      </c>
    </row>
    <row r="63" spans="1:3">
      <c r="A63" s="3" t="s">
        <v>487</v>
      </c>
    </row>
    <row r="64" spans="1:3">
      <c r="A64" s="4" t="s">
        <v>493</v>
      </c>
      <c r="B64" s="6" t="n">
        <v>519278</v>
      </c>
      <c r="C64" s="6" t="n">
        <v>308778</v>
      </c>
    </row>
    <row r="65" spans="1:3">
      <c r="A65" s="4" t="s">
        <v>509</v>
      </c>
    </row>
    <row r="66" spans="1:3">
      <c r="A66" s="3" t="s">
        <v>487</v>
      </c>
    </row>
    <row r="67" spans="1:3">
      <c r="A67" s="4" t="s">
        <v>493</v>
      </c>
      <c r="B67" s="6" t="n">
        <v>0</v>
      </c>
      <c r="C67" s="6" t="n">
        <v>0</v>
      </c>
    </row>
    <row r="68" spans="1:3">
      <c r="A68" s="4" t="s">
        <v>510</v>
      </c>
    </row>
    <row r="69" spans="1:3">
      <c r="A69" s="3" t="s">
        <v>487</v>
      </c>
    </row>
    <row r="70" spans="1:3">
      <c r="A70" s="4" t="s">
        <v>493</v>
      </c>
      <c r="B70" s="6" t="n">
        <v>0</v>
      </c>
      <c r="C70" s="6" t="n">
        <v>0</v>
      </c>
    </row>
    <row r="71" spans="1:3">
      <c r="A71" s="4" t="s">
        <v>511</v>
      </c>
    </row>
    <row r="72" spans="1:3">
      <c r="A72" s="3" t="s">
        <v>487</v>
      </c>
    </row>
    <row r="73" spans="1:3">
      <c r="A73" s="4" t="s">
        <v>490</v>
      </c>
      <c r="B73" s="6" t="n">
        <v>787741</v>
      </c>
      <c r="C73" s="6" t="n">
        <v>660353</v>
      </c>
    </row>
    <row r="74" spans="1:3">
      <c r="A74" s="4" t="s">
        <v>491</v>
      </c>
      <c r="B74" s="6" t="n">
        <v>2392</v>
      </c>
      <c r="C74" s="6" t="n">
        <v>264</v>
      </c>
    </row>
    <row r="75" spans="1:3">
      <c r="A75" s="4" t="s">
        <v>492</v>
      </c>
      <c r="B75" s="6" t="n">
        <v>-73</v>
      </c>
      <c r="C75" s="6" t="n">
        <v>-1399</v>
      </c>
    </row>
    <row r="76" spans="1:3">
      <c r="A76" s="4" t="s">
        <v>493</v>
      </c>
      <c r="B76" s="6" t="n">
        <v>790060</v>
      </c>
      <c r="C76" s="6" t="n">
        <v>659218</v>
      </c>
    </row>
    <row r="77" spans="1:3">
      <c r="A77" s="4" t="s">
        <v>512</v>
      </c>
    </row>
    <row r="78" spans="1:3">
      <c r="A78" s="3" t="s">
        <v>487</v>
      </c>
    </row>
    <row r="79" spans="1:3">
      <c r="A79" s="4" t="s">
        <v>493</v>
      </c>
      <c r="B79" s="6" t="n">
        <v>0</v>
      </c>
      <c r="C79" s="6" t="n">
        <v>0</v>
      </c>
    </row>
    <row r="80" spans="1:3">
      <c r="A80" s="4" t="s">
        <v>513</v>
      </c>
    </row>
    <row r="81" spans="1:3">
      <c r="A81" s="3" t="s">
        <v>487</v>
      </c>
    </row>
    <row r="82" spans="1:3">
      <c r="A82" s="4" t="s">
        <v>493</v>
      </c>
      <c r="B82" s="6" t="n">
        <v>790060</v>
      </c>
      <c r="C82" s="6" t="n">
        <v>659218</v>
      </c>
    </row>
    <row r="83" spans="1:3">
      <c r="A83" s="4" t="s">
        <v>514</v>
      </c>
    </row>
    <row r="84" spans="1:3">
      <c r="A84" s="3" t="s">
        <v>487</v>
      </c>
    </row>
    <row r="85" spans="1:3">
      <c r="A85" s="4" t="s">
        <v>493</v>
      </c>
      <c r="B85" s="6" t="n">
        <v>0</v>
      </c>
      <c r="C85" s="6" t="n">
        <v>0</v>
      </c>
    </row>
    <row r="86" spans="1:3">
      <c r="A86" s="4" t="s">
        <v>515</v>
      </c>
    </row>
    <row r="87" spans="1:3">
      <c r="A87" s="3" t="s">
        <v>487</v>
      </c>
    </row>
    <row r="88" spans="1:3">
      <c r="A88" s="4" t="s">
        <v>490</v>
      </c>
      <c r="B88" s="6" t="n">
        <v>233491</v>
      </c>
      <c r="C88" s="6" t="n">
        <v>273993</v>
      </c>
    </row>
    <row r="89" spans="1:3">
      <c r="A89" s="4" t="s">
        <v>491</v>
      </c>
      <c r="B89" s="6" t="n">
        <v>577</v>
      </c>
      <c r="C89" s="6" t="n">
        <v>240</v>
      </c>
    </row>
    <row r="90" spans="1:3">
      <c r="A90" s="4" t="s">
        <v>492</v>
      </c>
      <c r="B90" s="6" t="n">
        <v>-41</v>
      </c>
      <c r="C90" s="6" t="n">
        <v>-511</v>
      </c>
    </row>
    <row r="91" spans="1:3">
      <c r="A91" s="4" t="s">
        <v>493</v>
      </c>
      <c r="B91" s="6" t="n">
        <v>234027</v>
      </c>
      <c r="C91" s="6" t="n">
        <v>273722</v>
      </c>
    </row>
    <row r="92" spans="1:3">
      <c r="A92" s="4" t="s">
        <v>516</v>
      </c>
    </row>
    <row r="93" spans="1:3">
      <c r="A93" s="3" t="s">
        <v>487</v>
      </c>
    </row>
    <row r="94" spans="1:3">
      <c r="A94" s="4" t="s">
        <v>493</v>
      </c>
      <c r="B94" s="6" t="n">
        <v>0</v>
      </c>
      <c r="C94" s="6" t="n">
        <v>0</v>
      </c>
    </row>
    <row r="95" spans="1:3">
      <c r="A95" s="4" t="s">
        <v>517</v>
      </c>
    </row>
    <row r="96" spans="1:3">
      <c r="A96" s="3" t="s">
        <v>487</v>
      </c>
    </row>
    <row r="97" spans="1:3">
      <c r="A97" s="4" t="s">
        <v>493</v>
      </c>
      <c r="B97" s="6" t="n">
        <v>234027</v>
      </c>
      <c r="C97" s="6" t="n">
        <v>273722</v>
      </c>
    </row>
    <row r="98" spans="1:3">
      <c r="A98" s="4" t="s">
        <v>518</v>
      </c>
    </row>
    <row r="99" spans="1:3">
      <c r="A99" s="3" t="s">
        <v>487</v>
      </c>
    </row>
    <row r="100" spans="1:3">
      <c r="A100" s="4" t="s">
        <v>493</v>
      </c>
      <c r="B100" s="6" t="n">
        <v>0</v>
      </c>
      <c r="C100" s="6" t="n">
        <v>0</v>
      </c>
    </row>
    <row r="101" spans="1:3">
      <c r="A101" s="4" t="s">
        <v>519</v>
      </c>
    </row>
    <row r="102" spans="1:3">
      <c r="A102" s="3" t="s">
        <v>487</v>
      </c>
    </row>
    <row r="103" spans="1:3">
      <c r="A103" s="4" t="s">
        <v>520</v>
      </c>
      <c r="B103" s="6" t="n">
        <v>4229</v>
      </c>
      <c r="C103" s="6" t="n">
        <v>4214</v>
      </c>
    </row>
    <row r="104" spans="1:3">
      <c r="A104" s="4" t="s">
        <v>521</v>
      </c>
      <c r="B104" s="6" t="n">
        <v>4229</v>
      </c>
      <c r="C104" s="6" t="n">
        <v>4214</v>
      </c>
    </row>
    <row r="105" spans="1:3">
      <c r="A105" s="4" t="s">
        <v>522</v>
      </c>
    </row>
    <row r="106" spans="1:3">
      <c r="A106" s="3" t="s">
        <v>487</v>
      </c>
    </row>
    <row r="107" spans="1:3">
      <c r="A107" s="4" t="s">
        <v>521</v>
      </c>
      <c r="B107" s="6" t="n">
        <v>4229</v>
      </c>
      <c r="C107" s="6" t="n">
        <v>4214</v>
      </c>
    </row>
    <row r="108" spans="1:3">
      <c r="A108" s="4" t="s">
        <v>523</v>
      </c>
    </row>
    <row r="109" spans="1:3">
      <c r="A109" s="3" t="s">
        <v>487</v>
      </c>
    </row>
    <row r="110" spans="1:3">
      <c r="A110" s="4" t="s">
        <v>521</v>
      </c>
      <c r="B110" s="6" t="n">
        <v>0</v>
      </c>
      <c r="C110" s="6" t="n">
        <v>0</v>
      </c>
    </row>
    <row r="111" spans="1:3">
      <c r="A111" s="4" t="s">
        <v>524</v>
      </c>
    </row>
    <row r="112" spans="1:3">
      <c r="A112" s="3" t="s">
        <v>487</v>
      </c>
    </row>
    <row r="113" spans="1:3">
      <c r="A113" s="4" t="s">
        <v>521</v>
      </c>
      <c r="B113" s="6" t="n">
        <v>0</v>
      </c>
      <c r="C113" s="6" t="n">
        <v>0</v>
      </c>
    </row>
    <row r="114" spans="1:3">
      <c r="A114" s="4" t="s">
        <v>525</v>
      </c>
    </row>
    <row r="115" spans="1:3">
      <c r="A115" s="3" t="s">
        <v>487</v>
      </c>
    </row>
    <row r="116" spans="1:3">
      <c r="A116" s="4" t="s">
        <v>488</v>
      </c>
      <c r="B116" s="6" t="n">
        <v>562580</v>
      </c>
      <c r="C116" s="6" t="n">
        <v>322080</v>
      </c>
    </row>
    <row r="117" spans="1:3">
      <c r="A117" s="4" t="s">
        <v>489</v>
      </c>
      <c r="B117" s="6" t="n">
        <v>562580</v>
      </c>
      <c r="C117" s="6" t="n">
        <v>322080</v>
      </c>
    </row>
    <row r="118" spans="1:3">
      <c r="A118" s="4" t="s">
        <v>526</v>
      </c>
    </row>
    <row r="119" spans="1:3">
      <c r="A119" s="3" t="s">
        <v>487</v>
      </c>
    </row>
    <row r="120" spans="1:3">
      <c r="A120" s="4" t="s">
        <v>489</v>
      </c>
      <c r="B120" s="6" t="n">
        <v>562580</v>
      </c>
      <c r="C120" s="6" t="n">
        <v>322080</v>
      </c>
    </row>
    <row r="121" spans="1:3">
      <c r="A121" s="4" t="s">
        <v>527</v>
      </c>
    </row>
    <row r="122" spans="1:3">
      <c r="A122" s="3" t="s">
        <v>487</v>
      </c>
    </row>
    <row r="123" spans="1:3">
      <c r="A123" s="4" t="s">
        <v>489</v>
      </c>
      <c r="B123" s="6" t="n">
        <v>0</v>
      </c>
      <c r="C123" s="6" t="n">
        <v>0</v>
      </c>
    </row>
    <row r="124" spans="1:3">
      <c r="A124" s="4" t="s">
        <v>528</v>
      </c>
    </row>
    <row r="125" spans="1:3">
      <c r="A125" s="3" t="s">
        <v>487</v>
      </c>
    </row>
    <row r="126" spans="1:3">
      <c r="A126" s="4" t="s">
        <v>489</v>
      </c>
      <c r="B126" s="6" t="n">
        <v>0</v>
      </c>
      <c r="C126" s="5" t="n">
        <v>0</v>
      </c>
    </row>
    <row r="127" spans="1:3">
      <c r="A127" s="4" t="s">
        <v>503</v>
      </c>
    </row>
    <row r="128" spans="1:3">
      <c r="A128" s="3" t="s">
        <v>487</v>
      </c>
    </row>
    <row r="129" spans="1:3">
      <c r="A129" s="4" t="s">
        <v>488</v>
      </c>
      <c r="B129" s="6" t="n">
        <v>4001</v>
      </c>
    </row>
    <row r="130" spans="1:3">
      <c r="A130" s="4" t="s">
        <v>489</v>
      </c>
      <c r="B130" s="6" t="n">
        <v>4001</v>
      </c>
    </row>
    <row r="131" spans="1:3">
      <c r="A131" s="4" t="s">
        <v>504</v>
      </c>
    </row>
    <row r="132" spans="1:3">
      <c r="A132" s="3" t="s">
        <v>487</v>
      </c>
    </row>
    <row r="133" spans="1:3">
      <c r="A133" s="4" t="s">
        <v>489</v>
      </c>
      <c r="B133" s="6" t="n">
        <v>0</v>
      </c>
    </row>
    <row r="134" spans="1:3">
      <c r="A134" s="4" t="s">
        <v>505</v>
      </c>
    </row>
    <row r="135" spans="1:3">
      <c r="A135" s="3" t="s">
        <v>487</v>
      </c>
    </row>
    <row r="136" spans="1:3">
      <c r="A136" s="4" t="s">
        <v>489</v>
      </c>
      <c r="B136" s="6" t="n">
        <v>4001</v>
      </c>
    </row>
    <row r="137" spans="1:3">
      <c r="A137" s="4" t="s">
        <v>506</v>
      </c>
    </row>
    <row r="138" spans="1:3">
      <c r="A138" s="3" t="s">
        <v>487</v>
      </c>
    </row>
    <row r="139" spans="1:3">
      <c r="A139" s="4" t="s">
        <v>489</v>
      </c>
      <c r="B13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124</v>
      </c>
    </row>
    <row r="4" spans="1:12">
      <c r="A4" s="4" t="s">
        <v>125</v>
      </c>
      <c r="B4" s="5" t="n">
        <v>552546</v>
      </c>
      <c r="C4" s="5" t="n">
        <v>654415</v>
      </c>
      <c r="D4" s="5" t="n">
        <v>608321</v>
      </c>
      <c r="E4" s="5" t="n">
        <v>595424</v>
      </c>
      <c r="F4" s="5" t="n">
        <v>595726</v>
      </c>
      <c r="G4" s="5" t="n">
        <v>563309</v>
      </c>
      <c r="H4" s="5" t="n">
        <v>519845</v>
      </c>
      <c r="I4" s="5" t="n">
        <v>472489</v>
      </c>
      <c r="J4" s="5" t="n">
        <v>2410706</v>
      </c>
      <c r="K4" s="5" t="n">
        <v>2151369</v>
      </c>
      <c r="L4" s="5" t="n">
        <v>1646186</v>
      </c>
    </row>
    <row r="5" spans="1:12">
      <c r="A5" s="3" t="s">
        <v>126</v>
      </c>
    </row>
    <row r="6" spans="1:12">
      <c r="A6" s="4" t="s">
        <v>127</v>
      </c>
      <c r="B6" s="6" t="n">
        <v>196243</v>
      </c>
      <c r="C6" s="6" t="n">
        <v>237141</v>
      </c>
      <c r="D6" s="6" t="n">
        <v>218130</v>
      </c>
      <c r="E6" s="6" t="n">
        <v>214854</v>
      </c>
      <c r="F6" s="6" t="n">
        <v>220734</v>
      </c>
      <c r="G6" s="6" t="n">
        <v>201726</v>
      </c>
      <c r="H6" s="6" t="n">
        <v>185962</v>
      </c>
      <c r="I6" s="6" t="n">
        <v>169570</v>
      </c>
      <c r="J6" s="6" t="n">
        <v>866368</v>
      </c>
      <c r="K6" s="6" t="n">
        <v>777992</v>
      </c>
      <c r="L6" s="6" t="n">
        <v>584417</v>
      </c>
    </row>
    <row r="7" spans="1:12">
      <c r="A7" s="4" t="s">
        <v>128</v>
      </c>
      <c r="B7" s="6" t="n">
        <v>356303</v>
      </c>
      <c r="C7" s="6" t="n">
        <v>417274</v>
      </c>
      <c r="D7" s="6" t="n">
        <v>390191</v>
      </c>
      <c r="E7" s="6" t="n">
        <v>380570</v>
      </c>
      <c r="F7" s="6" t="n">
        <v>374992</v>
      </c>
      <c r="G7" s="6" t="n">
        <v>361583</v>
      </c>
      <c r="H7" s="6" t="n">
        <v>333883</v>
      </c>
      <c r="I7" s="6" t="n">
        <v>302919</v>
      </c>
      <c r="J7" s="6" t="n">
        <v>1544338</v>
      </c>
      <c r="K7" s="6" t="n">
        <v>1373377</v>
      </c>
      <c r="L7" s="6" t="n">
        <v>1061769</v>
      </c>
    </row>
    <row r="8" spans="1:12">
      <c r="A8" s="3" t="s">
        <v>129</v>
      </c>
    </row>
    <row r="9" spans="1:12">
      <c r="A9" s="4" t="s">
        <v>130</v>
      </c>
      <c r="B9" s="6" t="n">
        <v>110063</v>
      </c>
      <c r="C9" s="6" t="n">
        <v>118732</v>
      </c>
      <c r="D9" s="6" t="n">
        <v>114295</v>
      </c>
      <c r="E9" s="6" t="n">
        <v>119669</v>
      </c>
      <c r="F9" s="6" t="n">
        <v>118439</v>
      </c>
      <c r="G9" s="6" t="n">
        <v>117589</v>
      </c>
      <c r="H9" s="6" t="n">
        <v>104078</v>
      </c>
      <c r="I9" s="6" t="n">
        <v>102362</v>
      </c>
      <c r="J9" s="6" t="n">
        <v>462759</v>
      </c>
      <c r="K9" s="6" t="n">
        <v>442468</v>
      </c>
      <c r="L9" s="6" t="n">
        <v>349594</v>
      </c>
    </row>
    <row r="10" spans="1:12">
      <c r="A10" s="4" t="s">
        <v>131</v>
      </c>
      <c r="B10" s="6" t="n">
        <v>54535</v>
      </c>
      <c r="C10" s="6" t="n">
        <v>55279</v>
      </c>
      <c r="D10" s="6" t="n">
        <v>53040</v>
      </c>
      <c r="E10" s="6" t="n">
        <v>51053</v>
      </c>
      <c r="F10" s="6" t="n">
        <v>50911</v>
      </c>
      <c r="G10" s="6" t="n">
        <v>47903</v>
      </c>
      <c r="H10" s="6" t="n">
        <v>46188</v>
      </c>
      <c r="I10" s="6" t="n">
        <v>42140</v>
      </c>
      <c r="J10" s="6" t="n">
        <v>213907</v>
      </c>
      <c r="K10" s="6" t="n">
        <v>187142</v>
      </c>
      <c r="L10" s="6" t="n">
        <v>155105</v>
      </c>
    </row>
    <row r="11" spans="1:12">
      <c r="A11" s="4" t="s">
        <v>132</v>
      </c>
      <c r="B11" s="6" t="n">
        <v>15716</v>
      </c>
      <c r="C11" s="6" t="n">
        <v>14657</v>
      </c>
      <c r="D11" s="6" t="n">
        <v>16019</v>
      </c>
      <c r="E11" s="6" t="n">
        <v>15506</v>
      </c>
      <c r="F11" s="6" t="n">
        <v>12000</v>
      </c>
      <c r="G11" s="6" t="n">
        <v>15321</v>
      </c>
      <c r="H11" s="6" t="n">
        <v>18420</v>
      </c>
      <c r="I11" s="6" t="n">
        <v>19679</v>
      </c>
      <c r="J11" s="6" t="n">
        <v>61898</v>
      </c>
      <c r="K11" s="6" t="n">
        <v>65420</v>
      </c>
      <c r="L11" s="6" t="n">
        <v>86798</v>
      </c>
    </row>
    <row r="12" spans="1:12">
      <c r="A12" s="4" t="s">
        <v>133</v>
      </c>
      <c r="B12" s="6" t="n">
        <v>0</v>
      </c>
      <c r="C12" s="6" t="n">
        <v>0</v>
      </c>
      <c r="D12" s="6" t="n">
        <v>0</v>
      </c>
      <c r="E12" s="6" t="n">
        <v>0</v>
      </c>
      <c r="F12" s="6" t="n">
        <v>0</v>
      </c>
      <c r="G12" s="6" t="n">
        <v>0</v>
      </c>
      <c r="H12" s="6" t="n">
        <v>405000</v>
      </c>
      <c r="I12" s="6" t="n">
        <v>0</v>
      </c>
      <c r="J12" s="6" t="n">
        <v>0</v>
      </c>
      <c r="K12" s="6" t="n">
        <v>405000</v>
      </c>
      <c r="L12" s="6" t="n">
        <v>0</v>
      </c>
    </row>
    <row r="13" spans="1:12">
      <c r="A13" s="4" t="s">
        <v>134</v>
      </c>
      <c r="B13" s="6" t="n">
        <v>180314</v>
      </c>
      <c r="C13" s="6" t="n">
        <v>188668</v>
      </c>
      <c r="D13" s="6" t="n">
        <v>183354</v>
      </c>
      <c r="E13" s="6" t="n">
        <v>186228</v>
      </c>
      <c r="F13" s="6" t="n">
        <v>181350</v>
      </c>
      <c r="G13" s="6" t="n">
        <v>180813</v>
      </c>
      <c r="H13" s="6" t="n">
        <v>573686</v>
      </c>
      <c r="I13" s="6" t="n">
        <v>164181</v>
      </c>
      <c r="J13" s="6" t="n">
        <v>738564</v>
      </c>
      <c r="K13" s="6" t="n">
        <v>1100030</v>
      </c>
      <c r="L13" s="6" t="n">
        <v>591497</v>
      </c>
    </row>
    <row r="14" spans="1:12">
      <c r="A14" s="4" t="s">
        <v>135</v>
      </c>
      <c r="B14" s="6" t="n">
        <v>175989</v>
      </c>
      <c r="C14" s="6" t="n">
        <v>228606</v>
      </c>
      <c r="D14" s="6" t="n">
        <v>206837</v>
      </c>
      <c r="E14" s="6" t="n">
        <v>194342</v>
      </c>
      <c r="F14" s="6" t="n">
        <v>193642</v>
      </c>
      <c r="G14" s="6" t="n">
        <v>180770</v>
      </c>
      <c r="H14" s="6" t="n">
        <v>-239803</v>
      </c>
      <c r="I14" s="6" t="n">
        <v>138738</v>
      </c>
      <c r="J14" s="6" t="n">
        <v>805774</v>
      </c>
      <c r="K14" s="6" t="n">
        <v>273347</v>
      </c>
      <c r="L14" s="6" t="n">
        <v>470272</v>
      </c>
    </row>
    <row r="15" spans="1:12">
      <c r="A15" s="4" t="s">
        <v>136</v>
      </c>
      <c r="B15" s="6" t="n">
        <v>11183</v>
      </c>
      <c r="C15" s="6" t="n">
        <v>19169</v>
      </c>
      <c r="D15" s="6" t="n">
        <v>13811</v>
      </c>
      <c r="E15" s="6" t="n">
        <v>12333</v>
      </c>
      <c r="F15" s="6" t="n">
        <v>4848</v>
      </c>
      <c r="G15" s="6" t="n">
        <v>8619</v>
      </c>
      <c r="H15" s="6" t="n">
        <v>-2169</v>
      </c>
      <c r="I15" s="6" t="n">
        <v>4156</v>
      </c>
      <c r="J15" s="6" t="n">
        <v>56496</v>
      </c>
      <c r="K15" s="6" t="n">
        <v>15454</v>
      </c>
      <c r="L15" s="6" t="n">
        <v>4488</v>
      </c>
    </row>
    <row r="16" spans="1:12">
      <c r="A16" s="4" t="s">
        <v>137</v>
      </c>
      <c r="B16" s="6" t="n">
        <v>187172</v>
      </c>
      <c r="C16" s="6" t="n">
        <v>247775</v>
      </c>
      <c r="D16" s="6" t="n">
        <v>220648</v>
      </c>
      <c r="E16" s="6" t="n">
        <v>206675</v>
      </c>
      <c r="F16" s="6" t="n">
        <v>198490</v>
      </c>
      <c r="G16" s="6" t="n">
        <v>189389</v>
      </c>
      <c r="H16" s="6" t="n">
        <v>-241972</v>
      </c>
      <c r="I16" s="6" t="n">
        <v>142894</v>
      </c>
      <c r="J16" s="6" t="n">
        <v>862270</v>
      </c>
      <c r="K16" s="6" t="n">
        <v>288801</v>
      </c>
      <c r="L16" s="6" t="n">
        <v>474760</v>
      </c>
    </row>
    <row r="17" spans="1:12">
      <c r="A17" s="4" t="s">
        <v>138</v>
      </c>
      <c r="B17" s="6" t="n">
        <v>-73520</v>
      </c>
      <c r="C17" s="6" t="n">
        <v>38880</v>
      </c>
      <c r="D17" s="6" t="n">
        <v>31397</v>
      </c>
      <c r="E17" s="6" t="n">
        <v>5646</v>
      </c>
      <c r="F17" s="6" t="n">
        <v>28168</v>
      </c>
      <c r="G17" s="6" t="n">
        <v>20865</v>
      </c>
      <c r="H17" s="6" t="n">
        <v>-86703</v>
      </c>
      <c r="I17" s="6" t="n">
        <v>-1644</v>
      </c>
      <c r="J17" s="6" t="n">
        <v>2403</v>
      </c>
      <c r="K17" s="6" t="n">
        <v>-39314</v>
      </c>
      <c r="L17" s="6" t="n">
        <v>51559</v>
      </c>
    </row>
    <row r="18" spans="1:12">
      <c r="A18" s="4" t="s">
        <v>139</v>
      </c>
      <c r="B18" s="5" t="n">
        <v>260692</v>
      </c>
      <c r="C18" s="5" t="n">
        <v>208895</v>
      </c>
      <c r="D18" s="5" t="n">
        <v>189251</v>
      </c>
      <c r="E18" s="5" t="n">
        <v>201029</v>
      </c>
      <c r="F18" s="5" t="n">
        <v>170322</v>
      </c>
      <c r="G18" s="5" t="n">
        <v>168524</v>
      </c>
      <c r="H18" s="5" t="n">
        <v>-155269</v>
      </c>
      <c r="I18" s="5" t="n">
        <v>144538</v>
      </c>
      <c r="J18" s="6" t="n">
        <v>859867</v>
      </c>
      <c r="K18" s="6" t="n">
        <v>328115</v>
      </c>
      <c r="L18" s="6" t="n">
        <v>423201</v>
      </c>
    </row>
    <row r="19" spans="1:12">
      <c r="A19" s="3" t="s">
        <v>140</v>
      </c>
    </row>
    <row r="20" spans="1:12">
      <c r="A20" s="4" t="s">
        <v>141</v>
      </c>
      <c r="J20" s="6" t="n">
        <v>859444</v>
      </c>
      <c r="K20" s="6" t="n">
        <v>327926</v>
      </c>
      <c r="L20" s="6" t="n">
        <v>422400</v>
      </c>
    </row>
    <row r="21" spans="1:12">
      <c r="A21" s="4" t="s">
        <v>142</v>
      </c>
      <c r="J21" s="5" t="n">
        <v>859468</v>
      </c>
      <c r="K21" s="5" t="n">
        <v>327941</v>
      </c>
      <c r="L21" s="5" t="n">
        <v>422468</v>
      </c>
    </row>
    <row r="22" spans="1:12">
      <c r="A22" s="3" t="s">
        <v>143</v>
      </c>
    </row>
    <row r="23" spans="1:12">
      <c r="A23" s="4" t="s">
        <v>144</v>
      </c>
      <c r="B23" s="8" t="n">
        <v>3.41</v>
      </c>
      <c r="C23" s="8" t="n">
        <v>2.73</v>
      </c>
      <c r="D23" s="8" t="n">
        <v>2.47</v>
      </c>
      <c r="E23" s="8" t="n">
        <v>2.65</v>
      </c>
      <c r="F23" s="8" t="n">
        <v>2.26</v>
      </c>
      <c r="G23" s="8" t="n">
        <v>2.25</v>
      </c>
      <c r="H23" s="8" t="n">
        <v>-2.08</v>
      </c>
      <c r="I23" s="8" t="n">
        <v>1.95</v>
      </c>
      <c r="J23" s="8" t="n">
        <v>11.26</v>
      </c>
      <c r="K23" s="8" t="n">
        <v>4.39</v>
      </c>
      <c r="L23" s="8" t="n">
        <v>5.85</v>
      </c>
    </row>
    <row r="24" spans="1:12">
      <c r="A24" s="4" t="s">
        <v>145</v>
      </c>
      <c r="B24" s="8" t="n">
        <v>3.25</v>
      </c>
      <c r="C24" s="8" t="n">
        <v>2.59</v>
      </c>
      <c r="D24" s="8" t="n">
        <v>2.33</v>
      </c>
      <c r="E24" s="8" t="n">
        <v>2.47</v>
      </c>
      <c r="F24" s="8" t="n">
        <v>2.1</v>
      </c>
      <c r="G24" s="8" t="n">
        <v>2.08</v>
      </c>
      <c r="H24" s="8" t="n">
        <v>-2.08</v>
      </c>
      <c r="I24" s="8" t="n">
        <v>1.79</v>
      </c>
      <c r="J24" s="8" t="n">
        <v>10.63</v>
      </c>
      <c r="K24" s="8" t="n">
        <v>4.06</v>
      </c>
      <c r="L24" s="8" t="n">
        <v>5.35</v>
      </c>
    </row>
    <row r="25" spans="1:12">
      <c r="A25" s="3" t="s">
        <v>146</v>
      </c>
    </row>
    <row r="26" spans="1:12">
      <c r="A26" s="4" t="s">
        <v>147</v>
      </c>
      <c r="J26" s="6" t="n">
        <v>76312</v>
      </c>
      <c r="K26" s="6" t="n">
        <v>74750</v>
      </c>
      <c r="L26" s="6" t="n">
        <v>72258</v>
      </c>
    </row>
    <row r="27" spans="1:12">
      <c r="A27" s="4" t="s">
        <v>148</v>
      </c>
      <c r="J27" s="6" t="n">
        <v>80879</v>
      </c>
      <c r="K27" s="6" t="n">
        <v>80844</v>
      </c>
      <c r="L27" s="6" t="n">
        <v>78977</v>
      </c>
    </row>
    <row r="28" spans="1:12">
      <c r="A28" s="4" t="s">
        <v>149</v>
      </c>
    </row>
    <row r="29" spans="1:12">
      <c r="A29" s="3" t="s">
        <v>124</v>
      </c>
    </row>
    <row r="30" spans="1:12">
      <c r="A30" s="4" t="s">
        <v>125</v>
      </c>
      <c r="B30" s="5" t="n">
        <v>447498</v>
      </c>
      <c r="C30" s="5" t="n">
        <v>555066</v>
      </c>
      <c r="D30" s="5" t="n">
        <v>513171</v>
      </c>
      <c r="E30" s="5" t="n">
        <v>505415</v>
      </c>
      <c r="F30" s="5" t="n">
        <v>503235</v>
      </c>
      <c r="G30" s="5" t="n">
        <v>485481</v>
      </c>
      <c r="H30" s="5" t="n">
        <v>444767</v>
      </c>
      <c r="I30" s="5" t="n">
        <v>407617</v>
      </c>
      <c r="J30" s="5" t="n">
        <v>2021150</v>
      </c>
      <c r="K30" s="5" t="n">
        <v>1841100</v>
      </c>
      <c r="L30" s="5" t="n">
        <v>1432810</v>
      </c>
    </row>
    <row r="31" spans="1:12">
      <c r="A31" s="3" t="s">
        <v>126</v>
      </c>
    </row>
    <row r="32" spans="1:12">
      <c r="A32" s="4" t="s">
        <v>127</v>
      </c>
      <c r="B32" s="6" t="n">
        <v>175476</v>
      </c>
      <c r="C32" s="6" t="n">
        <v>218220</v>
      </c>
      <c r="D32" s="6" t="n">
        <v>200534</v>
      </c>
      <c r="E32" s="6" t="n">
        <v>198152</v>
      </c>
      <c r="F32" s="6" t="n">
        <v>204507</v>
      </c>
      <c r="G32" s="6" t="n">
        <v>187764</v>
      </c>
      <c r="H32" s="6" t="n">
        <v>171622</v>
      </c>
      <c r="I32" s="6" t="n">
        <v>156691</v>
      </c>
      <c r="J32" s="6" t="n">
        <v>792382</v>
      </c>
      <c r="K32" s="6" t="n">
        <v>720584</v>
      </c>
      <c r="L32" s="6" t="n">
        <v>538035</v>
      </c>
    </row>
    <row r="33" spans="1:12">
      <c r="A33" s="4" t="s">
        <v>150</v>
      </c>
    </row>
    <row r="34" spans="1:12">
      <c r="A34" s="3" t="s">
        <v>124</v>
      </c>
    </row>
    <row r="35" spans="1:12">
      <c r="A35" s="4" t="s">
        <v>125</v>
      </c>
      <c r="B35" s="6" t="n">
        <v>105048</v>
      </c>
      <c r="C35" s="6" t="n">
        <v>99349</v>
      </c>
      <c r="D35" s="6" t="n">
        <v>95150</v>
      </c>
      <c r="E35" s="6" t="n">
        <v>90009</v>
      </c>
      <c r="F35" s="6" t="n">
        <v>92491</v>
      </c>
      <c r="G35" s="6" t="n">
        <v>77828</v>
      </c>
      <c r="H35" s="6" t="n">
        <v>75078</v>
      </c>
      <c r="I35" s="6" t="n">
        <v>64872</v>
      </c>
      <c r="J35" s="6" t="n">
        <v>389556</v>
      </c>
      <c r="K35" s="6" t="n">
        <v>310269</v>
      </c>
      <c r="L35" s="6" t="n">
        <v>213376</v>
      </c>
    </row>
    <row r="36" spans="1:12">
      <c r="A36" s="3" t="s">
        <v>126</v>
      </c>
    </row>
    <row r="37" spans="1:12">
      <c r="A37" s="4" t="s">
        <v>127</v>
      </c>
      <c r="B37" s="5" t="n">
        <v>20767</v>
      </c>
      <c r="C37" s="5" t="n">
        <v>18921</v>
      </c>
      <c r="D37" s="5" t="n">
        <v>17596</v>
      </c>
      <c r="E37" s="5" t="n">
        <v>16702</v>
      </c>
      <c r="F37" s="5" t="n">
        <v>16227</v>
      </c>
      <c r="G37" s="5" t="n">
        <v>13962</v>
      </c>
      <c r="H37" s="5" t="n">
        <v>14340</v>
      </c>
      <c r="I37" s="5" t="n">
        <v>12879</v>
      </c>
      <c r="J37" s="5" t="n">
        <v>73986</v>
      </c>
      <c r="K37" s="5" t="n">
        <v>57408</v>
      </c>
      <c r="L37" s="5" t="n">
        <v>4638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529</v>
      </c>
      <c r="B1" s="2" t="s">
        <v>1</v>
      </c>
    </row>
    <row r="2" spans="1:3">
      <c r="B2" s="2" t="s">
        <v>2</v>
      </c>
      <c r="C2" s="2" t="s">
        <v>65</v>
      </c>
    </row>
    <row r="3" spans="1:3">
      <c r="A3" s="3" t="s">
        <v>234</v>
      </c>
    </row>
    <row r="4" spans="1:3">
      <c r="A4" s="4" t="s">
        <v>530</v>
      </c>
      <c r="B4" s="5" t="n">
        <v>0</v>
      </c>
      <c r="C4" s="5" t="n">
        <v>0</v>
      </c>
    </row>
    <row r="5" spans="1:3">
      <c r="A5" s="4" t="s">
        <v>531</v>
      </c>
      <c r="B5" s="5" t="n">
        <v>0</v>
      </c>
    </row>
    <row r="6" spans="1:3">
      <c r="A6" s="4" t="s">
        <v>532</v>
      </c>
      <c r="B6" s="4" t="s">
        <v>533</v>
      </c>
    </row>
    <row r="7" spans="1:3">
      <c r="A7" s="4" t="s">
        <v>534</v>
      </c>
      <c r="B7" s="4" t="s">
        <v>5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5</v>
      </c>
    </row>
    <row r="2" spans="1:3">
      <c r="A2" s="3" t="s">
        <v>234</v>
      </c>
    </row>
    <row r="3" spans="1:3">
      <c r="A3" s="4" t="s">
        <v>537</v>
      </c>
      <c r="B3" s="5" t="n">
        <v>915069</v>
      </c>
    </row>
    <row r="4" spans="1:3">
      <c r="A4" s="4" t="s">
        <v>538</v>
      </c>
      <c r="B4" s="6" t="n">
        <v>698013</v>
      </c>
    </row>
    <row r="5" spans="1:3">
      <c r="A5" s="4" t="s">
        <v>539</v>
      </c>
      <c r="B5" s="5" t="n">
        <v>1613082</v>
      </c>
      <c r="C5" s="5" t="n">
        <v>13061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540</v>
      </c>
      <c r="B1" s="2" t="s">
        <v>2</v>
      </c>
      <c r="D1" s="2" t="s">
        <v>65</v>
      </c>
      <c r="F1" s="2" t="s">
        <v>123</v>
      </c>
      <c r="G1" s="2" t="s">
        <v>204</v>
      </c>
      <c r="H1" s="2" t="s">
        <v>541</v>
      </c>
    </row>
    <row r="2" spans="1:8">
      <c r="A2" s="3" t="s">
        <v>237</v>
      </c>
    </row>
    <row r="3" spans="1:8">
      <c r="A3" s="4" t="s">
        <v>67</v>
      </c>
      <c r="B3" s="5" t="n">
        <v>1111286</v>
      </c>
      <c r="D3" s="5" t="n">
        <v>649950</v>
      </c>
    </row>
    <row r="4" spans="1:8">
      <c r="A4" s="4" t="s">
        <v>542</v>
      </c>
      <c r="B4" s="6" t="n">
        <v>4229</v>
      </c>
      <c r="D4" s="6" t="n">
        <v>4214</v>
      </c>
    </row>
    <row r="5" spans="1:8">
      <c r="A5" s="4" t="s">
        <v>543</v>
      </c>
      <c r="B5" s="5" t="n">
        <v>1115515</v>
      </c>
      <c r="C5" s="4" t="s">
        <v>204</v>
      </c>
      <c r="D5" s="5" t="n">
        <v>654164</v>
      </c>
      <c r="E5" s="4" t="s">
        <v>204</v>
      </c>
      <c r="F5" s="5" t="n">
        <v>864697</v>
      </c>
      <c r="H5" s="5" t="n">
        <v>572168</v>
      </c>
    </row>
    <row r="6" spans="1:8"/>
    <row r="7" spans="1:8">
      <c r="A7" s="4" t="s">
        <v>204</v>
      </c>
      <c r="B7" s="4" t="s">
        <v>225</v>
      </c>
    </row>
  </sheetData>
  <mergeCells count="8">
    <mergeCell ref="B1:C1"/>
    <mergeCell ref="D1:E1"/>
    <mergeCell ref="F2:G2"/>
    <mergeCell ref="F3:G3"/>
    <mergeCell ref="F4:G4"/>
    <mergeCell ref="F5:G5"/>
    <mergeCell ref="A6:H6"/>
    <mergeCell ref="B7:H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65</v>
      </c>
      <c r="D1" s="2" t="s">
        <v>123</v>
      </c>
      <c r="E1" s="2" t="s">
        <v>541</v>
      </c>
    </row>
    <row r="2" spans="1:5">
      <c r="A2" s="3" t="s">
        <v>237</v>
      </c>
    </row>
    <row r="3" spans="1:5">
      <c r="A3" s="4" t="s">
        <v>545</v>
      </c>
      <c r="B3" s="5" t="n">
        <v>398147</v>
      </c>
      <c r="C3" s="5" t="n">
        <v>340897</v>
      </c>
    </row>
    <row r="4" spans="1:5">
      <c r="A4" s="4" t="s">
        <v>546</v>
      </c>
      <c r="B4" s="6" t="n">
        <v>-638</v>
      </c>
      <c r="C4" s="6" t="n">
        <v>-507</v>
      </c>
      <c r="D4" s="5" t="n">
        <v>-112</v>
      </c>
      <c r="E4" s="5" t="n">
        <v>-204</v>
      </c>
    </row>
    <row r="5" spans="1:5">
      <c r="A5" s="4" t="s">
        <v>547</v>
      </c>
      <c r="B5" s="6" t="n">
        <v>-5522</v>
      </c>
      <c r="C5" s="6" t="n">
        <v>-8613</v>
      </c>
      <c r="D5" s="5" t="n">
        <v>-7423</v>
      </c>
      <c r="E5" s="5" t="n">
        <v>-1317</v>
      </c>
    </row>
    <row r="6" spans="1:5">
      <c r="A6" s="4" t="s">
        <v>193</v>
      </c>
      <c r="B6" s="5" t="n">
        <v>391987</v>
      </c>
      <c r="C6" s="5" t="n">
        <v>331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123</v>
      </c>
    </row>
    <row r="3" spans="1:4">
      <c r="A3" s="3" t="s">
        <v>549</v>
      </c>
    </row>
    <row r="4" spans="1:4">
      <c r="A4" s="4" t="s">
        <v>550</v>
      </c>
      <c r="B4" s="5" t="n">
        <v>507</v>
      </c>
      <c r="C4" s="5" t="n">
        <v>112</v>
      </c>
      <c r="D4" s="5" t="n">
        <v>204</v>
      </c>
    </row>
    <row r="5" spans="1:4">
      <c r="A5" s="4" t="s">
        <v>551</v>
      </c>
      <c r="B5" s="6" t="n">
        <v>221</v>
      </c>
      <c r="C5" s="6" t="n">
        <v>500</v>
      </c>
      <c r="D5" s="6" t="n">
        <v>17</v>
      </c>
    </row>
    <row r="6" spans="1:4">
      <c r="A6" s="4" t="s">
        <v>552</v>
      </c>
      <c r="B6" s="6" t="n">
        <v>-90</v>
      </c>
      <c r="C6" s="6" t="n">
        <v>-105</v>
      </c>
      <c r="D6" s="6" t="n">
        <v>-109</v>
      </c>
    </row>
    <row r="7" spans="1:4">
      <c r="A7" s="4" t="s">
        <v>553</v>
      </c>
      <c r="B7" s="5" t="n">
        <v>638</v>
      </c>
      <c r="C7" s="5" t="n">
        <v>507</v>
      </c>
      <c r="D7" s="5" t="n">
        <v>1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5</v>
      </c>
      <c r="D2" s="2" t="s">
        <v>123</v>
      </c>
    </row>
    <row r="3" spans="1:4">
      <c r="A3" s="3" t="s">
        <v>555</v>
      </c>
    </row>
    <row r="4" spans="1:4">
      <c r="A4" s="4" t="s">
        <v>550</v>
      </c>
      <c r="B4" s="5" t="n">
        <v>8613</v>
      </c>
      <c r="C4" s="5" t="n">
        <v>7423</v>
      </c>
      <c r="D4" s="5" t="n">
        <v>1317</v>
      </c>
    </row>
    <row r="5" spans="1:4">
      <c r="A5" s="4" t="s">
        <v>556</v>
      </c>
      <c r="B5" s="6" t="n">
        <v>2032</v>
      </c>
      <c r="C5" s="6" t="n">
        <v>4269</v>
      </c>
      <c r="D5" s="6" t="n">
        <v>17371</v>
      </c>
    </row>
    <row r="6" spans="1:4">
      <c r="A6" s="4" t="s">
        <v>557</v>
      </c>
      <c r="B6" s="6" t="n">
        <v>-5123</v>
      </c>
      <c r="C6" s="6" t="n">
        <v>-3079</v>
      </c>
      <c r="D6" s="6" t="n">
        <v>-11265</v>
      </c>
    </row>
    <row r="7" spans="1:4">
      <c r="A7" s="4" t="s">
        <v>553</v>
      </c>
      <c r="B7" s="5" t="n">
        <v>5522</v>
      </c>
      <c r="C7" s="5" t="n">
        <v>8613</v>
      </c>
      <c r="D7" s="5" t="n">
        <v>74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2</v>
      </c>
      <c r="C1" s="2" t="s">
        <v>65</v>
      </c>
    </row>
    <row r="2" spans="1:3">
      <c r="A2" s="3" t="s">
        <v>70</v>
      </c>
    </row>
    <row r="3" spans="1:3">
      <c r="A3" s="4" t="s">
        <v>559</v>
      </c>
      <c r="B3" s="5" t="n">
        <v>96712</v>
      </c>
      <c r="C3" s="5" t="n">
        <v>76795</v>
      </c>
    </row>
    <row r="4" spans="1:3">
      <c r="A4" s="4" t="s">
        <v>560</v>
      </c>
      <c r="B4" s="6" t="n">
        <v>147113</v>
      </c>
      <c r="C4" s="6" t="n">
        <v>187762</v>
      </c>
    </row>
    <row r="5" spans="1:3">
      <c r="A5" s="4" t="s">
        <v>561</v>
      </c>
      <c r="B5" s="5" t="n">
        <v>243825</v>
      </c>
      <c r="C5" s="5" t="n">
        <v>264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237</v>
      </c>
    </row>
    <row r="3" spans="1:3">
      <c r="A3" s="4" t="s">
        <v>563</v>
      </c>
      <c r="B3" s="5" t="n">
        <v>13716</v>
      </c>
      <c r="C3" s="5" t="n">
        <v>14639</v>
      </c>
    </row>
    <row r="4" spans="1:3">
      <c r="A4" s="4" t="s">
        <v>564</v>
      </c>
      <c r="B4" s="6" t="n">
        <v>20153</v>
      </c>
      <c r="C4" s="6" t="n">
        <v>38636</v>
      </c>
    </row>
    <row r="5" spans="1:3">
      <c r="A5" s="4" t="s">
        <v>565</v>
      </c>
      <c r="B5" s="6" t="n">
        <v>64464</v>
      </c>
      <c r="C5" s="6" t="n">
        <v>95730</v>
      </c>
    </row>
    <row r="6" spans="1:3">
      <c r="A6" s="4" t="s">
        <v>566</v>
      </c>
      <c r="B6" s="6" t="n">
        <v>13123</v>
      </c>
      <c r="C6" s="6" t="n">
        <v>13316</v>
      </c>
    </row>
    <row r="7" spans="1:3">
      <c r="A7" s="4" t="s">
        <v>567</v>
      </c>
      <c r="B7" s="5" t="n">
        <v>111456</v>
      </c>
      <c r="C7" s="5" t="n">
        <v>162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65</v>
      </c>
      <c r="D2" s="2" t="s">
        <v>123</v>
      </c>
      <c r="E2" s="2" t="s">
        <v>569</v>
      </c>
    </row>
    <row r="3" spans="1:5">
      <c r="A3" s="3" t="s">
        <v>570</v>
      </c>
    </row>
    <row r="4" spans="1:5">
      <c r="A4" s="4" t="s">
        <v>571</v>
      </c>
      <c r="B4" s="5" t="n">
        <v>136649</v>
      </c>
      <c r="C4" s="5" t="n">
        <v>165367</v>
      </c>
    </row>
    <row r="5" spans="1:5">
      <c r="A5" s="4" t="s">
        <v>572</v>
      </c>
      <c r="B5" s="6" t="n">
        <v>-97376</v>
      </c>
      <c r="C5" s="6" t="n">
        <v>-90012</v>
      </c>
    </row>
    <row r="6" spans="1:5">
      <c r="A6" s="4" t="s">
        <v>73</v>
      </c>
      <c r="B6" s="6" t="n">
        <v>39273</v>
      </c>
      <c r="C6" s="6" t="n">
        <v>75355</v>
      </c>
      <c r="E6" s="5" t="n">
        <v>42549</v>
      </c>
    </row>
    <row r="7" spans="1:5">
      <c r="A7" s="4" t="s">
        <v>573</v>
      </c>
      <c r="B7" s="6" t="n">
        <v>19000</v>
      </c>
      <c r="C7" s="6" t="n">
        <v>21600</v>
      </c>
      <c r="D7" s="5" t="n">
        <v>20200</v>
      </c>
    </row>
    <row r="8" spans="1:5">
      <c r="A8" s="4" t="s">
        <v>574</v>
      </c>
    </row>
    <row r="9" spans="1:5">
      <c r="A9" s="3" t="s">
        <v>570</v>
      </c>
    </row>
    <row r="10" spans="1:5">
      <c r="A10" s="4" t="s">
        <v>571</v>
      </c>
      <c r="B10" s="6" t="n">
        <v>64748</v>
      </c>
      <c r="C10" s="6" t="n">
        <v>55912</v>
      </c>
    </row>
    <row r="11" spans="1:5">
      <c r="A11" s="4" t="s">
        <v>575</v>
      </c>
    </row>
    <row r="12" spans="1:5">
      <c r="A12" s="3" t="s">
        <v>570</v>
      </c>
    </row>
    <row r="13" spans="1:5">
      <c r="A13" s="4" t="s">
        <v>571</v>
      </c>
      <c r="B13" s="6" t="n">
        <v>36627</v>
      </c>
      <c r="C13" s="6" t="n">
        <v>30566</v>
      </c>
    </row>
    <row r="14" spans="1:5">
      <c r="A14" s="4" t="s">
        <v>576</v>
      </c>
    </row>
    <row r="15" spans="1:5">
      <c r="A15" s="3" t="s">
        <v>570</v>
      </c>
    </row>
    <row r="16" spans="1:5">
      <c r="A16" s="4" t="s">
        <v>571</v>
      </c>
      <c r="B16" s="6" t="n">
        <v>3774</v>
      </c>
      <c r="C16" s="6" t="n">
        <v>3697</v>
      </c>
    </row>
    <row r="17" spans="1:5">
      <c r="A17" s="4" t="s">
        <v>577</v>
      </c>
    </row>
    <row r="18" spans="1:5">
      <c r="A18" s="3" t="s">
        <v>570</v>
      </c>
    </row>
    <row r="19" spans="1:5">
      <c r="A19" s="4" t="s">
        <v>571</v>
      </c>
      <c r="B19" s="6" t="n">
        <v>31235</v>
      </c>
      <c r="C19" s="6" t="n">
        <v>36447</v>
      </c>
    </row>
    <row r="20" spans="1:5">
      <c r="A20" s="4" t="s">
        <v>578</v>
      </c>
    </row>
    <row r="21" spans="1:5">
      <c r="A21" s="3" t="s">
        <v>570</v>
      </c>
    </row>
    <row r="22" spans="1:5">
      <c r="A22" s="4" t="s">
        <v>571</v>
      </c>
      <c r="B22" s="6" t="n">
        <v>0</v>
      </c>
      <c r="C22" s="6" t="n">
        <v>35154</v>
      </c>
    </row>
    <row r="23" spans="1:5">
      <c r="A23" s="4" t="s">
        <v>579</v>
      </c>
    </row>
    <row r="24" spans="1:5">
      <c r="A24" s="3" t="s">
        <v>570</v>
      </c>
    </row>
    <row r="25" spans="1:5">
      <c r="A25" s="4" t="s">
        <v>571</v>
      </c>
      <c r="B25" s="5" t="n">
        <v>265</v>
      </c>
      <c r="C25" s="5" t="n">
        <v>35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5</v>
      </c>
      <c r="D1" s="2" t="s">
        <v>123</v>
      </c>
    </row>
    <row r="2" spans="1:4">
      <c r="A2" s="3" t="s">
        <v>237</v>
      </c>
    </row>
    <row r="3" spans="1:4">
      <c r="A3" s="4" t="s">
        <v>581</v>
      </c>
      <c r="B3" s="5" t="n">
        <v>80133</v>
      </c>
      <c r="C3" s="5" t="n">
        <v>70755</v>
      </c>
    </row>
    <row r="4" spans="1:4">
      <c r="A4" s="4" t="s">
        <v>582</v>
      </c>
      <c r="B4" s="6" t="n">
        <v>31920</v>
      </c>
      <c r="C4" s="6" t="n">
        <v>31336</v>
      </c>
    </row>
    <row r="5" spans="1:4">
      <c r="A5" s="4" t="s">
        <v>583</v>
      </c>
      <c r="B5" s="6" t="n">
        <v>11410</v>
      </c>
      <c r="C5" s="6" t="n">
        <v>6988</v>
      </c>
    </row>
    <row r="6" spans="1:4">
      <c r="A6" s="4" t="s">
        <v>584</v>
      </c>
      <c r="B6" s="6" t="n">
        <v>6742</v>
      </c>
      <c r="C6" s="6" t="n">
        <v>5362</v>
      </c>
      <c r="D6" s="5" t="n">
        <v>7415</v>
      </c>
    </row>
    <row r="7" spans="1:4">
      <c r="A7" s="4" t="s">
        <v>585</v>
      </c>
      <c r="B7" s="6" t="n">
        <v>6335</v>
      </c>
      <c r="C7" s="6" t="n">
        <v>5678</v>
      </c>
    </row>
    <row r="8" spans="1:4">
      <c r="A8" s="4" t="s">
        <v>586</v>
      </c>
      <c r="B8" s="6" t="n">
        <v>1716</v>
      </c>
      <c r="C8" s="6" t="n">
        <v>839</v>
      </c>
    </row>
    <row r="9" spans="1:4">
      <c r="A9" s="4" t="s">
        <v>587</v>
      </c>
      <c r="B9" s="6" t="n">
        <v>1993</v>
      </c>
      <c r="C9" s="6" t="n">
        <v>2296</v>
      </c>
    </row>
    <row r="10" spans="1:4">
      <c r="A10" s="4" t="s">
        <v>588</v>
      </c>
      <c r="B10" s="5" t="n">
        <v>140249</v>
      </c>
      <c r="C10" s="5" t="n">
        <v>123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23</v>
      </c>
    </row>
    <row r="3" spans="1:4">
      <c r="A3" s="3" t="s">
        <v>152</v>
      </c>
    </row>
    <row r="4" spans="1:4">
      <c r="A4" s="4" t="s">
        <v>139</v>
      </c>
      <c r="B4" s="5" t="n">
        <v>859867</v>
      </c>
      <c r="C4" s="5" t="n">
        <v>328115</v>
      </c>
      <c r="D4" s="5" t="n">
        <v>423201</v>
      </c>
    </row>
    <row r="5" spans="1:4">
      <c r="A5" s="3" t="s">
        <v>153</v>
      </c>
    </row>
    <row r="6" spans="1:4">
      <c r="A6" s="4" t="s">
        <v>154</v>
      </c>
      <c r="B6" s="6" t="n">
        <v>-686</v>
      </c>
      <c r="C6" s="6" t="n">
        <v>-2069</v>
      </c>
      <c r="D6" s="6" t="n">
        <v>672</v>
      </c>
    </row>
    <row r="7" spans="1:4">
      <c r="A7" s="4" t="s">
        <v>155</v>
      </c>
      <c r="B7" s="6" t="n">
        <v>4823</v>
      </c>
      <c r="C7" s="6" t="n">
        <v>13</v>
      </c>
      <c r="D7" s="6" t="n">
        <v>-1135</v>
      </c>
    </row>
    <row r="8" spans="1:4">
      <c r="A8" s="4" t="s">
        <v>156</v>
      </c>
      <c r="B8" s="6" t="n">
        <v>4137</v>
      </c>
      <c r="C8" s="6" t="n">
        <v>-2056</v>
      </c>
      <c r="D8" s="6" t="n">
        <v>-463</v>
      </c>
    </row>
    <row r="9" spans="1:4">
      <c r="A9" s="4" t="s">
        <v>157</v>
      </c>
      <c r="B9" s="5" t="n">
        <v>864004</v>
      </c>
      <c r="C9" s="5" t="n">
        <v>326059</v>
      </c>
      <c r="D9" s="5" t="n">
        <v>422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5</v>
      </c>
    </row>
    <row r="3" spans="1:3">
      <c r="A3" s="3" t="s">
        <v>590</v>
      </c>
    </row>
    <row r="4" spans="1:3">
      <c r="A4" s="4" t="s">
        <v>591</v>
      </c>
      <c r="B4" s="5" t="n">
        <v>5362</v>
      </c>
      <c r="C4" s="5" t="n">
        <v>7415</v>
      </c>
    </row>
    <row r="5" spans="1:3">
      <c r="A5" s="4" t="s">
        <v>592</v>
      </c>
      <c r="B5" s="6" t="n">
        <v>7169</v>
      </c>
      <c r="C5" s="6" t="n">
        <v>3565</v>
      </c>
    </row>
    <row r="6" spans="1:3">
      <c r="A6" s="4" t="s">
        <v>593</v>
      </c>
      <c r="B6" s="6" t="n">
        <v>-5789</v>
      </c>
      <c r="C6" s="6" t="n">
        <v>-5618</v>
      </c>
    </row>
    <row r="7" spans="1:3">
      <c r="A7" s="4" t="s">
        <v>594</v>
      </c>
      <c r="B7" s="5" t="n">
        <v>6742</v>
      </c>
      <c r="C7" s="5" t="n">
        <v>53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5</v>
      </c>
    </row>
    <row r="3" spans="1:3">
      <c r="A3" s="3" t="s">
        <v>596</v>
      </c>
    </row>
    <row r="4" spans="1:3">
      <c r="A4" s="4" t="s">
        <v>597</v>
      </c>
      <c r="B4" s="5" t="n">
        <v>6341</v>
      </c>
      <c r="C4" s="5" t="n">
        <v>0</v>
      </c>
    </row>
    <row r="5" spans="1:3">
      <c r="A5" s="4" t="s">
        <v>598</v>
      </c>
      <c r="B5" s="6" t="n">
        <v>25565</v>
      </c>
      <c r="C5" s="6" t="n">
        <v>6341</v>
      </c>
    </row>
    <row r="6" spans="1:3">
      <c r="A6" s="3" t="s">
        <v>599</v>
      </c>
    </row>
    <row r="7" spans="1:3">
      <c r="A7" s="4" t="s">
        <v>600</v>
      </c>
      <c r="B7" s="6" t="n">
        <v>32595</v>
      </c>
      <c r="C7" s="6" t="n">
        <v>16521</v>
      </c>
    </row>
    <row r="8" spans="1:3">
      <c r="A8" s="4" t="s">
        <v>601</v>
      </c>
      <c r="B8" s="6" t="n">
        <v>-12887</v>
      </c>
      <c r="C8" s="6" t="n">
        <v>-7561</v>
      </c>
    </row>
    <row r="9" spans="1:3">
      <c r="A9" s="4" t="s">
        <v>602</v>
      </c>
      <c r="B9" s="6" t="n">
        <v>-894</v>
      </c>
      <c r="C9" s="6" t="n">
        <v>-371</v>
      </c>
    </row>
    <row r="10" spans="1:3">
      <c r="A10" s="4" t="s">
        <v>603</v>
      </c>
      <c r="B10" s="6" t="n">
        <v>42236</v>
      </c>
      <c r="C10" s="6" t="n">
        <v>24006</v>
      </c>
    </row>
    <row r="11" spans="1:3">
      <c r="A11" s="4" t="s">
        <v>604</v>
      </c>
      <c r="B11" s="6" t="n">
        <v>61050</v>
      </c>
      <c r="C11" s="6" t="n">
        <v>32595</v>
      </c>
    </row>
    <row r="12" spans="1:3">
      <c r="A12" s="4" t="s">
        <v>605</v>
      </c>
    </row>
    <row r="13" spans="1:3">
      <c r="A13" s="3" t="s">
        <v>599</v>
      </c>
    </row>
    <row r="14" spans="1:3">
      <c r="A14" s="4" t="s">
        <v>600</v>
      </c>
      <c r="B14" s="6" t="n">
        <v>13500</v>
      </c>
    </row>
    <row r="15" spans="1:3">
      <c r="A15" s="4" t="s">
        <v>604</v>
      </c>
      <c r="B15" s="5" t="n">
        <v>23400</v>
      </c>
      <c r="C15" s="5" t="n">
        <v>13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464</v>
      </c>
    </row>
    <row r="3" spans="1:2">
      <c r="A3" s="3" t="s">
        <v>607</v>
      </c>
    </row>
    <row r="4" spans="1:2">
      <c r="A4" s="4" t="s">
        <v>608</v>
      </c>
      <c r="B4" s="5" t="n">
        <v>587227</v>
      </c>
    </row>
    <row r="5" spans="1:2">
      <c r="A5" s="4" t="s">
        <v>601</v>
      </c>
      <c r="B5" s="6" t="n">
        <v>-351617</v>
      </c>
    </row>
    <row r="6" spans="1:2">
      <c r="A6" s="4" t="s">
        <v>609</v>
      </c>
      <c r="B6" s="6" t="n">
        <v>339678</v>
      </c>
    </row>
    <row r="7" spans="1:2">
      <c r="A7" s="4" t="s">
        <v>610</v>
      </c>
      <c r="B7" s="5" t="n">
        <v>575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64</v>
      </c>
    </row>
    <row r="2" spans="1:2">
      <c r="A2" s="3" t="s">
        <v>237</v>
      </c>
    </row>
    <row r="3" spans="1:2">
      <c r="A3" s="4" t="s">
        <v>612</v>
      </c>
      <c r="B3" s="9" t="n">
        <v>691.9</v>
      </c>
    </row>
    <row r="4" spans="1:2">
      <c r="A4" s="4" t="s">
        <v>613</v>
      </c>
    </row>
    <row r="5" spans="1:2">
      <c r="A5" s="3" t="s">
        <v>614</v>
      </c>
    </row>
    <row r="6" spans="1:2">
      <c r="A6" s="4" t="s">
        <v>615</v>
      </c>
      <c r="B6" s="4" t="s">
        <v>616</v>
      </c>
    </row>
    <row r="7" spans="1:2">
      <c r="A7" s="4" t="s">
        <v>617</v>
      </c>
      <c r="B7" s="4" t="s">
        <v>439</v>
      </c>
    </row>
    <row r="8" spans="1:2">
      <c r="A8" s="4" t="s">
        <v>618</v>
      </c>
    </row>
    <row r="9" spans="1:2">
      <c r="A9" s="3" t="s">
        <v>614</v>
      </c>
    </row>
    <row r="10" spans="1:2">
      <c r="A10" s="4" t="s">
        <v>615</v>
      </c>
      <c r="B10" s="4" t="s">
        <v>619</v>
      </c>
    </row>
    <row r="11" spans="1:2">
      <c r="A11" s="4" t="s">
        <v>617</v>
      </c>
      <c r="B11" s="4" t="s">
        <v>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237</v>
      </c>
    </row>
    <row r="4" spans="1:12">
      <c r="A4" s="4" t="s">
        <v>621</v>
      </c>
      <c r="J4" s="5" t="n">
        <v>51144</v>
      </c>
      <c r="K4" s="5" t="n">
        <v>31666</v>
      </c>
      <c r="L4" s="5" t="n">
        <v>8093</v>
      </c>
    </row>
    <row r="5" spans="1:12">
      <c r="A5" s="4" t="s">
        <v>622</v>
      </c>
      <c r="J5" s="6" t="n">
        <v>0</v>
      </c>
      <c r="K5" s="6" t="n">
        <v>-2701</v>
      </c>
      <c r="L5" s="6" t="n">
        <v>-2780</v>
      </c>
    </row>
    <row r="6" spans="1:12">
      <c r="A6" s="4" t="s">
        <v>623</v>
      </c>
      <c r="J6" s="6" t="n">
        <v>5427</v>
      </c>
      <c r="K6" s="6" t="n">
        <v>-13800</v>
      </c>
      <c r="L6" s="6" t="n">
        <v>0</v>
      </c>
    </row>
    <row r="7" spans="1:12">
      <c r="A7" s="4" t="s">
        <v>624</v>
      </c>
      <c r="J7" s="6" t="n">
        <v>-75</v>
      </c>
      <c r="K7" s="6" t="n">
        <v>289</v>
      </c>
      <c r="L7" s="6" t="n">
        <v>-825</v>
      </c>
    </row>
    <row r="8" spans="1:12">
      <c r="A8" s="4" t="s">
        <v>625</v>
      </c>
      <c r="B8" s="5" t="n">
        <v>11183</v>
      </c>
      <c r="C8" s="5" t="n">
        <v>19169</v>
      </c>
      <c r="D8" s="5" t="n">
        <v>13811</v>
      </c>
      <c r="E8" s="5" t="n">
        <v>12333</v>
      </c>
      <c r="F8" s="5" t="n">
        <v>4848</v>
      </c>
      <c r="G8" s="5" t="n">
        <v>8619</v>
      </c>
      <c r="H8" s="5" t="n">
        <v>-2169</v>
      </c>
      <c r="I8" s="5" t="n">
        <v>4156</v>
      </c>
      <c r="J8" s="5" t="n">
        <v>56496</v>
      </c>
      <c r="K8" s="5" t="n">
        <v>15454</v>
      </c>
      <c r="L8" s="5" t="n">
        <v>448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6</v>
      </c>
      <c r="B1" s="2" t="s">
        <v>1</v>
      </c>
    </row>
    <row r="2" spans="1:3">
      <c r="B2" s="2" t="s">
        <v>2</v>
      </c>
      <c r="C2" s="2" t="s">
        <v>65</v>
      </c>
    </row>
    <row r="3" spans="1:3">
      <c r="A3" s="3" t="s">
        <v>240</v>
      </c>
    </row>
    <row r="4" spans="1:3">
      <c r="A4" s="4" t="s">
        <v>627</v>
      </c>
      <c r="B4" s="5" t="n">
        <v>3000</v>
      </c>
      <c r="C4" s="5" t="n">
        <v>44136</v>
      </c>
    </row>
    <row r="5" spans="1:3">
      <c r="A5" s="4" t="s">
        <v>628</v>
      </c>
      <c r="B5" s="6" t="n">
        <v>0</v>
      </c>
      <c r="C5" s="6" t="n">
        <v>-15000</v>
      </c>
    </row>
    <row r="6" spans="1:3">
      <c r="A6" s="4" t="s">
        <v>629</v>
      </c>
      <c r="B6" s="6" t="n">
        <v>1150</v>
      </c>
      <c r="C6" s="6" t="n">
        <v>1200</v>
      </c>
    </row>
    <row r="7" spans="1:3">
      <c r="A7" s="4" t="s">
        <v>630</v>
      </c>
      <c r="B7" s="6" t="n">
        <v>4150</v>
      </c>
      <c r="C7" s="6" t="n">
        <v>30336</v>
      </c>
    </row>
    <row r="8" spans="1:3">
      <c r="A8" s="4" t="s">
        <v>631</v>
      </c>
      <c r="B8" s="6" t="n">
        <v>4300</v>
      </c>
    </row>
    <row r="9" spans="1:3">
      <c r="A9" s="4" t="s">
        <v>632</v>
      </c>
      <c r="B9" s="5" t="n">
        <v>1200</v>
      </c>
      <c r="C9" s="6" t="n">
        <v>1200</v>
      </c>
    </row>
    <row r="10" spans="1:3">
      <c r="A10" s="4" t="s">
        <v>633</v>
      </c>
      <c r="C10" s="5" t="n">
        <v>1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5</v>
      </c>
    </row>
    <row r="3" spans="1:3">
      <c r="A3" s="3" t="s">
        <v>243</v>
      </c>
    </row>
    <row r="4" spans="1:3">
      <c r="A4" s="4" t="s">
        <v>635</v>
      </c>
      <c r="B4" s="5" t="n">
        <v>0</v>
      </c>
    </row>
    <row r="5" spans="1:3">
      <c r="A5" s="4" t="s">
        <v>636</v>
      </c>
      <c r="B5" s="5" t="n">
        <v>13400000</v>
      </c>
      <c r="C5" s="5" t="n">
        <v>5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37</v>
      </c>
      <c r="B1" s="2" t="s">
        <v>1</v>
      </c>
    </row>
    <row r="2" spans="1:3">
      <c r="B2" s="2" t="s">
        <v>2</v>
      </c>
      <c r="C2" s="2" t="s">
        <v>65</v>
      </c>
    </row>
    <row r="3" spans="1:3">
      <c r="A3" s="3" t="s">
        <v>440</v>
      </c>
    </row>
    <row r="4" spans="1:3">
      <c r="A4" s="4" t="s">
        <v>638</v>
      </c>
      <c r="B4" s="5" t="n">
        <v>63720</v>
      </c>
      <c r="C4" s="5" t="n">
        <v>63720</v>
      </c>
    </row>
    <row r="5" spans="1:3">
      <c r="A5" s="4" t="s">
        <v>639</v>
      </c>
      <c r="B5" s="6" t="n">
        <v>-18485</v>
      </c>
      <c r="C5" s="6" t="n">
        <v>-5110</v>
      </c>
    </row>
    <row r="6" spans="1:3">
      <c r="A6" s="4" t="s">
        <v>640</v>
      </c>
      <c r="B6" s="5" t="n">
        <v>45235</v>
      </c>
      <c r="C6" s="5" t="n">
        <v>58610</v>
      </c>
    </row>
    <row r="7" spans="1:3">
      <c r="A7" s="4" t="s">
        <v>641</v>
      </c>
      <c r="B7" s="4" t="s">
        <v>642</v>
      </c>
      <c r="C7" s="4" t="s">
        <v>643</v>
      </c>
    </row>
    <row r="8" spans="1:3">
      <c r="A8" s="4" t="s">
        <v>481</v>
      </c>
    </row>
    <row r="9" spans="1:3">
      <c r="A9" s="3" t="s">
        <v>440</v>
      </c>
    </row>
    <row r="10" spans="1:3">
      <c r="A10" s="4" t="s">
        <v>638</v>
      </c>
      <c r="B10" s="5" t="n">
        <v>52510</v>
      </c>
      <c r="C10" s="5" t="n">
        <v>52510</v>
      </c>
    </row>
    <row r="11" spans="1:3">
      <c r="A11" s="4" t="s">
        <v>639</v>
      </c>
      <c r="B11" s="6" t="n">
        <v>-14326</v>
      </c>
      <c r="C11" s="6" t="n">
        <v>-3824</v>
      </c>
    </row>
    <row r="12" spans="1:3">
      <c r="A12" s="4" t="s">
        <v>640</v>
      </c>
      <c r="B12" s="5" t="n">
        <v>38184</v>
      </c>
      <c r="C12" s="5" t="n">
        <v>48686</v>
      </c>
    </row>
    <row r="13" spans="1:3">
      <c r="A13" s="4" t="s">
        <v>641</v>
      </c>
      <c r="B13" s="4" t="s">
        <v>644</v>
      </c>
      <c r="C13" s="4" t="s">
        <v>645</v>
      </c>
    </row>
    <row r="14" spans="1:3">
      <c r="A14" s="4" t="s">
        <v>483</v>
      </c>
    </row>
    <row r="15" spans="1:3">
      <c r="A15" s="3" t="s">
        <v>440</v>
      </c>
    </row>
    <row r="16" spans="1:3">
      <c r="A16" s="4" t="s">
        <v>638</v>
      </c>
      <c r="B16" s="5" t="n">
        <v>7080</v>
      </c>
      <c r="C16" s="5" t="n">
        <v>7080</v>
      </c>
    </row>
    <row r="17" spans="1:3">
      <c r="A17" s="4" t="s">
        <v>639</v>
      </c>
      <c r="B17" s="6" t="n">
        <v>-1387</v>
      </c>
      <c r="C17" s="6" t="n">
        <v>-375</v>
      </c>
    </row>
    <row r="18" spans="1:3">
      <c r="A18" s="4" t="s">
        <v>640</v>
      </c>
      <c r="B18" s="5" t="n">
        <v>5693</v>
      </c>
      <c r="C18" s="5" t="n">
        <v>6705</v>
      </c>
    </row>
    <row r="19" spans="1:3">
      <c r="A19" s="4" t="s">
        <v>641</v>
      </c>
      <c r="B19" s="4" t="s">
        <v>646</v>
      </c>
      <c r="C19" s="4" t="s">
        <v>647</v>
      </c>
    </row>
    <row r="20" spans="1:3">
      <c r="A20" s="4" t="s">
        <v>484</v>
      </c>
    </row>
    <row r="21" spans="1:3">
      <c r="A21" s="3" t="s">
        <v>440</v>
      </c>
    </row>
    <row r="22" spans="1:3">
      <c r="A22" s="4" t="s">
        <v>638</v>
      </c>
      <c r="B22" s="5" t="n">
        <v>2470</v>
      </c>
      <c r="C22" s="5" t="n">
        <v>2470</v>
      </c>
    </row>
    <row r="23" spans="1:3">
      <c r="A23" s="4" t="s">
        <v>639</v>
      </c>
      <c r="B23" s="6" t="n">
        <v>-1112</v>
      </c>
      <c r="C23" s="6" t="n">
        <v>-289</v>
      </c>
    </row>
    <row r="24" spans="1:3">
      <c r="A24" s="4" t="s">
        <v>640</v>
      </c>
      <c r="B24" s="5" t="n">
        <v>1358</v>
      </c>
      <c r="C24" s="5" t="n">
        <v>2181</v>
      </c>
    </row>
    <row r="25" spans="1:3">
      <c r="A25" s="4" t="s">
        <v>641</v>
      </c>
      <c r="B25" s="4" t="s">
        <v>648</v>
      </c>
      <c r="C25" s="4" t="s">
        <v>649</v>
      </c>
    </row>
    <row r="26" spans="1:3">
      <c r="A26" s="4" t="s">
        <v>485</v>
      </c>
    </row>
    <row r="27" spans="1:3">
      <c r="A27" s="3" t="s">
        <v>440</v>
      </c>
    </row>
    <row r="28" spans="1:3">
      <c r="A28" s="4" t="s">
        <v>638</v>
      </c>
      <c r="B28" s="5" t="n">
        <v>1660</v>
      </c>
      <c r="C28" s="5" t="n">
        <v>1660</v>
      </c>
    </row>
    <row r="29" spans="1:3">
      <c r="A29" s="4" t="s">
        <v>639</v>
      </c>
      <c r="B29" s="6" t="n">
        <v>-1660</v>
      </c>
      <c r="C29" s="6" t="n">
        <v>-622</v>
      </c>
    </row>
    <row r="30" spans="1:3">
      <c r="A30" s="4" t="s">
        <v>640</v>
      </c>
      <c r="B30" s="5" t="n">
        <v>0</v>
      </c>
      <c r="C30" s="5" t="n">
        <v>1038</v>
      </c>
    </row>
    <row r="31" spans="1:3">
      <c r="A31" s="4" t="s">
        <v>641</v>
      </c>
      <c r="B31" s="4" t="s">
        <v>650</v>
      </c>
      <c r="C31" s="4" t="s">
        <v>6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5</v>
      </c>
    </row>
    <row r="2" spans="1:3">
      <c r="A2" s="3" t="s">
        <v>243</v>
      </c>
    </row>
    <row r="3" spans="1:3">
      <c r="A3" s="4" t="s">
        <v>653</v>
      </c>
      <c r="B3" s="5" t="n">
        <v>12337</v>
      </c>
    </row>
    <row r="4" spans="1:3">
      <c r="A4" s="4" t="s">
        <v>654</v>
      </c>
      <c r="B4" s="6" t="n">
        <v>12048</v>
      </c>
    </row>
    <row r="5" spans="1:3">
      <c r="A5" s="4" t="s">
        <v>655</v>
      </c>
      <c r="B5" s="6" t="n">
        <v>11513</v>
      </c>
    </row>
    <row r="6" spans="1:3">
      <c r="A6" s="4" t="s">
        <v>656</v>
      </c>
      <c r="B6" s="6" t="n">
        <v>7690</v>
      </c>
    </row>
    <row r="7" spans="1:3">
      <c r="A7" s="4" t="s">
        <v>657</v>
      </c>
      <c r="B7" s="6" t="n">
        <v>1011</v>
      </c>
    </row>
    <row r="8" spans="1:3">
      <c r="A8" s="4" t="s">
        <v>658</v>
      </c>
      <c r="B8" s="6" t="n">
        <v>636</v>
      </c>
    </row>
    <row r="9" spans="1:3">
      <c r="A9" s="4" t="s">
        <v>640</v>
      </c>
      <c r="B9" s="5" t="n">
        <v>45235</v>
      </c>
      <c r="C9" s="5" t="n">
        <v>58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59</v>
      </c>
      <c r="B1" s="2" t="s">
        <v>660</v>
      </c>
      <c r="C1" s="2" t="s">
        <v>1</v>
      </c>
    </row>
    <row r="2" spans="1:4">
      <c r="B2" s="2" t="s">
        <v>661</v>
      </c>
      <c r="C2" s="2" t="s">
        <v>2</v>
      </c>
      <c r="D2" s="2" t="s">
        <v>65</v>
      </c>
    </row>
    <row r="3" spans="1:4">
      <c r="A3" s="3" t="s">
        <v>662</v>
      </c>
    </row>
    <row r="4" spans="1:4">
      <c r="A4" s="4" t="s">
        <v>663</v>
      </c>
      <c r="B4" s="4" t="s">
        <v>664</v>
      </c>
    </row>
    <row r="5" spans="1:4">
      <c r="A5" s="4" t="s">
        <v>665</v>
      </c>
      <c r="C5" s="9" t="n">
        <v>18.6</v>
      </c>
    </row>
    <row r="6" spans="1:4">
      <c r="A6" s="4" t="s">
        <v>666</v>
      </c>
      <c r="D6" s="9" t="n">
        <v>12.9</v>
      </c>
    </row>
    <row r="7" spans="1:4">
      <c r="A7" s="4" t="s">
        <v>410</v>
      </c>
      <c r="C7" s="6" t="n">
        <v>4</v>
      </c>
    </row>
    <row r="8" spans="1:4">
      <c r="A8" s="4" t="s">
        <v>667</v>
      </c>
      <c r="C8" s="10" t="n">
        <v>294.7</v>
      </c>
    </row>
    <row r="9" spans="1:4">
      <c r="A9" s="4" t="s">
        <v>459</v>
      </c>
    </row>
    <row r="10" spans="1:4">
      <c r="A10" s="3" t="s">
        <v>662</v>
      </c>
    </row>
    <row r="11" spans="1:4">
      <c r="A11" s="4" t="s">
        <v>668</v>
      </c>
      <c r="C11" s="10" t="n">
        <v>16.5</v>
      </c>
      <c r="D11" s="9" t="n">
        <v>17.4</v>
      </c>
    </row>
    <row r="12" spans="1:4">
      <c r="A12" s="4" t="s">
        <v>669</v>
      </c>
    </row>
    <row r="13" spans="1:4">
      <c r="A13" s="3" t="s">
        <v>662</v>
      </c>
    </row>
    <row r="14" spans="1:4">
      <c r="A14" s="4" t="s">
        <v>667</v>
      </c>
      <c r="C14" s="9" t="n">
        <v>279.2</v>
      </c>
    </row>
    <row r="15" spans="1:4">
      <c r="A15" s="4" t="s">
        <v>433</v>
      </c>
    </row>
    <row r="16" spans="1:4">
      <c r="A16" s="3" t="s">
        <v>662</v>
      </c>
    </row>
    <row r="17" spans="1:4">
      <c r="A17" s="4" t="s">
        <v>670</v>
      </c>
      <c r="C17" s="4" t="s">
        <v>671</v>
      </c>
    </row>
    <row r="18" spans="1:4">
      <c r="A18" s="4" t="s">
        <v>442</v>
      </c>
    </row>
    <row r="19" spans="1:4">
      <c r="A19" s="3" t="s">
        <v>662</v>
      </c>
    </row>
    <row r="20" spans="1:4">
      <c r="A20" s="4" t="s">
        <v>670</v>
      </c>
      <c r="C20" s="4" t="s">
        <v>67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58</v>
      </c>
      <c r="B1" s="2" t="s">
        <v>159</v>
      </c>
      <c r="C1" s="2" t="s">
        <v>160</v>
      </c>
      <c r="D1" s="2" t="s">
        <v>161</v>
      </c>
      <c r="E1" s="2" t="s">
        <v>162</v>
      </c>
      <c r="F1" s="2" t="s">
        <v>163</v>
      </c>
    </row>
    <row r="2" spans="1:6">
      <c r="A2" s="4" t="s">
        <v>164</v>
      </c>
      <c r="C2" s="6" t="n">
        <v>70811</v>
      </c>
    </row>
    <row r="3" spans="1:6">
      <c r="A3" s="4" t="s">
        <v>165</v>
      </c>
      <c r="B3" s="5" t="n">
        <v>1107820</v>
      </c>
      <c r="C3" s="5" t="n">
        <v>7</v>
      </c>
      <c r="D3" s="5" t="n">
        <v>674183</v>
      </c>
      <c r="E3" s="5" t="n">
        <v>435105</v>
      </c>
      <c r="F3" s="5" t="n">
        <v>-1475</v>
      </c>
    </row>
    <row r="4" spans="1:6">
      <c r="A4" s="3" t="s">
        <v>166</v>
      </c>
    </row>
    <row r="5" spans="1:6">
      <c r="A5" s="4" t="s">
        <v>139</v>
      </c>
      <c r="B5" s="6" t="n">
        <v>423201</v>
      </c>
      <c r="E5" s="6" t="n">
        <v>423201</v>
      </c>
    </row>
    <row r="6" spans="1:6">
      <c r="A6" s="4" t="s">
        <v>167</v>
      </c>
      <c r="B6" s="6" t="n">
        <v>-463</v>
      </c>
      <c r="F6" s="6" t="n">
        <v>-463</v>
      </c>
    </row>
    <row r="7" spans="1:6">
      <c r="A7" s="4" t="s">
        <v>168</v>
      </c>
      <c r="B7" s="6" t="n">
        <v>75427</v>
      </c>
      <c r="D7" s="6" t="n">
        <v>75427</v>
      </c>
    </row>
    <row r="8" spans="1:6">
      <c r="A8" s="4" t="s">
        <v>169</v>
      </c>
      <c r="C8" s="6" t="n">
        <v>2918</v>
      </c>
    </row>
    <row r="9" spans="1:6">
      <c r="A9" s="4" t="s">
        <v>170</v>
      </c>
      <c r="B9" s="6" t="n">
        <v>57111</v>
      </c>
      <c r="D9" s="6" t="n">
        <v>57111</v>
      </c>
    </row>
    <row r="10" spans="1:6">
      <c r="A10" s="4" t="s">
        <v>171</v>
      </c>
      <c r="C10" s="6" t="n">
        <v>-23</v>
      </c>
    </row>
    <row r="11" spans="1:6">
      <c r="A11" s="4" t="s">
        <v>172</v>
      </c>
      <c r="B11" s="6" t="n">
        <v>-4025</v>
      </c>
      <c r="D11" s="6" t="n">
        <v>-4025</v>
      </c>
    </row>
    <row r="12" spans="1:6">
      <c r="A12" s="4" t="s">
        <v>173</v>
      </c>
      <c r="B12" s="6" t="n">
        <v>564</v>
      </c>
      <c r="D12" s="6" t="n">
        <v>564</v>
      </c>
    </row>
    <row r="13" spans="1:6">
      <c r="A13" s="4" t="s">
        <v>174</v>
      </c>
      <c r="C13" s="6" t="n">
        <v>73706</v>
      </c>
    </row>
    <row r="14" spans="1:6">
      <c r="A14" s="4" t="s">
        <v>175</v>
      </c>
      <c r="B14" s="6" t="n">
        <v>1661914</v>
      </c>
      <c r="C14" s="5" t="n">
        <v>7</v>
      </c>
      <c r="D14" s="6" t="n">
        <v>804731</v>
      </c>
      <c r="E14" s="6" t="n">
        <v>859114</v>
      </c>
      <c r="F14" s="6" t="n">
        <v>-1938</v>
      </c>
    </row>
    <row r="15" spans="1:6">
      <c r="A15" s="3" t="s">
        <v>166</v>
      </c>
    </row>
    <row r="16" spans="1:6">
      <c r="A16" s="4" t="s">
        <v>139</v>
      </c>
      <c r="B16" s="6" t="n">
        <v>328115</v>
      </c>
      <c r="E16" s="6" t="n">
        <v>328115</v>
      </c>
    </row>
    <row r="17" spans="1:6">
      <c r="A17" s="4" t="s">
        <v>167</v>
      </c>
      <c r="B17" s="6" t="n">
        <v>-2056</v>
      </c>
      <c r="F17" s="6" t="n">
        <v>-2056</v>
      </c>
    </row>
    <row r="18" spans="1:6">
      <c r="A18" s="4" t="s">
        <v>168</v>
      </c>
      <c r="B18" s="6" t="n">
        <v>91202</v>
      </c>
      <c r="D18" s="6" t="n">
        <v>91202</v>
      </c>
    </row>
    <row r="19" spans="1:6">
      <c r="A19" s="4" t="s">
        <v>169</v>
      </c>
      <c r="C19" s="6" t="n">
        <v>1918</v>
      </c>
    </row>
    <row r="20" spans="1:6">
      <c r="A20" s="4" t="s">
        <v>170</v>
      </c>
      <c r="B20" s="6" t="n">
        <v>53658</v>
      </c>
      <c r="C20" s="5" t="n">
        <v>1</v>
      </c>
      <c r="D20" s="6" t="n">
        <v>53657</v>
      </c>
    </row>
    <row r="21" spans="1:6">
      <c r="A21" s="4" t="s">
        <v>171</v>
      </c>
      <c r="C21" s="6" t="n">
        <v>-36</v>
      </c>
    </row>
    <row r="22" spans="1:6">
      <c r="A22" s="4" t="s">
        <v>172</v>
      </c>
      <c r="B22" s="6" t="n">
        <v>-8878</v>
      </c>
      <c r="D22" s="6" t="n">
        <v>-8878</v>
      </c>
    </row>
    <row r="23" spans="1:6">
      <c r="A23" s="4" t="s">
        <v>173</v>
      </c>
      <c r="B23" s="6" t="n">
        <v>305</v>
      </c>
      <c r="D23" s="6" t="n">
        <v>305</v>
      </c>
    </row>
    <row r="24" spans="1:6">
      <c r="A24" s="4" t="s">
        <v>176</v>
      </c>
      <c r="C24" s="6" t="n">
        <v>80</v>
      </c>
    </row>
    <row r="25" spans="1:6">
      <c r="A25" s="4" t="s">
        <v>177</v>
      </c>
      <c r="B25" s="6" t="n">
        <v>15555</v>
      </c>
      <c r="D25" s="6" t="n">
        <v>15555</v>
      </c>
    </row>
    <row r="26" spans="1:6">
      <c r="A26" s="4" t="s">
        <v>178</v>
      </c>
      <c r="C26" s="6" t="n">
        <v>75668</v>
      </c>
    </row>
    <row r="27" spans="1:6">
      <c r="A27" s="4" t="s">
        <v>179</v>
      </c>
      <c r="B27" s="6" t="n">
        <v>2143389</v>
      </c>
      <c r="C27" s="5" t="n">
        <v>8</v>
      </c>
      <c r="D27" s="6" t="n">
        <v>956572</v>
      </c>
      <c r="E27" s="6" t="n">
        <v>1190803</v>
      </c>
      <c r="F27" s="6" t="n">
        <v>-3994</v>
      </c>
    </row>
    <row r="28" spans="1:6">
      <c r="A28" s="3" t="s">
        <v>166</v>
      </c>
    </row>
    <row r="29" spans="1:6">
      <c r="A29" s="4" t="s">
        <v>139</v>
      </c>
      <c r="B29" s="6" t="n">
        <v>859867</v>
      </c>
      <c r="E29" s="6" t="n">
        <v>859867</v>
      </c>
    </row>
    <row r="30" spans="1:6">
      <c r="A30" s="4" t="s">
        <v>167</v>
      </c>
      <c r="B30" s="6" t="n">
        <v>4137</v>
      </c>
      <c r="F30" s="6" t="n">
        <v>4137</v>
      </c>
    </row>
    <row r="31" spans="1:6">
      <c r="A31" s="4" t="s">
        <v>168</v>
      </c>
      <c r="B31" s="6" t="n">
        <v>101280</v>
      </c>
      <c r="D31" s="6" t="n">
        <v>101280</v>
      </c>
    </row>
    <row r="32" spans="1:6">
      <c r="A32" s="4" t="s">
        <v>169</v>
      </c>
      <c r="C32" s="6" t="n">
        <v>1951</v>
      </c>
    </row>
    <row r="33" spans="1:6">
      <c r="A33" s="4" t="s">
        <v>170</v>
      </c>
      <c r="B33" s="6" t="n">
        <v>57377</v>
      </c>
      <c r="C33" s="5" t="n">
        <v>0</v>
      </c>
      <c r="D33" s="6" t="n">
        <v>57377</v>
      </c>
    </row>
    <row r="34" spans="1:6">
      <c r="A34" s="4" t="s">
        <v>180</v>
      </c>
      <c r="C34" s="6" t="n">
        <v>-1189</v>
      </c>
    </row>
    <row r="35" spans="1:6">
      <c r="A35" s="4" t="s">
        <v>181</v>
      </c>
      <c r="B35" s="6" t="n">
        <v>-266142</v>
      </c>
      <c r="C35" s="5" t="n">
        <v>-266142</v>
      </c>
      <c r="E35" s="6" t="n">
        <v>-266142</v>
      </c>
    </row>
    <row r="36" spans="1:6">
      <c r="A36" s="4" t="s">
        <v>171</v>
      </c>
      <c r="C36" s="6" t="n">
        <v>-41</v>
      </c>
    </row>
    <row r="37" spans="1:6">
      <c r="A37" s="4" t="s">
        <v>172</v>
      </c>
      <c r="B37" s="6" t="n">
        <v>-9200</v>
      </c>
      <c r="D37" s="6" t="n">
        <v>-9200</v>
      </c>
    </row>
    <row r="38" spans="1:6">
      <c r="A38" s="4" t="s">
        <v>173</v>
      </c>
      <c r="B38" s="6" t="n">
        <v>276</v>
      </c>
      <c r="D38" s="6" t="n">
        <v>276</v>
      </c>
    </row>
    <row r="39" spans="1:6">
      <c r="A39" s="4" t="s">
        <v>182</v>
      </c>
      <c r="C39" s="6" t="n">
        <v>76389</v>
      </c>
    </row>
    <row r="40" spans="1:6">
      <c r="A40" s="4" t="s">
        <v>183</v>
      </c>
      <c r="B40" s="5" t="n">
        <v>2894686</v>
      </c>
      <c r="C40" s="5" t="n">
        <v>8</v>
      </c>
      <c r="D40" s="5" t="n">
        <v>1106305</v>
      </c>
      <c r="E40" s="5" t="n">
        <v>1788230</v>
      </c>
      <c r="F40" s="5" t="n">
        <v>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569</v>
      </c>
      <c r="D1" s="2" t="s">
        <v>65</v>
      </c>
    </row>
    <row r="2" spans="1:4">
      <c r="A2" s="3" t="s">
        <v>246</v>
      </c>
    </row>
    <row r="3" spans="1:4">
      <c r="A3" s="4" t="s">
        <v>77</v>
      </c>
      <c r="B3" s="5" t="n">
        <v>87770</v>
      </c>
      <c r="C3" s="5" t="n">
        <v>93207</v>
      </c>
      <c r="D3" s="5" t="n">
        <v>0</v>
      </c>
    </row>
    <row r="4" spans="1:4">
      <c r="A4" s="4" t="s">
        <v>674</v>
      </c>
      <c r="B4" s="6" t="n">
        <v>16052</v>
      </c>
    </row>
    <row r="5" spans="1:4">
      <c r="A5" s="4" t="s">
        <v>88</v>
      </c>
      <c r="B5" s="6" t="n">
        <v>83022</v>
      </c>
      <c r="C5" s="5" t="n">
        <v>88230</v>
      </c>
      <c r="D5" s="5" t="n">
        <v>0</v>
      </c>
    </row>
    <row r="6" spans="1:4">
      <c r="A6" s="4" t="s">
        <v>675</v>
      </c>
      <c r="B6" s="5" t="n">
        <v>99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76</v>
      </c>
      <c r="B1" s="2" t="s">
        <v>1</v>
      </c>
    </row>
    <row r="2" spans="1:2">
      <c r="B2" s="2" t="s">
        <v>464</v>
      </c>
    </row>
    <row r="3" spans="1:2">
      <c r="A3" s="3" t="s">
        <v>246</v>
      </c>
    </row>
    <row r="4" spans="1:2">
      <c r="A4" s="4" t="s">
        <v>677</v>
      </c>
      <c r="B4" s="5" t="n">
        <v>22544</v>
      </c>
    </row>
    <row r="5" spans="1:2">
      <c r="A5" s="4" t="s">
        <v>678</v>
      </c>
      <c r="B5" s="6" t="n">
        <v>6255</v>
      </c>
    </row>
    <row r="6" spans="1:2">
      <c r="A6" s="4" t="s">
        <v>679</v>
      </c>
      <c r="B6" s="5" t="n">
        <v>287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80</v>
      </c>
      <c r="B1" s="2" t="s">
        <v>464</v>
      </c>
    </row>
    <row r="2" spans="1:2">
      <c r="A2" s="3" t="s">
        <v>246</v>
      </c>
    </row>
    <row r="3" spans="1:2">
      <c r="A3" s="4" t="s">
        <v>653</v>
      </c>
      <c r="B3" s="5" t="n">
        <v>20563</v>
      </c>
    </row>
    <row r="4" spans="1:2">
      <c r="A4" s="4" t="s">
        <v>654</v>
      </c>
      <c r="B4" s="6" t="n">
        <v>21303</v>
      </c>
    </row>
    <row r="5" spans="1:2">
      <c r="A5" s="4" t="s">
        <v>655</v>
      </c>
      <c r="B5" s="6" t="n">
        <v>21491</v>
      </c>
    </row>
    <row r="6" spans="1:2">
      <c r="A6" s="4" t="s">
        <v>656</v>
      </c>
      <c r="B6" s="6" t="n">
        <v>17702</v>
      </c>
    </row>
    <row r="7" spans="1:2">
      <c r="A7" s="4" t="s">
        <v>657</v>
      </c>
      <c r="B7" s="6" t="n">
        <v>9786</v>
      </c>
    </row>
    <row r="8" spans="1:2">
      <c r="A8" s="4" t="s">
        <v>681</v>
      </c>
      <c r="B8" s="6" t="n">
        <v>26220</v>
      </c>
    </row>
    <row r="9" spans="1:2">
      <c r="A9" s="4" t="s">
        <v>682</v>
      </c>
      <c r="B9" s="6" t="n">
        <v>117065</v>
      </c>
    </row>
    <row r="10" spans="1:2">
      <c r="A10" s="4" t="s">
        <v>683</v>
      </c>
      <c r="B10" s="6" t="n">
        <v>-17991</v>
      </c>
    </row>
    <row r="11" spans="1:2">
      <c r="A11" s="4" t="s">
        <v>675</v>
      </c>
      <c r="B11" s="5" t="n">
        <v>990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4</v>
      </c>
      <c r="B1" s="2" t="s">
        <v>117</v>
      </c>
    </row>
    <row r="2" spans="1:2">
      <c r="A2" s="3" t="s">
        <v>246</v>
      </c>
    </row>
    <row r="3" spans="1:2">
      <c r="A3" s="4" t="s">
        <v>685</v>
      </c>
      <c r="B3" s="4" t="s">
        <v>686</v>
      </c>
    </row>
    <row r="4" spans="1:2">
      <c r="A4" s="4" t="s">
        <v>687</v>
      </c>
      <c r="B4" s="4" t="s">
        <v>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690</v>
      </c>
      <c r="C1" s="2" t="s">
        <v>569</v>
      </c>
      <c r="D1" s="2" t="s">
        <v>691</v>
      </c>
      <c r="E1" s="2" t="s">
        <v>2</v>
      </c>
      <c r="F1" s="2" t="s">
        <v>65</v>
      </c>
      <c r="G1" s="2" t="s">
        <v>123</v>
      </c>
      <c r="H1" s="2" t="s">
        <v>692</v>
      </c>
    </row>
    <row r="2" spans="1:8">
      <c r="A2" s="3" t="s">
        <v>437</v>
      </c>
    </row>
    <row r="3" spans="1:8">
      <c r="A3" s="4" t="s">
        <v>693</v>
      </c>
      <c r="H3" s="5" t="n">
        <v>1000</v>
      </c>
    </row>
    <row r="4" spans="1:8">
      <c r="A4" s="4" t="s">
        <v>694</v>
      </c>
      <c r="E4" s="9" t="n">
        <v>733.9</v>
      </c>
    </row>
    <row r="5" spans="1:8">
      <c r="A5" s="4" t="s">
        <v>695</v>
      </c>
      <c r="E5" s="6" t="n">
        <v>0</v>
      </c>
    </row>
    <row r="6" spans="1:8">
      <c r="A6" s="4" t="s">
        <v>696</v>
      </c>
      <c r="E6" s="6" t="n">
        <v>15146000</v>
      </c>
      <c r="F6" s="6" t="n">
        <v>15386000</v>
      </c>
    </row>
    <row r="7" spans="1:8">
      <c r="A7" s="4" t="s">
        <v>697</v>
      </c>
      <c r="E7" s="8" t="n">
        <v>107.42</v>
      </c>
      <c r="F7" s="8" t="n">
        <v>121.18</v>
      </c>
      <c r="G7" s="8" t="n">
        <v>40.17</v>
      </c>
    </row>
    <row r="8" spans="1:8">
      <c r="A8" s="4" t="s">
        <v>698</v>
      </c>
      <c r="E8" s="9" t="n">
        <v>323.1</v>
      </c>
      <c r="F8" s="9" t="n">
        <v>283.8</v>
      </c>
      <c r="G8" s="9" t="n">
        <v>307.7</v>
      </c>
    </row>
    <row r="9" spans="1:8">
      <c r="A9" s="4" t="s">
        <v>699</v>
      </c>
    </row>
    <row r="10" spans="1:8">
      <c r="A10" s="3" t="s">
        <v>437</v>
      </c>
    </row>
    <row r="11" spans="1:8">
      <c r="A11" s="4" t="s">
        <v>700</v>
      </c>
      <c r="E11" s="6" t="n">
        <v>23</v>
      </c>
      <c r="F11" s="10" t="n">
        <v>31.9</v>
      </c>
      <c r="G11" s="10" t="n">
        <v>30.7</v>
      </c>
    </row>
    <row r="12" spans="1:8">
      <c r="A12" s="4" t="s">
        <v>701</v>
      </c>
    </row>
    <row r="13" spans="1:8">
      <c r="A13" s="3" t="s">
        <v>437</v>
      </c>
    </row>
    <row r="14" spans="1:8">
      <c r="A14" s="4" t="s">
        <v>702</v>
      </c>
      <c r="E14" s="9" t="n">
        <v>65.7</v>
      </c>
      <c r="F14" s="9" t="n">
        <v>52.5</v>
      </c>
      <c r="G14" s="9" t="n">
        <v>35.4</v>
      </c>
    </row>
    <row r="15" spans="1:8">
      <c r="A15" s="4" t="s">
        <v>703</v>
      </c>
    </row>
    <row r="16" spans="1:8">
      <c r="A16" s="3" t="s">
        <v>437</v>
      </c>
    </row>
    <row r="17" spans="1:8">
      <c r="A17" s="4" t="s">
        <v>704</v>
      </c>
      <c r="E17" s="6" t="n">
        <v>97343</v>
      </c>
    </row>
    <row r="18" spans="1:8">
      <c r="A18" s="4" t="s">
        <v>697</v>
      </c>
      <c r="E18" s="8" t="n">
        <v>184.7</v>
      </c>
    </row>
    <row r="19" spans="1:8">
      <c r="A19" s="4" t="s">
        <v>705</v>
      </c>
    </row>
    <row r="20" spans="1:8">
      <c r="A20" s="3" t="s">
        <v>437</v>
      </c>
    </row>
    <row r="21" spans="1:8">
      <c r="A21" s="4" t="s">
        <v>706</v>
      </c>
      <c r="E21" s="4" t="s">
        <v>707</v>
      </c>
    </row>
    <row r="22" spans="1:8">
      <c r="A22" s="4" t="s">
        <v>708</v>
      </c>
      <c r="E22" s="6" t="n">
        <v>12500000</v>
      </c>
    </row>
    <row r="23" spans="1:8">
      <c r="A23" s="4" t="s">
        <v>704</v>
      </c>
      <c r="E23" s="6" t="n">
        <v>20800000</v>
      </c>
    </row>
    <row r="24" spans="1:8">
      <c r="A24" s="4" t="s">
        <v>709</v>
      </c>
    </row>
    <row r="25" spans="1:8">
      <c r="A25" s="3" t="s">
        <v>437</v>
      </c>
    </row>
    <row r="26" spans="1:8">
      <c r="A26" s="4" t="s">
        <v>706</v>
      </c>
      <c r="E26" s="4" t="s">
        <v>710</v>
      </c>
    </row>
    <row r="27" spans="1:8">
      <c r="A27" s="4" t="s">
        <v>695</v>
      </c>
      <c r="C27" s="6" t="n">
        <v>756679</v>
      </c>
    </row>
    <row r="28" spans="1:8">
      <c r="A28" s="4" t="s">
        <v>704</v>
      </c>
      <c r="E28" s="6" t="n">
        <v>3192774</v>
      </c>
    </row>
    <row r="29" spans="1:8">
      <c r="A29" s="4" t="s">
        <v>711</v>
      </c>
      <c r="D29" s="4" t="s">
        <v>712</v>
      </c>
    </row>
    <row r="30" spans="1:8">
      <c r="A30" s="4" t="s">
        <v>713</v>
      </c>
      <c r="D30" s="4" t="s">
        <v>439</v>
      </c>
    </row>
    <row r="31" spans="1:8">
      <c r="A31" s="4" t="s">
        <v>714</v>
      </c>
      <c r="D31" s="4" t="s">
        <v>456</v>
      </c>
    </row>
    <row r="32" spans="1:8">
      <c r="A32" s="4" t="s">
        <v>715</v>
      </c>
    </row>
    <row r="33" spans="1:8">
      <c r="A33" s="3" t="s">
        <v>437</v>
      </c>
    </row>
    <row r="34" spans="1:8">
      <c r="A34" s="4" t="s">
        <v>696</v>
      </c>
      <c r="E34" s="6" t="n">
        <v>2500000</v>
      </c>
    </row>
    <row r="35" spans="1:8">
      <c r="A35" s="4" t="s">
        <v>716</v>
      </c>
    </row>
    <row r="36" spans="1:8">
      <c r="A36" s="3" t="s">
        <v>437</v>
      </c>
    </row>
    <row r="37" spans="1:8">
      <c r="A37" s="4" t="s">
        <v>695</v>
      </c>
      <c r="B37" s="6" t="n">
        <v>2291660</v>
      </c>
    </row>
    <row r="38" spans="1:8">
      <c r="A38" s="4" t="s">
        <v>717</v>
      </c>
    </row>
    <row r="39" spans="1:8">
      <c r="A39" s="3" t="s">
        <v>437</v>
      </c>
    </row>
    <row r="40" spans="1:8">
      <c r="A40" s="4" t="s">
        <v>695</v>
      </c>
      <c r="B40" s="6" t="n">
        <v>7638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1</v>
      </c>
    </row>
    <row r="2" spans="1:2">
      <c r="B2" s="2" t="s">
        <v>719</v>
      </c>
    </row>
    <row r="3" spans="1:2">
      <c r="A3" s="3" t="s">
        <v>437</v>
      </c>
    </row>
    <row r="4" spans="1:2">
      <c r="A4" s="4" t="s">
        <v>720</v>
      </c>
      <c r="B4" s="5" t="n">
        <v>266142</v>
      </c>
    </row>
    <row r="5" spans="1:2">
      <c r="A5" s="4" t="s">
        <v>160</v>
      </c>
    </row>
    <row r="6" spans="1:2">
      <c r="A6" s="3" t="s">
        <v>437</v>
      </c>
    </row>
    <row r="7" spans="1:2">
      <c r="A7" s="4" t="s">
        <v>720</v>
      </c>
      <c r="B7" s="5" t="n">
        <v>266142</v>
      </c>
    </row>
    <row r="8" spans="1:2">
      <c r="A8" s="4" t="s">
        <v>721</v>
      </c>
      <c r="B8" s="6" t="n">
        <v>1189</v>
      </c>
    </row>
    <row r="9" spans="1:2">
      <c r="A9" s="4" t="s">
        <v>722</v>
      </c>
      <c r="B9" s="8" t="n">
        <v>223.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23</v>
      </c>
      <c r="B1" s="2" t="s">
        <v>1</v>
      </c>
    </row>
    <row r="2" spans="1:3">
      <c r="B2" s="2" t="s">
        <v>2</v>
      </c>
      <c r="C2" s="2" t="s">
        <v>65</v>
      </c>
    </row>
    <row r="3" spans="1:3">
      <c r="A3" s="3" t="s">
        <v>724</v>
      </c>
    </row>
    <row r="4" spans="1:3">
      <c r="A4" s="4" t="s">
        <v>725</v>
      </c>
      <c r="B4" s="6" t="n">
        <v>5899</v>
      </c>
    </row>
    <row r="5" spans="1:3">
      <c r="A5" s="4" t="s">
        <v>726</v>
      </c>
      <c r="B5" s="6" t="n">
        <v>76</v>
      </c>
    </row>
    <row r="6" spans="1:3">
      <c r="A6" s="4" t="s">
        <v>727</v>
      </c>
      <c r="B6" s="6" t="n">
        <v>-1341</v>
      </c>
    </row>
    <row r="7" spans="1:3">
      <c r="A7" s="4" t="s">
        <v>728</v>
      </c>
      <c r="B7" s="6" t="n">
        <v>-70</v>
      </c>
    </row>
    <row r="8" spans="1:3">
      <c r="A8" s="4" t="s">
        <v>729</v>
      </c>
      <c r="B8" s="6" t="n">
        <v>4564</v>
      </c>
      <c r="C8" s="6" t="n">
        <v>5899</v>
      </c>
    </row>
    <row r="9" spans="1:3">
      <c r="A9" s="4" t="s">
        <v>730</v>
      </c>
      <c r="B9" s="6" t="n">
        <v>2755</v>
      </c>
    </row>
    <row r="10" spans="1:3">
      <c r="A10" s="3" t="s">
        <v>731</v>
      </c>
    </row>
    <row r="11" spans="1:3">
      <c r="A11" s="4" t="s">
        <v>732</v>
      </c>
      <c r="B11" s="8" t="n">
        <v>37.09</v>
      </c>
    </row>
    <row r="12" spans="1:3">
      <c r="A12" s="4" t="s">
        <v>733</v>
      </c>
      <c r="B12" s="11" t="n">
        <v>226.53</v>
      </c>
    </row>
    <row r="13" spans="1:3">
      <c r="A13" s="4" t="s">
        <v>734</v>
      </c>
      <c r="B13" s="11" t="n">
        <v>29.38</v>
      </c>
    </row>
    <row r="14" spans="1:3">
      <c r="A14" s="4" t="s">
        <v>735</v>
      </c>
      <c r="B14" s="11" t="n">
        <v>37.86</v>
      </c>
    </row>
    <row r="15" spans="1:3">
      <c r="A15" s="4" t="s">
        <v>736</v>
      </c>
      <c r="B15" s="11" t="n">
        <v>42.5</v>
      </c>
      <c r="C15" s="8" t="n">
        <v>37.09</v>
      </c>
    </row>
    <row r="16" spans="1:3">
      <c r="A16" s="4" t="s">
        <v>737</v>
      </c>
      <c r="B16" s="8" t="n">
        <v>28.22</v>
      </c>
    </row>
    <row r="17" spans="1:3">
      <c r="A17" s="3" t="s">
        <v>738</v>
      </c>
    </row>
    <row r="18" spans="1:3">
      <c r="A18" s="4" t="s">
        <v>739</v>
      </c>
      <c r="B18" s="4" t="s">
        <v>740</v>
      </c>
      <c r="C18" s="4" t="s">
        <v>741</v>
      </c>
    </row>
    <row r="19" spans="1:3">
      <c r="A19" s="4" t="s">
        <v>742</v>
      </c>
      <c r="B19" s="4" t="s">
        <v>642</v>
      </c>
    </row>
    <row r="20" spans="1:3">
      <c r="A20" s="4" t="s">
        <v>743</v>
      </c>
      <c r="B20" s="5" t="n">
        <v>740387</v>
      </c>
      <c r="C20" s="5" t="n">
        <v>1027741</v>
      </c>
    </row>
    <row r="21" spans="1:3">
      <c r="A21" s="4" t="s">
        <v>744</v>
      </c>
      <c r="B21" s="5" t="n">
        <v>4827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3" t="s">
        <v>747</v>
      </c>
    </row>
    <row r="4" spans="1:2">
      <c r="A4" s="4" t="s">
        <v>748</v>
      </c>
      <c r="B4" s="6" t="n">
        <v>1308</v>
      </c>
    </row>
    <row r="5" spans="1:2">
      <c r="A5" s="4" t="s">
        <v>749</v>
      </c>
      <c r="B5" s="6" t="n">
        <v>360</v>
      </c>
    </row>
    <row r="6" spans="1:2">
      <c r="A6" s="4" t="s">
        <v>750</v>
      </c>
      <c r="B6" s="6" t="n">
        <v>-513</v>
      </c>
    </row>
    <row r="7" spans="1:2">
      <c r="A7" s="4" t="s">
        <v>751</v>
      </c>
      <c r="B7" s="6" t="n">
        <v>-85</v>
      </c>
    </row>
    <row r="8" spans="1:2">
      <c r="A8" s="4" t="s">
        <v>752</v>
      </c>
      <c r="B8" s="6" t="n">
        <v>1070</v>
      </c>
    </row>
    <row r="9" spans="1:2">
      <c r="A9" s="3" t="s">
        <v>753</v>
      </c>
    </row>
    <row r="10" spans="1:2">
      <c r="A10" s="4" t="s">
        <v>754</v>
      </c>
      <c r="B10" s="8" t="n">
        <v>150.6</v>
      </c>
    </row>
    <row r="11" spans="1:2">
      <c r="A11" s="4" t="s">
        <v>755</v>
      </c>
      <c r="B11" s="11" t="n">
        <v>242.13</v>
      </c>
    </row>
    <row r="12" spans="1:2">
      <c r="A12" s="4" t="s">
        <v>756</v>
      </c>
      <c r="B12" s="11" t="n">
        <v>126.36</v>
      </c>
    </row>
    <row r="13" spans="1:2">
      <c r="A13" s="4" t="s">
        <v>757</v>
      </c>
      <c r="B13" s="11" t="n">
        <v>183.9</v>
      </c>
    </row>
    <row r="14" spans="1:2">
      <c r="A14" s="4" t="s">
        <v>758</v>
      </c>
      <c r="B14" s="8" t="n">
        <v>190.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59</v>
      </c>
      <c r="B1" s="2" t="s">
        <v>1</v>
      </c>
    </row>
    <row r="2" spans="1:2">
      <c r="B2" s="2" t="s">
        <v>760</v>
      </c>
    </row>
    <row r="3" spans="1:2">
      <c r="A3" s="3" t="s">
        <v>761</v>
      </c>
    </row>
    <row r="4" spans="1:2">
      <c r="A4" s="4" t="s">
        <v>762</v>
      </c>
      <c r="B4" s="6" t="n">
        <v>15386</v>
      </c>
    </row>
    <row r="5" spans="1:2">
      <c r="A5" s="4" t="s">
        <v>763</v>
      </c>
      <c r="B5" s="6" t="n">
        <v>0</v>
      </c>
    </row>
    <row r="6" spans="1:2">
      <c r="A6" s="4" t="s">
        <v>726</v>
      </c>
      <c r="B6" s="6" t="n">
        <v>-76</v>
      </c>
    </row>
    <row r="7" spans="1:2">
      <c r="A7" s="4" t="s">
        <v>728</v>
      </c>
      <c r="B7" s="6" t="n">
        <v>70</v>
      </c>
    </row>
    <row r="8" spans="1:2">
      <c r="A8" s="4" t="s">
        <v>764</v>
      </c>
      <c r="B8" s="6" t="n">
        <v>41</v>
      </c>
    </row>
    <row r="9" spans="1:2">
      <c r="A9" s="4" t="s">
        <v>765</v>
      </c>
      <c r="B9" s="6" t="n">
        <v>15146</v>
      </c>
    </row>
    <row r="10" spans="1:2">
      <c r="A10" s="4" t="s">
        <v>701</v>
      </c>
    </row>
    <row r="11" spans="1:2">
      <c r="A11" s="3" t="s">
        <v>761</v>
      </c>
    </row>
    <row r="12" spans="1:2">
      <c r="A12" s="4" t="s">
        <v>766</v>
      </c>
      <c r="B12" s="6" t="n">
        <v>-360</v>
      </c>
    </row>
    <row r="13" spans="1:2">
      <c r="A13" s="4" t="s">
        <v>767</v>
      </c>
      <c r="B13" s="6" t="n">
        <v>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123</v>
      </c>
    </row>
    <row r="3" spans="1:4">
      <c r="A3" s="3" t="s">
        <v>437</v>
      </c>
    </row>
    <row r="4" spans="1:4">
      <c r="A4" s="4" t="s">
        <v>168</v>
      </c>
      <c r="B4" s="5" t="n">
        <v>101280</v>
      </c>
      <c r="C4" s="5" t="n">
        <v>91202</v>
      </c>
      <c r="D4" s="5" t="n">
        <v>75427</v>
      </c>
    </row>
    <row r="5" spans="1:4">
      <c r="A5" s="4" t="s">
        <v>769</v>
      </c>
    </row>
    <row r="6" spans="1:4">
      <c r="A6" s="3" t="s">
        <v>437</v>
      </c>
    </row>
    <row r="7" spans="1:4">
      <c r="A7" s="4" t="s">
        <v>168</v>
      </c>
      <c r="B7" s="6" t="n">
        <v>4637</v>
      </c>
      <c r="C7" s="6" t="n">
        <v>5087</v>
      </c>
      <c r="D7" s="6" t="n">
        <v>4353</v>
      </c>
    </row>
    <row r="8" spans="1:4">
      <c r="A8" s="4" t="s">
        <v>130</v>
      </c>
    </row>
    <row r="9" spans="1:4">
      <c r="A9" s="3" t="s">
        <v>437</v>
      </c>
    </row>
    <row r="10" spans="1:4">
      <c r="A10" s="4" t="s">
        <v>168</v>
      </c>
      <c r="B10" s="6" t="n">
        <v>53068</v>
      </c>
      <c r="C10" s="6" t="n">
        <v>48205</v>
      </c>
      <c r="D10" s="6" t="n">
        <v>42184</v>
      </c>
    </row>
    <row r="11" spans="1:4">
      <c r="A11" s="4" t="s">
        <v>131</v>
      </c>
    </row>
    <row r="12" spans="1:4">
      <c r="A12" s="3" t="s">
        <v>437</v>
      </c>
    </row>
    <row r="13" spans="1:4">
      <c r="A13" s="4" t="s">
        <v>168</v>
      </c>
      <c r="B13" s="6" t="n">
        <v>29168</v>
      </c>
      <c r="C13" s="6" t="n">
        <v>24995</v>
      </c>
      <c r="D13" s="6" t="n">
        <v>17953</v>
      </c>
    </row>
    <row r="14" spans="1:4">
      <c r="A14" s="4" t="s">
        <v>132</v>
      </c>
    </row>
    <row r="15" spans="1:4">
      <c r="A15" s="3" t="s">
        <v>437</v>
      </c>
    </row>
    <row r="16" spans="1:4">
      <c r="A16" s="4" t="s">
        <v>168</v>
      </c>
      <c r="B16" s="5" t="n">
        <v>14407</v>
      </c>
      <c r="C16" s="5" t="n">
        <v>12915</v>
      </c>
      <c r="D16" s="5" t="n">
        <v>109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4</v>
      </c>
      <c r="C1" s="2" t="s">
        <v>1</v>
      </c>
    </row>
    <row r="2" spans="1:7">
      <c r="C2" s="2" t="s">
        <v>2</v>
      </c>
      <c r="E2" s="2" t="s">
        <v>65</v>
      </c>
      <c r="G2" s="2" t="s">
        <v>123</v>
      </c>
    </row>
    <row r="3" spans="1:7">
      <c r="A3" s="3" t="s">
        <v>185</v>
      </c>
    </row>
    <row r="4" spans="1:7">
      <c r="A4" s="4" t="s">
        <v>139</v>
      </c>
      <c r="C4" s="5" t="n">
        <v>859867</v>
      </c>
      <c r="E4" s="5" t="n">
        <v>328115</v>
      </c>
      <c r="G4" s="5" t="n">
        <v>423201</v>
      </c>
    </row>
    <row r="5" spans="1:7">
      <c r="A5" s="3" t="s">
        <v>186</v>
      </c>
    </row>
    <row r="6" spans="1:7">
      <c r="A6" s="4" t="s">
        <v>187</v>
      </c>
      <c r="C6" s="6" t="n">
        <v>32849</v>
      </c>
      <c r="E6" s="6" t="n">
        <v>27671</v>
      </c>
      <c r="G6" s="6" t="n">
        <v>20640</v>
      </c>
    </row>
    <row r="7" spans="1:7">
      <c r="A7" s="4" t="s">
        <v>188</v>
      </c>
      <c r="C7" s="6" t="n">
        <v>16179</v>
      </c>
      <c r="E7" s="6" t="n">
        <v>0</v>
      </c>
      <c r="G7" s="6" t="n">
        <v>0</v>
      </c>
    </row>
    <row r="8" spans="1:7">
      <c r="A8" s="4" t="s">
        <v>168</v>
      </c>
      <c r="C8" s="6" t="n">
        <v>101280</v>
      </c>
      <c r="E8" s="6" t="n">
        <v>91202</v>
      </c>
      <c r="G8" s="6" t="n">
        <v>75427</v>
      </c>
    </row>
    <row r="9" spans="1:7">
      <c r="A9" s="4" t="s">
        <v>189</v>
      </c>
      <c r="C9" s="6" t="n">
        <v>-75741</v>
      </c>
      <c r="E9" s="6" t="n">
        <v>-57896</v>
      </c>
      <c r="G9" s="6" t="n">
        <v>8426</v>
      </c>
    </row>
    <row r="10" spans="1:7">
      <c r="A10" s="4" t="s">
        <v>190</v>
      </c>
      <c r="C10" s="6" t="n">
        <v>-5427</v>
      </c>
      <c r="E10" s="6" t="n">
        <v>13800</v>
      </c>
      <c r="G10" s="6" t="n">
        <v>0</v>
      </c>
    </row>
    <row r="11" spans="1:7">
      <c r="A11" s="4" t="s">
        <v>191</v>
      </c>
      <c r="C11" s="6" t="n">
        <v>-6771</v>
      </c>
      <c r="E11" s="6" t="n">
        <v>-3360</v>
      </c>
      <c r="G11" s="6" t="n">
        <v>1452</v>
      </c>
    </row>
    <row r="12" spans="1:7">
      <c r="A12" s="3" t="s">
        <v>192</v>
      </c>
    </row>
    <row r="13" spans="1:7">
      <c r="A13" s="4" t="s">
        <v>193</v>
      </c>
      <c r="C13" s="6" t="n">
        <v>-60210</v>
      </c>
      <c r="E13" s="6" t="n">
        <v>-77916</v>
      </c>
      <c r="G13" s="6" t="n">
        <v>5773</v>
      </c>
    </row>
    <row r="14" spans="1:7">
      <c r="A14" s="4" t="s">
        <v>70</v>
      </c>
      <c r="C14" s="6" t="n">
        <v>20927</v>
      </c>
      <c r="E14" s="6" t="n">
        <v>51054</v>
      </c>
      <c r="G14" s="6" t="n">
        <v>-69708</v>
      </c>
    </row>
    <row r="15" spans="1:7">
      <c r="A15" s="4" t="s">
        <v>71</v>
      </c>
      <c r="C15" s="6" t="n">
        <v>54259</v>
      </c>
      <c r="E15" s="6" t="n">
        <v>21411</v>
      </c>
      <c r="G15" s="6" t="n">
        <v>-11645</v>
      </c>
    </row>
    <row r="16" spans="1:7">
      <c r="A16" s="4" t="s">
        <v>79</v>
      </c>
      <c r="C16" s="6" t="n">
        <v>-8112</v>
      </c>
      <c r="E16" s="6" t="n">
        <v>-3389</v>
      </c>
      <c r="G16" s="6" t="n">
        <v>907</v>
      </c>
    </row>
    <row r="17" spans="1:7">
      <c r="A17" s="4" t="s">
        <v>82</v>
      </c>
      <c r="C17" s="6" t="n">
        <v>-1937</v>
      </c>
      <c r="E17" s="6" t="n">
        <v>39337</v>
      </c>
      <c r="G17" s="6" t="n">
        <v>-30104</v>
      </c>
    </row>
    <row r="18" spans="1:7">
      <c r="A18" s="4" t="s">
        <v>83</v>
      </c>
      <c r="C18" s="6" t="n">
        <v>16366</v>
      </c>
      <c r="E18" s="6" t="n">
        <v>-14786</v>
      </c>
      <c r="G18" s="6" t="n">
        <v>43535</v>
      </c>
    </row>
    <row r="19" spans="1:7">
      <c r="A19" s="4" t="s">
        <v>84</v>
      </c>
      <c r="C19" s="6" t="n">
        <v>-11939</v>
      </c>
      <c r="E19" s="6" t="n">
        <v>70533</v>
      </c>
      <c r="G19" s="6" t="n">
        <v>142327</v>
      </c>
    </row>
    <row r="20" spans="1:7">
      <c r="A20" s="4" t="s">
        <v>87</v>
      </c>
      <c r="C20" s="6" t="n">
        <v>23523</v>
      </c>
      <c r="E20" s="6" t="n">
        <v>-112</v>
      </c>
      <c r="G20" s="6" t="n">
        <v>19921</v>
      </c>
    </row>
    <row r="21" spans="1:7">
      <c r="A21" s="4" t="s">
        <v>194</v>
      </c>
      <c r="C21" s="6" t="n">
        <v>7921</v>
      </c>
      <c r="E21" s="6" t="n">
        <v>17455</v>
      </c>
      <c r="G21" s="6" t="n">
        <v>1475</v>
      </c>
    </row>
    <row r="22" spans="1:7">
      <c r="A22" s="4" t="s">
        <v>195</v>
      </c>
      <c r="C22" s="6" t="n">
        <v>963034</v>
      </c>
      <c r="E22" s="6" t="n">
        <v>503119</v>
      </c>
      <c r="G22" s="6" t="n">
        <v>631627</v>
      </c>
    </row>
    <row r="23" spans="1:7">
      <c r="A23" s="3" t="s">
        <v>196</v>
      </c>
    </row>
    <row r="24" spans="1:7">
      <c r="A24" s="4" t="s">
        <v>197</v>
      </c>
      <c r="C24" s="6" t="n">
        <v>1208717</v>
      </c>
      <c r="E24" s="6" t="n">
        <v>547797</v>
      </c>
      <c r="G24" s="6" t="n">
        <v>206332</v>
      </c>
    </row>
    <row r="25" spans="1:7">
      <c r="A25" s="4" t="s">
        <v>198</v>
      </c>
      <c r="C25" s="6" t="n">
        <v>-1503893</v>
      </c>
      <c r="E25" s="6" t="n">
        <v>-1174259</v>
      </c>
      <c r="G25" s="6" t="n">
        <v>-585373</v>
      </c>
    </row>
    <row r="26" spans="1:7">
      <c r="A26" s="4" t="s">
        <v>199</v>
      </c>
      <c r="C26" s="6" t="n">
        <v>-1365</v>
      </c>
      <c r="E26" s="6" t="n">
        <v>-96821</v>
      </c>
      <c r="G26" s="6" t="n">
        <v>0</v>
      </c>
    </row>
    <row r="27" spans="1:7">
      <c r="A27" s="4" t="s">
        <v>200</v>
      </c>
      <c r="C27" s="6" t="n">
        <v>-15751</v>
      </c>
      <c r="E27" s="6" t="n">
        <v>-23830</v>
      </c>
      <c r="G27" s="6" t="n">
        <v>-15279</v>
      </c>
    </row>
    <row r="28" spans="1:7">
      <c r="A28" s="4" t="s">
        <v>201</v>
      </c>
      <c r="C28" s="6" t="n">
        <v>28220</v>
      </c>
    </row>
    <row r="29" spans="1:7">
      <c r="A29" s="4" t="s">
        <v>201</v>
      </c>
      <c r="E29" s="6" t="n">
        <v>-8000</v>
      </c>
      <c r="G29" s="6" t="n">
        <v>0</v>
      </c>
    </row>
    <row r="30" spans="1:7">
      <c r="A30" s="4" t="s">
        <v>202</v>
      </c>
      <c r="C30" s="6" t="n">
        <v>0</v>
      </c>
      <c r="E30" s="6" t="n">
        <v>0</v>
      </c>
      <c r="G30" s="6" t="n">
        <v>3000</v>
      </c>
    </row>
    <row r="31" spans="1:7">
      <c r="A31" s="4" t="s">
        <v>203</v>
      </c>
      <c r="B31" s="4" t="s">
        <v>204</v>
      </c>
      <c r="C31" s="6" t="n">
        <v>-284072</v>
      </c>
      <c r="E31" s="6" t="n">
        <v>-755113</v>
      </c>
      <c r="G31" s="6" t="n">
        <v>-391320</v>
      </c>
    </row>
    <row r="32" spans="1:7">
      <c r="A32" s="3" t="s">
        <v>205</v>
      </c>
    </row>
    <row r="33" spans="1:7">
      <c r="A33" s="4" t="s">
        <v>206</v>
      </c>
      <c r="C33" s="6" t="n">
        <v>0</v>
      </c>
      <c r="E33" s="6" t="n">
        <v>-1929</v>
      </c>
      <c r="G33" s="6" t="n">
        <v>-1617</v>
      </c>
    </row>
    <row r="34" spans="1:7">
      <c r="A34" s="4" t="s">
        <v>207</v>
      </c>
      <c r="C34" s="6" t="n">
        <v>57378</v>
      </c>
      <c r="E34" s="6" t="n">
        <v>53658</v>
      </c>
      <c r="G34" s="6" t="n">
        <v>57111</v>
      </c>
    </row>
    <row r="35" spans="1:7">
      <c r="A35" s="4" t="s">
        <v>208</v>
      </c>
      <c r="C35" s="6" t="n">
        <v>-9200</v>
      </c>
      <c r="E35" s="6" t="n">
        <v>-8878</v>
      </c>
      <c r="G35" s="6" t="n">
        <v>-4025</v>
      </c>
    </row>
    <row r="36" spans="1:7">
      <c r="A36" s="4" t="s">
        <v>181</v>
      </c>
      <c r="C36" s="6" t="n">
        <v>-266142</v>
      </c>
      <c r="E36" s="6" t="n">
        <v>0</v>
      </c>
      <c r="G36" s="6" t="n">
        <v>0</v>
      </c>
    </row>
    <row r="37" spans="1:7">
      <c r="A37" s="4" t="s">
        <v>209</v>
      </c>
      <c r="C37" s="6" t="n">
        <v>-217964</v>
      </c>
      <c r="E37" s="6" t="n">
        <v>42851</v>
      </c>
      <c r="G37" s="6" t="n">
        <v>51469</v>
      </c>
    </row>
    <row r="38" spans="1:7">
      <c r="A38" s="4" t="s">
        <v>210</v>
      </c>
      <c r="C38" s="6" t="n">
        <v>353</v>
      </c>
      <c r="E38" s="6" t="n">
        <v>-1390</v>
      </c>
      <c r="G38" s="6" t="n">
        <v>753</v>
      </c>
    </row>
    <row r="39" spans="1:7">
      <c r="A39" s="4" t="s">
        <v>211</v>
      </c>
      <c r="C39" s="6" t="n">
        <v>461351</v>
      </c>
      <c r="E39" s="6" t="n">
        <v>-210533</v>
      </c>
      <c r="G39" s="6" t="n">
        <v>292529</v>
      </c>
    </row>
    <row r="40" spans="1:7">
      <c r="A40" s="4" t="s">
        <v>212</v>
      </c>
      <c r="C40" s="6" t="n">
        <v>654164</v>
      </c>
      <c r="D40" s="4" t="s">
        <v>213</v>
      </c>
      <c r="E40" s="6" t="n">
        <v>864697</v>
      </c>
      <c r="F40" s="4" t="s">
        <v>213</v>
      </c>
      <c r="G40" s="6" t="n">
        <v>572168</v>
      </c>
    </row>
    <row r="41" spans="1:7">
      <c r="A41" s="4" t="s">
        <v>214</v>
      </c>
      <c r="B41" s="4" t="s">
        <v>213</v>
      </c>
      <c r="C41" s="6" t="n">
        <v>1115515</v>
      </c>
      <c r="E41" s="6" t="n">
        <v>654164</v>
      </c>
      <c r="G41" s="6" t="n">
        <v>864697</v>
      </c>
    </row>
    <row r="42" spans="1:7">
      <c r="A42" s="3" t="s">
        <v>215</v>
      </c>
    </row>
    <row r="43" spans="1:7">
      <c r="A43" s="4" t="s">
        <v>216</v>
      </c>
      <c r="C43" s="6" t="n">
        <v>32832</v>
      </c>
      <c r="E43" s="6" t="n">
        <v>17573</v>
      </c>
      <c r="G43" s="6" t="n">
        <v>44216</v>
      </c>
    </row>
    <row r="44" spans="1:7">
      <c r="A44" s="4" t="s">
        <v>217</v>
      </c>
      <c r="C44" s="6" t="n">
        <v>0</v>
      </c>
      <c r="E44" s="6" t="n">
        <v>2692</v>
      </c>
      <c r="G44" s="6" t="n">
        <v>2814</v>
      </c>
    </row>
    <row r="45" spans="1:7">
      <c r="A45" s="3" t="s">
        <v>218</v>
      </c>
    </row>
    <row r="46" spans="1:7">
      <c r="A46" s="4" t="s">
        <v>219</v>
      </c>
      <c r="B46" s="4" t="s">
        <v>220</v>
      </c>
      <c r="C46" s="6" t="n">
        <v>93207</v>
      </c>
      <c r="E46" s="6" t="n">
        <v>0</v>
      </c>
      <c r="G46" s="6" t="n">
        <v>0</v>
      </c>
    </row>
    <row r="47" spans="1:7">
      <c r="A47" s="4" t="s">
        <v>221</v>
      </c>
      <c r="C47" s="6" t="n">
        <v>10948</v>
      </c>
      <c r="E47" s="6" t="n">
        <v>0</v>
      </c>
      <c r="G47" s="6" t="n">
        <v>0</v>
      </c>
    </row>
    <row r="48" spans="1:7">
      <c r="A48" s="4" t="s">
        <v>177</v>
      </c>
      <c r="C48" s="6" t="n">
        <v>0</v>
      </c>
      <c r="E48" s="6" t="n">
        <v>15555</v>
      </c>
      <c r="G48" s="6" t="n">
        <v>0</v>
      </c>
    </row>
    <row r="49" spans="1:7">
      <c r="A49" s="4" t="s">
        <v>222</v>
      </c>
      <c r="C49" s="6" t="n">
        <v>2120</v>
      </c>
      <c r="E49" s="6" t="n">
        <v>2340</v>
      </c>
      <c r="G49" s="6" t="n">
        <v>3811</v>
      </c>
    </row>
    <row r="50" spans="1:7">
      <c r="A50" s="4" t="s">
        <v>223</v>
      </c>
      <c r="C50" s="5" t="n">
        <v>276</v>
      </c>
      <c r="E50" s="5" t="n">
        <v>305</v>
      </c>
      <c r="G50" s="5" t="n">
        <v>564</v>
      </c>
    </row>
    <row r="51" spans="1:7"/>
    <row r="52" spans="1:7">
      <c r="A52" s="4" t="s">
        <v>204</v>
      </c>
      <c r="B52" s="4" t="s">
        <v>224</v>
      </c>
    </row>
    <row r="53" spans="1:7">
      <c r="A53" s="4" t="s">
        <v>213</v>
      </c>
      <c r="B53" s="4" t="s">
        <v>225</v>
      </c>
    </row>
    <row r="54" spans="1:7">
      <c r="A54" s="4" t="s">
        <v>220</v>
      </c>
      <c r="B54" s="4" t="s">
        <v>226</v>
      </c>
    </row>
  </sheetData>
  <mergeCells count="8">
    <mergeCell ref="A1:B2"/>
    <mergeCell ref="C1:G1"/>
    <mergeCell ref="C2:D2"/>
    <mergeCell ref="E2:F2"/>
    <mergeCell ref="A51:F51"/>
    <mergeCell ref="B52:F52"/>
    <mergeCell ref="B53:F53"/>
    <mergeCell ref="B54:F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770</v>
      </c>
      <c r="B1" s="2" t="s">
        <v>1</v>
      </c>
    </row>
    <row r="2" spans="1:4">
      <c r="B2" s="2" t="s">
        <v>2</v>
      </c>
      <c r="C2" s="2" t="s">
        <v>65</v>
      </c>
      <c r="D2" s="2" t="s">
        <v>123</v>
      </c>
    </row>
    <row r="3" spans="1:4">
      <c r="A3" s="3" t="s">
        <v>437</v>
      </c>
    </row>
    <row r="4" spans="1:4">
      <c r="A4" s="4" t="s">
        <v>771</v>
      </c>
      <c r="B4" s="4" t="s">
        <v>772</v>
      </c>
      <c r="C4" s="4" t="s">
        <v>444</v>
      </c>
      <c r="D4" s="4" t="s">
        <v>773</v>
      </c>
    </row>
    <row r="5" spans="1:4">
      <c r="A5" s="4" t="s">
        <v>774</v>
      </c>
      <c r="B5" s="4" t="s">
        <v>775</v>
      </c>
      <c r="C5" s="4" t="s">
        <v>776</v>
      </c>
      <c r="D5" s="4" t="s">
        <v>777</v>
      </c>
    </row>
    <row r="6" spans="1:4">
      <c r="A6" s="4" t="s">
        <v>778</v>
      </c>
      <c r="B6" s="4" t="s">
        <v>779</v>
      </c>
      <c r="C6" s="4" t="s">
        <v>780</v>
      </c>
      <c r="D6" s="4" t="s">
        <v>781</v>
      </c>
    </row>
    <row r="7" spans="1:4">
      <c r="A7" s="4" t="s">
        <v>782</v>
      </c>
      <c r="B7" s="4" t="s">
        <v>783</v>
      </c>
      <c r="C7" s="4" t="s">
        <v>783</v>
      </c>
      <c r="D7" s="4" t="s">
        <v>7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4"/>
  </cols>
  <sheetData>
    <row r="1" spans="1:4">
      <c r="A1" s="1" t="s">
        <v>784</v>
      </c>
      <c r="B1" s="2" t="s">
        <v>1</v>
      </c>
    </row>
    <row r="2" spans="1:4">
      <c r="B2" s="2" t="s">
        <v>2</v>
      </c>
      <c r="C2" s="2" t="s">
        <v>65</v>
      </c>
      <c r="D2" s="2" t="s">
        <v>123</v>
      </c>
    </row>
    <row r="3" spans="1:4">
      <c r="A3" s="3" t="s">
        <v>437</v>
      </c>
    </row>
    <row r="4" spans="1:4">
      <c r="A4" s="4" t="s">
        <v>771</v>
      </c>
      <c r="B4" s="4" t="s">
        <v>785</v>
      </c>
      <c r="C4" s="4" t="s">
        <v>785</v>
      </c>
      <c r="D4" s="4" t="s">
        <v>786</v>
      </c>
    </row>
    <row r="5" spans="1:4">
      <c r="A5" s="4" t="s">
        <v>774</v>
      </c>
      <c r="B5" s="4" t="s">
        <v>787</v>
      </c>
      <c r="C5" s="4" t="s">
        <v>788</v>
      </c>
      <c r="D5" s="4" t="s">
        <v>789</v>
      </c>
    </row>
    <row r="6" spans="1:4">
      <c r="A6" s="4" t="s">
        <v>778</v>
      </c>
      <c r="B6" s="4" t="s">
        <v>790</v>
      </c>
      <c r="C6" s="4" t="s">
        <v>791</v>
      </c>
      <c r="D6" s="4" t="s">
        <v>792</v>
      </c>
    </row>
    <row r="7" spans="1:4">
      <c r="A7" s="4" t="s">
        <v>782</v>
      </c>
      <c r="B7" s="4" t="s">
        <v>783</v>
      </c>
      <c r="C7" s="4" t="s">
        <v>783</v>
      </c>
      <c r="D7" s="4" t="s">
        <v>7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93</v>
      </c>
      <c r="B1" s="2" t="s">
        <v>1</v>
      </c>
    </row>
    <row r="2" spans="1:2">
      <c r="B2" s="2" t="s">
        <v>464</v>
      </c>
    </row>
    <row r="3" spans="1:2">
      <c r="A3" s="4" t="s">
        <v>699</v>
      </c>
    </row>
    <row r="4" spans="1:2">
      <c r="A4" s="3" t="s">
        <v>437</v>
      </c>
    </row>
    <row r="5" spans="1:2">
      <c r="A5" s="4" t="s">
        <v>794</v>
      </c>
      <c r="B5" s="5" t="n">
        <v>43928</v>
      </c>
    </row>
    <row r="6" spans="1:2">
      <c r="A6" s="4" t="s">
        <v>795</v>
      </c>
      <c r="B6" s="4" t="s">
        <v>796</v>
      </c>
    </row>
    <row r="7" spans="1:2">
      <c r="A7" s="4" t="s">
        <v>701</v>
      </c>
    </row>
    <row r="8" spans="1:2">
      <c r="A8" s="3" t="s">
        <v>437</v>
      </c>
    </row>
    <row r="9" spans="1:2">
      <c r="A9" s="4" t="s">
        <v>794</v>
      </c>
      <c r="B9" s="5" t="n">
        <v>179986</v>
      </c>
    </row>
    <row r="10" spans="1:2">
      <c r="A10" s="4" t="s">
        <v>795</v>
      </c>
      <c r="B10" s="4" t="s">
        <v>797</v>
      </c>
    </row>
    <row r="11" spans="1:2">
      <c r="A11" s="4" t="s">
        <v>798</v>
      </c>
    </row>
    <row r="12" spans="1:2">
      <c r="A12" s="3" t="s">
        <v>437</v>
      </c>
    </row>
    <row r="13" spans="1:2">
      <c r="A13" s="4" t="s">
        <v>794</v>
      </c>
      <c r="B13" s="5" t="n">
        <v>10401</v>
      </c>
    </row>
    <row r="14" spans="1:2">
      <c r="A14" s="4" t="s">
        <v>795</v>
      </c>
      <c r="B14" s="4" t="s">
        <v>785</v>
      </c>
    </row>
    <row r="15" spans="1:2">
      <c r="A15" s="4" t="s">
        <v>799</v>
      </c>
    </row>
    <row r="16" spans="1:2">
      <c r="A16" s="3" t="s">
        <v>437</v>
      </c>
    </row>
    <row r="17" spans="1:2">
      <c r="A17" s="4" t="s">
        <v>794</v>
      </c>
      <c r="B17" s="5" t="n">
        <v>3931</v>
      </c>
    </row>
    <row r="18" spans="1:2">
      <c r="A18" s="4" t="s">
        <v>795</v>
      </c>
      <c r="B18" s="4" t="s">
        <v>6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801</v>
      </c>
    </row>
    <row r="4" spans="1:12">
      <c r="A4" s="4" t="s">
        <v>139</v>
      </c>
      <c r="B4" s="5" t="n">
        <v>260692</v>
      </c>
      <c r="C4" s="5" t="n">
        <v>208895</v>
      </c>
      <c r="D4" s="5" t="n">
        <v>189251</v>
      </c>
      <c r="E4" s="5" t="n">
        <v>201029</v>
      </c>
      <c r="F4" s="5" t="n">
        <v>170322</v>
      </c>
      <c r="G4" s="5" t="n">
        <v>168524</v>
      </c>
      <c r="H4" s="5" t="n">
        <v>-155269</v>
      </c>
      <c r="I4" s="5" t="n">
        <v>144538</v>
      </c>
      <c r="J4" s="5" t="n">
        <v>859867</v>
      </c>
      <c r="K4" s="5" t="n">
        <v>328115</v>
      </c>
      <c r="L4" s="5" t="n">
        <v>423201</v>
      </c>
    </row>
    <row r="5" spans="1:12">
      <c r="A5" s="4" t="s">
        <v>802</v>
      </c>
      <c r="J5" s="6" t="n">
        <v>-423</v>
      </c>
      <c r="K5" s="6" t="n">
        <v>-189</v>
      </c>
      <c r="L5" s="6" t="n">
        <v>-801</v>
      </c>
    </row>
    <row r="6" spans="1:12">
      <c r="A6" s="4" t="s">
        <v>803</v>
      </c>
      <c r="J6" s="6" t="n">
        <v>859444</v>
      </c>
      <c r="K6" s="6" t="n">
        <v>327926</v>
      </c>
      <c r="L6" s="6" t="n">
        <v>422400</v>
      </c>
    </row>
    <row r="7" spans="1:12">
      <c r="A7" s="4" t="s">
        <v>804</v>
      </c>
      <c r="J7" s="6" t="n">
        <v>24</v>
      </c>
      <c r="K7" s="6" t="n">
        <v>15</v>
      </c>
      <c r="L7" s="6" t="n">
        <v>68</v>
      </c>
    </row>
    <row r="8" spans="1:12">
      <c r="A8" s="4" t="s">
        <v>805</v>
      </c>
      <c r="J8" s="5" t="n">
        <v>859468</v>
      </c>
      <c r="K8" s="5" t="n">
        <v>327941</v>
      </c>
      <c r="L8" s="5" t="n">
        <v>422468</v>
      </c>
    </row>
    <row r="9" spans="1:12">
      <c r="A9" s="3" t="s">
        <v>806</v>
      </c>
    </row>
    <row r="10" spans="1:12">
      <c r="A10" s="4" t="s">
        <v>807</v>
      </c>
      <c r="J10" s="6" t="n">
        <v>76312</v>
      </c>
      <c r="K10" s="6" t="n">
        <v>74750</v>
      </c>
      <c r="L10" s="6" t="n">
        <v>72258</v>
      </c>
    </row>
    <row r="11" spans="1:12">
      <c r="A11" s="3" t="s">
        <v>808</v>
      </c>
    </row>
    <row r="12" spans="1:12">
      <c r="A12" s="4" t="s">
        <v>809</v>
      </c>
      <c r="J12" s="6" t="n">
        <v>4565</v>
      </c>
      <c r="K12" s="6" t="n">
        <v>6083</v>
      </c>
      <c r="L12" s="6" t="n">
        <v>6599</v>
      </c>
    </row>
    <row r="13" spans="1:12">
      <c r="A13" s="4" t="s">
        <v>810</v>
      </c>
      <c r="J13" s="6" t="n">
        <v>2</v>
      </c>
      <c r="K13" s="6" t="n">
        <v>11</v>
      </c>
      <c r="L13" s="6" t="n">
        <v>120</v>
      </c>
    </row>
    <row r="14" spans="1:12">
      <c r="A14" s="4" t="s">
        <v>811</v>
      </c>
      <c r="J14" s="6" t="n">
        <v>80879</v>
      </c>
      <c r="K14" s="6" t="n">
        <v>80844</v>
      </c>
      <c r="L14" s="6" t="n">
        <v>78977</v>
      </c>
    </row>
    <row r="15" spans="1:12">
      <c r="A15" s="3" t="s">
        <v>143</v>
      </c>
    </row>
    <row r="16" spans="1:12">
      <c r="A16" s="4" t="s">
        <v>144</v>
      </c>
      <c r="B16" s="8" t="n">
        <v>3.41</v>
      </c>
      <c r="C16" s="8" t="n">
        <v>2.73</v>
      </c>
      <c r="D16" s="8" t="n">
        <v>2.47</v>
      </c>
      <c r="E16" s="8" t="n">
        <v>2.65</v>
      </c>
      <c r="F16" s="8" t="n">
        <v>2.26</v>
      </c>
      <c r="G16" s="8" t="n">
        <v>2.25</v>
      </c>
      <c r="H16" s="8" t="n">
        <v>-2.08</v>
      </c>
      <c r="I16" s="8" t="n">
        <v>1.95</v>
      </c>
      <c r="J16" s="8" t="n">
        <v>11.26</v>
      </c>
      <c r="K16" s="8" t="n">
        <v>4.39</v>
      </c>
      <c r="L16" s="8" t="n">
        <v>5.85</v>
      </c>
    </row>
    <row r="17" spans="1:12">
      <c r="A17" s="4" t="s">
        <v>145</v>
      </c>
      <c r="B17" s="8" t="n">
        <v>3.25</v>
      </c>
      <c r="C17" s="8" t="n">
        <v>2.59</v>
      </c>
      <c r="D17" s="8" t="n">
        <v>2.33</v>
      </c>
      <c r="E17" s="8" t="n">
        <v>2.47</v>
      </c>
      <c r="F17" s="8" t="n">
        <v>2.1</v>
      </c>
      <c r="G17" s="8" t="n">
        <v>2.08</v>
      </c>
      <c r="H17" s="8" t="n">
        <v>-2.08</v>
      </c>
      <c r="I17" s="8" t="n">
        <v>1.79</v>
      </c>
      <c r="J17" s="8" t="n">
        <v>10.63</v>
      </c>
      <c r="K17" s="8" t="n">
        <v>4.06</v>
      </c>
      <c r="L17" s="8" t="n">
        <v>5.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23</v>
      </c>
    </row>
    <row r="3" spans="1:4">
      <c r="A3" s="3" t="s">
        <v>813</v>
      </c>
    </row>
    <row r="4" spans="1:4">
      <c r="A4" s="4" t="s">
        <v>814</v>
      </c>
      <c r="B4" s="6" t="n">
        <v>400</v>
      </c>
      <c r="C4" s="6" t="n">
        <v>211</v>
      </c>
      <c r="D4" s="6" t="n">
        <v>58</v>
      </c>
    </row>
    <row r="5" spans="1:4">
      <c r="A5" s="4" t="s">
        <v>815</v>
      </c>
    </row>
    <row r="6" spans="1:4">
      <c r="A6" s="3" t="s">
        <v>813</v>
      </c>
    </row>
    <row r="7" spans="1:4">
      <c r="A7" s="4" t="s">
        <v>814</v>
      </c>
      <c r="B7" s="6" t="n">
        <v>318</v>
      </c>
      <c r="C7" s="6" t="n">
        <v>140</v>
      </c>
      <c r="D7" s="6" t="n">
        <v>58</v>
      </c>
    </row>
    <row r="8" spans="1:4">
      <c r="A8" s="4" t="s">
        <v>798</v>
      </c>
    </row>
    <row r="9" spans="1:4">
      <c r="A9" s="3" t="s">
        <v>813</v>
      </c>
    </row>
    <row r="10" spans="1:4">
      <c r="A10" s="4" t="s">
        <v>814</v>
      </c>
      <c r="B10" s="6" t="n">
        <v>82</v>
      </c>
      <c r="C10" s="6" t="n">
        <v>71</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817</v>
      </c>
    </row>
    <row r="4" spans="1:12">
      <c r="A4" s="4" t="s">
        <v>818</v>
      </c>
      <c r="J4" s="5" t="n">
        <v>727632</v>
      </c>
      <c r="K4" s="5" t="n">
        <v>136818</v>
      </c>
      <c r="L4" s="5" t="n">
        <v>373221</v>
      </c>
    </row>
    <row r="5" spans="1:12">
      <c r="A5" s="4" t="s">
        <v>819</v>
      </c>
      <c r="J5" s="6" t="n">
        <v>134638</v>
      </c>
      <c r="K5" s="6" t="n">
        <v>151983</v>
      </c>
      <c r="L5" s="6" t="n">
        <v>101539</v>
      </c>
    </row>
    <row r="6" spans="1:12">
      <c r="A6" s="4" t="s">
        <v>137</v>
      </c>
      <c r="B6" s="5" t="n">
        <v>187172</v>
      </c>
      <c r="C6" s="5" t="n">
        <v>247775</v>
      </c>
      <c r="D6" s="5" t="n">
        <v>220648</v>
      </c>
      <c r="E6" s="5" t="n">
        <v>206675</v>
      </c>
      <c r="F6" s="5" t="n">
        <v>198490</v>
      </c>
      <c r="G6" s="5" t="n">
        <v>189389</v>
      </c>
      <c r="H6" s="5" t="n">
        <v>-241972</v>
      </c>
      <c r="I6" s="5" t="n">
        <v>142894</v>
      </c>
      <c r="J6" s="5" t="n">
        <v>862270</v>
      </c>
      <c r="K6" s="5" t="n">
        <v>288801</v>
      </c>
      <c r="L6" s="5" t="n">
        <v>47476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821</v>
      </c>
    </row>
    <row r="4" spans="1:12">
      <c r="A4" s="4" t="s">
        <v>822</v>
      </c>
      <c r="J4" s="5" t="n">
        <v>58187</v>
      </c>
      <c r="K4" s="5" t="n">
        <v>6113</v>
      </c>
      <c r="L4" s="5" t="n">
        <v>31935</v>
      </c>
    </row>
    <row r="5" spans="1:12">
      <c r="A5" s="4" t="s">
        <v>823</v>
      </c>
      <c r="J5" s="6" t="n">
        <v>19067</v>
      </c>
      <c r="K5" s="6" t="n">
        <v>2018</v>
      </c>
      <c r="L5" s="6" t="n">
        <v>3645</v>
      </c>
    </row>
    <row r="6" spans="1:12">
      <c r="A6" s="4" t="s">
        <v>819</v>
      </c>
      <c r="J6" s="6" t="n">
        <v>928</v>
      </c>
      <c r="K6" s="6" t="n">
        <v>10451</v>
      </c>
      <c r="L6" s="6" t="n">
        <v>7322</v>
      </c>
    </row>
    <row r="7" spans="1:12">
      <c r="A7" s="4" t="s">
        <v>824</v>
      </c>
      <c r="J7" s="6" t="n">
        <v>78182</v>
      </c>
      <c r="K7" s="6" t="n">
        <v>18582</v>
      </c>
      <c r="L7" s="6" t="n">
        <v>42902</v>
      </c>
    </row>
    <row r="8" spans="1:12">
      <c r="A8" s="3" t="s">
        <v>825</v>
      </c>
    </row>
    <row r="9" spans="1:12">
      <c r="A9" s="4" t="s">
        <v>822</v>
      </c>
      <c r="J9" s="6" t="n">
        <v>362056</v>
      </c>
      <c r="K9" s="6" t="n">
        <v>-57726</v>
      </c>
      <c r="L9" s="6" t="n">
        <v>12795</v>
      </c>
    </row>
    <row r="10" spans="1:12">
      <c r="A10" s="4" t="s">
        <v>823</v>
      </c>
      <c r="J10" s="6" t="n">
        <v>-4511</v>
      </c>
      <c r="K10" s="6" t="n">
        <v>-4164</v>
      </c>
      <c r="L10" s="6" t="n">
        <v>-3404</v>
      </c>
    </row>
    <row r="11" spans="1:12">
      <c r="A11" s="4" t="s">
        <v>819</v>
      </c>
      <c r="J11" s="6" t="n">
        <v>-433324</v>
      </c>
      <c r="K11" s="6" t="n">
        <v>3994</v>
      </c>
      <c r="L11" s="6" t="n">
        <v>-734</v>
      </c>
    </row>
    <row r="12" spans="1:12">
      <c r="A12" s="4" t="s">
        <v>826</v>
      </c>
      <c r="J12" s="6" t="n">
        <v>-75779</v>
      </c>
      <c r="K12" s="6" t="n">
        <v>-57896</v>
      </c>
      <c r="L12" s="6" t="n">
        <v>8657</v>
      </c>
    </row>
    <row r="13" spans="1:12">
      <c r="A13" s="4" t="s">
        <v>827</v>
      </c>
      <c r="B13" s="5" t="n">
        <v>-73520</v>
      </c>
      <c r="C13" s="5" t="n">
        <v>38880</v>
      </c>
      <c r="D13" s="5" t="n">
        <v>31397</v>
      </c>
      <c r="E13" s="5" t="n">
        <v>5646</v>
      </c>
      <c r="F13" s="5" t="n">
        <v>28168</v>
      </c>
      <c r="G13" s="5" t="n">
        <v>20865</v>
      </c>
      <c r="H13" s="5" t="n">
        <v>-86703</v>
      </c>
      <c r="I13" s="5" t="n">
        <v>-1644</v>
      </c>
      <c r="J13" s="5" t="n">
        <v>2403</v>
      </c>
      <c r="K13" s="5" t="n">
        <v>-39314</v>
      </c>
      <c r="L13" s="5" t="n">
        <v>5155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8</v>
      </c>
      <c r="B1" s="2" t="s">
        <v>1</v>
      </c>
    </row>
    <row r="2" spans="1:4">
      <c r="B2" s="2" t="s">
        <v>2</v>
      </c>
      <c r="C2" s="2" t="s">
        <v>65</v>
      </c>
      <c r="D2" s="2" t="s">
        <v>123</v>
      </c>
    </row>
    <row r="3" spans="1:4">
      <c r="A3" s="3" t="s">
        <v>255</v>
      </c>
    </row>
    <row r="4" spans="1:4">
      <c r="A4" s="4" t="s">
        <v>829</v>
      </c>
      <c r="B4" s="4" t="s">
        <v>830</v>
      </c>
      <c r="C4" s="4" t="s">
        <v>830</v>
      </c>
      <c r="D4" s="4" t="s">
        <v>450</v>
      </c>
    </row>
    <row r="5" spans="1:4">
      <c r="A5" s="4" t="s">
        <v>831</v>
      </c>
      <c r="B5" s="4" t="s">
        <v>832</v>
      </c>
      <c r="C5" s="4" t="s">
        <v>833</v>
      </c>
      <c r="D5" s="4" t="s">
        <v>834</v>
      </c>
    </row>
    <row r="6" spans="1:4">
      <c r="A6" s="4" t="s">
        <v>835</v>
      </c>
      <c r="B6" s="4" t="s">
        <v>836</v>
      </c>
      <c r="C6" s="4" t="s">
        <v>837</v>
      </c>
      <c r="D6" s="4" t="s">
        <v>838</v>
      </c>
    </row>
    <row r="7" spans="1:4">
      <c r="A7" s="4" t="s">
        <v>839</v>
      </c>
      <c r="B7" s="4" t="s">
        <v>840</v>
      </c>
      <c r="C7" s="4" t="s">
        <v>841</v>
      </c>
      <c r="D7" s="4" t="s">
        <v>842</v>
      </c>
    </row>
    <row r="8" spans="1:4">
      <c r="A8" s="4" t="s">
        <v>843</v>
      </c>
      <c r="B8" s="4" t="s">
        <v>844</v>
      </c>
      <c r="C8" s="4" t="s">
        <v>710</v>
      </c>
      <c r="D8" s="4" t="s">
        <v>783</v>
      </c>
    </row>
    <row r="9" spans="1:4">
      <c r="A9" s="4" t="s">
        <v>845</v>
      </c>
      <c r="B9" s="4" t="s">
        <v>846</v>
      </c>
      <c r="C9" s="4" t="s">
        <v>783</v>
      </c>
      <c r="D9" s="4" t="s">
        <v>783</v>
      </c>
    </row>
    <row r="10" spans="1:4">
      <c r="A10" s="4" t="s">
        <v>168</v>
      </c>
      <c r="B10" s="4" t="s">
        <v>847</v>
      </c>
      <c r="C10" s="4" t="s">
        <v>848</v>
      </c>
      <c r="D10" s="4" t="s">
        <v>849</v>
      </c>
    </row>
    <row r="11" spans="1:4">
      <c r="A11" s="4" t="s">
        <v>850</v>
      </c>
      <c r="B11" s="6" t="n">
        <v>0</v>
      </c>
      <c r="C11" s="12" t="n">
        <v>-0.0172</v>
      </c>
      <c r="D11" s="12" t="n">
        <v>0.1114</v>
      </c>
    </row>
    <row r="12" spans="1:4">
      <c r="A12" s="4" t="s">
        <v>851</v>
      </c>
      <c r="B12" s="4" t="s">
        <v>852</v>
      </c>
      <c r="C12" s="4" t="s">
        <v>853</v>
      </c>
      <c r="D12" s="4" t="s">
        <v>783</v>
      </c>
    </row>
    <row r="13" spans="1:4">
      <c r="A13" s="4" t="s">
        <v>854</v>
      </c>
      <c r="B13" s="4" t="s">
        <v>855</v>
      </c>
      <c r="C13" s="4" t="s">
        <v>856</v>
      </c>
      <c r="D13" s="4" t="s">
        <v>857</v>
      </c>
    </row>
    <row r="14" spans="1:4">
      <c r="A14" s="4" t="s">
        <v>858</v>
      </c>
      <c r="B14" s="4" t="s">
        <v>859</v>
      </c>
      <c r="C14" s="4" t="s">
        <v>860</v>
      </c>
      <c r="D14" s="4" t="s">
        <v>8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62</v>
      </c>
      <c r="B1" s="2" t="s">
        <v>1</v>
      </c>
    </row>
    <row r="2" spans="1:5">
      <c r="B2" s="2" t="s">
        <v>2</v>
      </c>
      <c r="C2" s="2" t="s">
        <v>65</v>
      </c>
      <c r="D2" s="2" t="s">
        <v>123</v>
      </c>
      <c r="E2" s="2" t="s">
        <v>541</v>
      </c>
    </row>
    <row r="3" spans="1:5">
      <c r="A3" s="3" t="s">
        <v>863</v>
      </c>
    </row>
    <row r="4" spans="1:5">
      <c r="A4" s="4" t="s">
        <v>864</v>
      </c>
      <c r="B4" s="5" t="n">
        <v>77900</v>
      </c>
      <c r="C4" s="5" t="n">
        <v>75500</v>
      </c>
      <c r="D4" s="5" t="n">
        <v>110000</v>
      </c>
    </row>
    <row r="5" spans="1:5">
      <c r="A5" s="4" t="s">
        <v>78</v>
      </c>
      <c r="B5" s="6" t="n">
        <v>197315</v>
      </c>
      <c r="C5" s="6" t="n">
        <v>122739</v>
      </c>
    </row>
    <row r="6" spans="1:5">
      <c r="A6" s="4" t="s">
        <v>865</v>
      </c>
      <c r="B6" s="6" t="n">
        <v>67331</v>
      </c>
      <c r="C6" s="6" t="n">
        <v>56724</v>
      </c>
    </row>
    <row r="7" spans="1:5">
      <c r="A7" s="4" t="s">
        <v>866</v>
      </c>
      <c r="B7" s="6" t="n">
        <v>93806</v>
      </c>
      <c r="C7" s="6" t="n">
        <v>74436</v>
      </c>
      <c r="D7" s="6" t="n">
        <v>48835</v>
      </c>
      <c r="E7" s="5" t="n">
        <v>26915</v>
      </c>
    </row>
    <row r="8" spans="1:5">
      <c r="A8" s="4" t="s">
        <v>867</v>
      </c>
      <c r="B8" s="6" t="n">
        <v>28500</v>
      </c>
      <c r="C8" s="6" t="n">
        <v>35700</v>
      </c>
      <c r="D8" s="5" t="n">
        <v>26800</v>
      </c>
    </row>
    <row r="9" spans="1:5">
      <c r="A9" s="4" t="s">
        <v>868</v>
      </c>
      <c r="B9" s="6" t="n">
        <v>200</v>
      </c>
      <c r="C9" s="6" t="n">
        <v>900</v>
      </c>
    </row>
    <row r="10" spans="1:5">
      <c r="A10" s="4" t="s">
        <v>869</v>
      </c>
      <c r="B10" s="6" t="n">
        <v>2200</v>
      </c>
      <c r="C10" s="5" t="n">
        <v>1900</v>
      </c>
    </row>
    <row r="11" spans="1:5">
      <c r="A11" s="4" t="s">
        <v>870</v>
      </c>
    </row>
    <row r="12" spans="1:5">
      <c r="A12" s="3" t="s">
        <v>863</v>
      </c>
    </row>
    <row r="13" spans="1:5">
      <c r="A13" s="4" t="s">
        <v>871</v>
      </c>
      <c r="B13" s="6" t="n">
        <v>1600</v>
      </c>
    </row>
    <row r="14" spans="1:5">
      <c r="A14" s="4" t="s">
        <v>872</v>
      </c>
    </row>
    <row r="15" spans="1:5">
      <c r="A15" s="3" t="s">
        <v>863</v>
      </c>
    </row>
    <row r="16" spans="1:5">
      <c r="A16" s="4" t="s">
        <v>873</v>
      </c>
      <c r="B16" s="6" t="n">
        <v>72500</v>
      </c>
    </row>
    <row r="17" spans="1:5">
      <c r="A17" s="4" t="s">
        <v>874</v>
      </c>
    </row>
    <row r="18" spans="1:5">
      <c r="A18" s="3" t="s">
        <v>863</v>
      </c>
    </row>
    <row r="19" spans="1:5">
      <c r="A19" s="4" t="s">
        <v>873</v>
      </c>
      <c r="B19" s="6" t="n">
        <v>38400</v>
      </c>
    </row>
    <row r="20" spans="1:5">
      <c r="A20" s="4" t="s">
        <v>871</v>
      </c>
      <c r="B20" s="6" t="n">
        <v>109000</v>
      </c>
    </row>
    <row r="21" spans="1:5">
      <c r="A21" s="4" t="s">
        <v>875</v>
      </c>
    </row>
    <row r="22" spans="1:5">
      <c r="A22" s="3" t="s">
        <v>863</v>
      </c>
    </row>
    <row r="23" spans="1:5">
      <c r="A23" s="4" t="s">
        <v>873</v>
      </c>
      <c r="B23" s="6" t="n">
        <v>12200</v>
      </c>
    </row>
    <row r="24" spans="1:5">
      <c r="A24" s="4" t="s">
        <v>876</v>
      </c>
    </row>
    <row r="25" spans="1:5">
      <c r="A25" s="3" t="s">
        <v>863</v>
      </c>
    </row>
    <row r="26" spans="1:5">
      <c r="A26" s="4" t="s">
        <v>877</v>
      </c>
      <c r="B26" s="6" t="n">
        <v>3400000</v>
      </c>
    </row>
    <row r="27" spans="1:5">
      <c r="A27" s="4" t="s">
        <v>78</v>
      </c>
      <c r="B27" s="6" t="n">
        <v>429100</v>
      </c>
    </row>
    <row r="28" spans="1:5">
      <c r="A28" s="4" t="s">
        <v>878</v>
      </c>
      <c r="B28" s="5" t="n">
        <v>343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569</v>
      </c>
      <c r="D1" s="2" t="s">
        <v>65</v>
      </c>
    </row>
    <row r="2" spans="1:4">
      <c r="A2" s="3" t="s">
        <v>880</v>
      </c>
    </row>
    <row r="3" spans="1:4">
      <c r="A3" s="4" t="s">
        <v>475</v>
      </c>
      <c r="B3" s="5" t="n">
        <v>419911</v>
      </c>
      <c r="D3" s="5" t="n">
        <v>0</v>
      </c>
    </row>
    <row r="4" spans="1:4">
      <c r="A4" s="4" t="s">
        <v>881</v>
      </c>
      <c r="B4" s="6" t="n">
        <v>71945</v>
      </c>
      <c r="D4" s="6" t="n">
        <v>77373</v>
      </c>
    </row>
    <row r="5" spans="1:4">
      <c r="A5" s="4" t="s">
        <v>839</v>
      </c>
      <c r="B5" s="6" t="n">
        <v>54867</v>
      </c>
      <c r="D5" s="6" t="n">
        <v>57793</v>
      </c>
    </row>
    <row r="6" spans="1:4">
      <c r="A6" s="4" t="s">
        <v>882</v>
      </c>
      <c r="B6" s="6" t="n">
        <v>22547</v>
      </c>
    </row>
    <row r="7" spans="1:4">
      <c r="A7" s="4" t="s">
        <v>883</v>
      </c>
      <c r="B7" s="6" t="n">
        <v>16169</v>
      </c>
      <c r="D7" s="6" t="n">
        <v>30027</v>
      </c>
    </row>
    <row r="8" spans="1:4">
      <c r="A8" s="4" t="s">
        <v>168</v>
      </c>
      <c r="B8" s="6" t="n">
        <v>15856</v>
      </c>
      <c r="D8" s="6" t="n">
        <v>19186</v>
      </c>
    </row>
    <row r="9" spans="1:4">
      <c r="A9" s="4" t="s">
        <v>884</v>
      </c>
      <c r="B9" s="6" t="n">
        <v>8857</v>
      </c>
      <c r="D9" s="6" t="n">
        <v>11052</v>
      </c>
    </row>
    <row r="10" spans="1:4">
      <c r="A10" s="4" t="s">
        <v>587</v>
      </c>
      <c r="B10" s="6" t="n">
        <v>3950</v>
      </c>
      <c r="D10" s="6" t="n">
        <v>3943</v>
      </c>
    </row>
    <row r="11" spans="1:4">
      <c r="A11" s="4" t="s">
        <v>885</v>
      </c>
      <c r="B11" s="6" t="n">
        <v>614102</v>
      </c>
      <c r="D11" s="6" t="n">
        <v>199374</v>
      </c>
    </row>
    <row r="12" spans="1:4">
      <c r="A12" s="4" t="s">
        <v>865</v>
      </c>
      <c r="B12" s="6" t="n">
        <v>-67331</v>
      </c>
      <c r="D12" s="6" t="n">
        <v>-56724</v>
      </c>
    </row>
    <row r="13" spans="1:4">
      <c r="A13" s="4" t="s">
        <v>886</v>
      </c>
      <c r="B13" s="6" t="n">
        <v>546771</v>
      </c>
      <c r="D13" s="6" t="n">
        <v>142650</v>
      </c>
    </row>
    <row r="14" spans="1:4">
      <c r="A14" s="3" t="s">
        <v>887</v>
      </c>
    </row>
    <row r="15" spans="1:4">
      <c r="A15" s="4" t="s">
        <v>888</v>
      </c>
      <c r="B15" s="6" t="n">
        <v>-326967</v>
      </c>
      <c r="D15" s="6" t="n">
        <v>0</v>
      </c>
    </row>
    <row r="16" spans="1:4">
      <c r="A16" s="4" t="s">
        <v>889</v>
      </c>
      <c r="B16" s="6" t="n">
        <v>-20038</v>
      </c>
    </row>
    <row r="17" spans="1:4">
      <c r="A17" s="4" t="s">
        <v>890</v>
      </c>
      <c r="B17" s="6" t="n">
        <v>0</v>
      </c>
      <c r="D17" s="6" t="n">
        <v>-13401</v>
      </c>
    </row>
    <row r="18" spans="1:4">
      <c r="A18" s="4" t="s">
        <v>83</v>
      </c>
      <c r="B18" s="6" t="n">
        <v>0</v>
      </c>
      <c r="D18" s="6" t="n">
        <v>-5190</v>
      </c>
    </row>
    <row r="19" spans="1:4">
      <c r="A19" s="4" t="s">
        <v>587</v>
      </c>
      <c r="B19" s="6" t="n">
        <v>-2451</v>
      </c>
      <c r="D19" s="6" t="n">
        <v>-1320</v>
      </c>
    </row>
    <row r="20" spans="1:4">
      <c r="A20" s="4" t="s">
        <v>891</v>
      </c>
      <c r="B20" s="6" t="n">
        <v>-349456</v>
      </c>
      <c r="D20" s="6" t="n">
        <v>-19911</v>
      </c>
    </row>
    <row r="21" spans="1:4">
      <c r="A21" s="4" t="s">
        <v>892</v>
      </c>
      <c r="B21" s="6" t="n">
        <v>197315</v>
      </c>
      <c r="D21" s="6" t="n">
        <v>122739</v>
      </c>
    </row>
    <row r="22" spans="1:4">
      <c r="A22" s="3" t="s">
        <v>893</v>
      </c>
    </row>
    <row r="23" spans="1:4">
      <c r="A23" s="4" t="s">
        <v>894</v>
      </c>
      <c r="B23" s="6" t="n">
        <v>452025</v>
      </c>
      <c r="C23" s="5" t="n">
        <v>125327</v>
      </c>
      <c r="D23" s="6" t="n">
        <v>126492</v>
      </c>
    </row>
    <row r="24" spans="1:4">
      <c r="A24" s="4" t="s">
        <v>91</v>
      </c>
      <c r="B24" s="5" t="n">
        <v>-254710</v>
      </c>
      <c r="D24" s="5" t="n">
        <v>-3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23</v>
      </c>
    </row>
    <row r="3" spans="1:4">
      <c r="A3" s="3" t="s">
        <v>896</v>
      </c>
    </row>
    <row r="4" spans="1:4">
      <c r="A4" s="4" t="s">
        <v>897</v>
      </c>
      <c r="B4" s="5" t="n">
        <v>74436</v>
      </c>
      <c r="C4" s="5" t="n">
        <v>48835</v>
      </c>
      <c r="D4" s="5" t="n">
        <v>26915</v>
      </c>
    </row>
    <row r="5" spans="1:4">
      <c r="A5" s="4" t="s">
        <v>898</v>
      </c>
      <c r="B5" s="6" t="n">
        <v>11171</v>
      </c>
      <c r="C5" s="6" t="n">
        <v>330</v>
      </c>
      <c r="D5" s="6" t="n">
        <v>1243</v>
      </c>
    </row>
    <row r="6" spans="1:4">
      <c r="A6" s="4" t="s">
        <v>899</v>
      </c>
      <c r="B6" s="6" t="n">
        <v>22714</v>
      </c>
      <c r="C6" s="6" t="n">
        <v>27413</v>
      </c>
      <c r="D6" s="6" t="n">
        <v>22202</v>
      </c>
    </row>
    <row r="7" spans="1:4">
      <c r="A7" s="4" t="s">
        <v>900</v>
      </c>
      <c r="B7" s="6" t="n">
        <v>-89</v>
      </c>
      <c r="C7" s="6" t="n">
        <v>-675</v>
      </c>
      <c r="D7" s="6" t="n">
        <v>-21</v>
      </c>
    </row>
    <row r="8" spans="1:4">
      <c r="A8" s="4" t="s">
        <v>901</v>
      </c>
      <c r="B8" s="6" t="n">
        <v>-12388</v>
      </c>
      <c r="C8" s="6" t="n">
        <v>0</v>
      </c>
      <c r="D8" s="6" t="n">
        <v>0</v>
      </c>
    </row>
    <row r="9" spans="1:4">
      <c r="A9" s="4" t="s">
        <v>902</v>
      </c>
      <c r="B9" s="6" t="n">
        <v>-2120</v>
      </c>
      <c r="C9" s="6" t="n">
        <v>-2173</v>
      </c>
      <c r="D9" s="6" t="n">
        <v>-1504</v>
      </c>
    </row>
    <row r="10" spans="1:4">
      <c r="A10" s="4" t="s">
        <v>903</v>
      </c>
      <c r="B10" s="6" t="n">
        <v>82</v>
      </c>
      <c r="C10" s="6" t="n">
        <v>706</v>
      </c>
      <c r="D10" s="6" t="n">
        <v>0</v>
      </c>
    </row>
    <row r="11" spans="1:4">
      <c r="A11" s="4" t="s">
        <v>904</v>
      </c>
      <c r="B11" s="5" t="n">
        <v>93806</v>
      </c>
      <c r="C11" s="5" t="n">
        <v>74436</v>
      </c>
      <c r="D11" s="5" t="n">
        <v>488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905</v>
      </c>
      <c r="B1" s="2" t="s">
        <v>116</v>
      </c>
      <c r="J1" s="2" t="s">
        <v>1</v>
      </c>
    </row>
    <row r="2" spans="1:13">
      <c r="B2" s="2" t="s">
        <v>464</v>
      </c>
      <c r="C2" s="2" t="s">
        <v>906</v>
      </c>
      <c r="D2" s="2" t="s">
        <v>907</v>
      </c>
      <c r="E2" s="2" t="s">
        <v>908</v>
      </c>
      <c r="F2" s="2" t="s">
        <v>478</v>
      </c>
      <c r="G2" s="2" t="s">
        <v>909</v>
      </c>
      <c r="H2" s="2" t="s">
        <v>910</v>
      </c>
      <c r="I2" s="2" t="s">
        <v>911</v>
      </c>
      <c r="J2" s="2" t="s">
        <v>912</v>
      </c>
      <c r="K2" s="2" t="s">
        <v>478</v>
      </c>
      <c r="L2" s="2" t="s">
        <v>407</v>
      </c>
      <c r="M2" s="2" t="s">
        <v>408</v>
      </c>
    </row>
    <row r="3" spans="1:13">
      <c r="A3" s="3" t="s">
        <v>913</v>
      </c>
    </row>
    <row r="4" spans="1:13">
      <c r="A4" s="4" t="s">
        <v>427</v>
      </c>
      <c r="J4" s="6" t="n">
        <v>1</v>
      </c>
    </row>
    <row r="5" spans="1:13">
      <c r="A5" s="4" t="s">
        <v>914</v>
      </c>
      <c r="B5" s="5" t="n">
        <v>552546</v>
      </c>
      <c r="C5" s="5" t="n">
        <v>654415</v>
      </c>
      <c r="D5" s="5" t="n">
        <v>608321</v>
      </c>
      <c r="E5" s="5" t="n">
        <v>595424</v>
      </c>
      <c r="F5" s="5" t="n">
        <v>595726</v>
      </c>
      <c r="G5" s="5" t="n">
        <v>563309</v>
      </c>
      <c r="H5" s="5" t="n">
        <v>519845</v>
      </c>
      <c r="I5" s="5" t="n">
        <v>472489</v>
      </c>
      <c r="J5" s="5" t="n">
        <v>2410706</v>
      </c>
      <c r="K5" s="5" t="n">
        <v>2151369</v>
      </c>
      <c r="L5" s="5" t="n">
        <v>1646186</v>
      </c>
    </row>
    <row r="6" spans="1:13">
      <c r="A6" s="4" t="s">
        <v>915</v>
      </c>
      <c r="B6" s="6" t="n">
        <v>39273</v>
      </c>
      <c r="F6" s="6" t="n">
        <v>75355</v>
      </c>
      <c r="J6" s="6" t="n">
        <v>39273</v>
      </c>
      <c r="K6" s="6" t="n">
        <v>75355</v>
      </c>
      <c r="M6" s="5" t="n">
        <v>42549</v>
      </c>
    </row>
    <row r="7" spans="1:13">
      <c r="A7" s="4" t="s">
        <v>916</v>
      </c>
    </row>
    <row r="8" spans="1:13">
      <c r="A8" s="3" t="s">
        <v>913</v>
      </c>
    </row>
    <row r="9" spans="1:13">
      <c r="A9" s="4" t="s">
        <v>914</v>
      </c>
      <c r="J9" s="6" t="n">
        <v>1833163</v>
      </c>
      <c r="K9" s="6" t="n">
        <v>1550453</v>
      </c>
      <c r="L9" s="6" t="n">
        <v>1192289</v>
      </c>
    </row>
    <row r="10" spans="1:13">
      <c r="A10" s="4" t="s">
        <v>917</v>
      </c>
    </row>
    <row r="11" spans="1:13">
      <c r="A11" s="3" t="s">
        <v>913</v>
      </c>
    </row>
    <row r="12" spans="1:13">
      <c r="A12" s="4" t="s">
        <v>914</v>
      </c>
      <c r="J12" s="6" t="n">
        <v>381651</v>
      </c>
      <c r="K12" s="6" t="n">
        <v>414069</v>
      </c>
      <c r="L12" s="6" t="n">
        <v>299547</v>
      </c>
    </row>
    <row r="13" spans="1:13">
      <c r="A13" s="4" t="s">
        <v>918</v>
      </c>
    </row>
    <row r="14" spans="1:13">
      <c r="A14" s="3" t="s">
        <v>913</v>
      </c>
    </row>
    <row r="15" spans="1:13">
      <c r="A15" s="4" t="s">
        <v>914</v>
      </c>
      <c r="J15" s="6" t="n">
        <v>195892</v>
      </c>
      <c r="K15" s="6" t="n">
        <v>186847</v>
      </c>
      <c r="L15" s="5" t="n">
        <v>154350</v>
      </c>
    </row>
    <row r="16" spans="1:13">
      <c r="A16" s="4" t="s">
        <v>919</v>
      </c>
    </row>
    <row r="17" spans="1:13">
      <c r="A17" s="3" t="s">
        <v>913</v>
      </c>
    </row>
    <row r="18" spans="1:13">
      <c r="A18" s="4" t="s">
        <v>915</v>
      </c>
      <c r="B18" s="6" t="n">
        <v>32565</v>
      </c>
      <c r="F18" s="6" t="n">
        <v>69238</v>
      </c>
      <c r="J18" s="6" t="n">
        <v>32565</v>
      </c>
      <c r="K18" s="6" t="n">
        <v>69238</v>
      </c>
    </row>
    <row r="19" spans="1:13">
      <c r="A19" s="4" t="s">
        <v>920</v>
      </c>
    </row>
    <row r="20" spans="1:13">
      <c r="A20" s="3" t="s">
        <v>913</v>
      </c>
    </row>
    <row r="21" spans="1:13">
      <c r="A21" s="4" t="s">
        <v>915</v>
      </c>
      <c r="B21" s="5" t="n">
        <v>6708</v>
      </c>
      <c r="F21" s="5" t="n">
        <v>6117</v>
      </c>
      <c r="J21" s="5" t="n">
        <v>6708</v>
      </c>
      <c r="K21" s="5" t="n">
        <v>61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1</v>
      </c>
      <c r="B1" s="2" t="s">
        <v>1</v>
      </c>
    </row>
    <row r="2" spans="1:4">
      <c r="B2" s="2" t="s">
        <v>2</v>
      </c>
      <c r="C2" s="2" t="s">
        <v>65</v>
      </c>
      <c r="D2" s="2" t="s">
        <v>123</v>
      </c>
    </row>
    <row r="3" spans="1:4">
      <c r="A3" s="3" t="s">
        <v>261</v>
      </c>
    </row>
    <row r="4" spans="1:4">
      <c r="A4" s="4" t="s">
        <v>922</v>
      </c>
      <c r="B4" s="4" t="s">
        <v>923</v>
      </c>
    </row>
    <row r="5" spans="1:4">
      <c r="A5" s="4" t="s">
        <v>924</v>
      </c>
      <c r="B5" s="4" t="s">
        <v>707</v>
      </c>
    </row>
    <row r="6" spans="1:4">
      <c r="A6" s="4" t="s">
        <v>925</v>
      </c>
      <c r="B6" s="9" t="n">
        <v>5.1</v>
      </c>
      <c r="C6" s="9" t="n">
        <v>4.6</v>
      </c>
      <c r="D6" s="9" t="n">
        <v>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437</v>
      </c>
    </row>
    <row r="4" spans="1:12">
      <c r="A4" s="4" t="s">
        <v>914</v>
      </c>
      <c r="B4" s="5" t="n">
        <v>552546</v>
      </c>
      <c r="C4" s="5" t="n">
        <v>654415</v>
      </c>
      <c r="D4" s="5" t="n">
        <v>608321</v>
      </c>
      <c r="E4" s="5" t="n">
        <v>595424</v>
      </c>
      <c r="F4" s="5" t="n">
        <v>595726</v>
      </c>
      <c r="G4" s="5" t="n">
        <v>563309</v>
      </c>
      <c r="H4" s="5" t="n">
        <v>519845</v>
      </c>
      <c r="I4" s="5" t="n">
        <v>472489</v>
      </c>
      <c r="J4" s="5" t="n">
        <v>2410706</v>
      </c>
      <c r="K4" s="5" t="n">
        <v>2151369</v>
      </c>
      <c r="L4" s="5" t="n">
        <v>1646186</v>
      </c>
    </row>
    <row r="5" spans="1:12">
      <c r="A5" s="4" t="s">
        <v>127</v>
      </c>
      <c r="B5" s="6" t="n">
        <v>196243</v>
      </c>
      <c r="C5" s="6" t="n">
        <v>237141</v>
      </c>
      <c r="D5" s="6" t="n">
        <v>218130</v>
      </c>
      <c r="E5" s="6" t="n">
        <v>214854</v>
      </c>
      <c r="F5" s="6" t="n">
        <v>220734</v>
      </c>
      <c r="G5" s="6" t="n">
        <v>201726</v>
      </c>
      <c r="H5" s="6" t="n">
        <v>185962</v>
      </c>
      <c r="I5" s="6" t="n">
        <v>169570</v>
      </c>
      <c r="J5" s="6" t="n">
        <v>866368</v>
      </c>
      <c r="K5" s="6" t="n">
        <v>777992</v>
      </c>
      <c r="L5" s="6" t="n">
        <v>584417</v>
      </c>
    </row>
    <row r="6" spans="1:12">
      <c r="A6" s="4" t="s">
        <v>128</v>
      </c>
      <c r="B6" s="6" t="n">
        <v>356303</v>
      </c>
      <c r="C6" s="6" t="n">
        <v>417274</v>
      </c>
      <c r="D6" s="6" t="n">
        <v>390191</v>
      </c>
      <c r="E6" s="6" t="n">
        <v>380570</v>
      </c>
      <c r="F6" s="6" t="n">
        <v>374992</v>
      </c>
      <c r="G6" s="6" t="n">
        <v>361583</v>
      </c>
      <c r="H6" s="6" t="n">
        <v>333883</v>
      </c>
      <c r="I6" s="6" t="n">
        <v>302919</v>
      </c>
      <c r="J6" s="6" t="n">
        <v>1544338</v>
      </c>
      <c r="K6" s="6" t="n">
        <v>1373377</v>
      </c>
      <c r="L6" s="6" t="n">
        <v>1061769</v>
      </c>
    </row>
    <row r="7" spans="1:12">
      <c r="A7" s="3" t="s">
        <v>129</v>
      </c>
    </row>
    <row r="8" spans="1:12">
      <c r="A8" s="4" t="s">
        <v>130</v>
      </c>
      <c r="B8" s="6" t="n">
        <v>110063</v>
      </c>
      <c r="C8" s="6" t="n">
        <v>118732</v>
      </c>
      <c r="D8" s="6" t="n">
        <v>114295</v>
      </c>
      <c r="E8" s="6" t="n">
        <v>119669</v>
      </c>
      <c r="F8" s="6" t="n">
        <v>118439</v>
      </c>
      <c r="G8" s="6" t="n">
        <v>117589</v>
      </c>
      <c r="H8" s="6" t="n">
        <v>104078</v>
      </c>
      <c r="I8" s="6" t="n">
        <v>102362</v>
      </c>
      <c r="J8" s="6" t="n">
        <v>462759</v>
      </c>
      <c r="K8" s="6" t="n">
        <v>442468</v>
      </c>
      <c r="L8" s="6" t="n">
        <v>349594</v>
      </c>
    </row>
    <row r="9" spans="1:12">
      <c r="A9" s="4" t="s">
        <v>131</v>
      </c>
      <c r="B9" s="6" t="n">
        <v>54535</v>
      </c>
      <c r="C9" s="6" t="n">
        <v>55279</v>
      </c>
      <c r="D9" s="6" t="n">
        <v>53040</v>
      </c>
      <c r="E9" s="6" t="n">
        <v>51053</v>
      </c>
      <c r="F9" s="6" t="n">
        <v>50911</v>
      </c>
      <c r="G9" s="6" t="n">
        <v>47903</v>
      </c>
      <c r="H9" s="6" t="n">
        <v>46188</v>
      </c>
      <c r="I9" s="6" t="n">
        <v>42140</v>
      </c>
      <c r="J9" s="6" t="n">
        <v>213907</v>
      </c>
      <c r="K9" s="6" t="n">
        <v>187142</v>
      </c>
      <c r="L9" s="6" t="n">
        <v>155105</v>
      </c>
    </row>
    <row r="10" spans="1:12">
      <c r="A10" s="4" t="s">
        <v>132</v>
      </c>
      <c r="B10" s="6" t="n">
        <v>15716</v>
      </c>
      <c r="C10" s="6" t="n">
        <v>14657</v>
      </c>
      <c r="D10" s="6" t="n">
        <v>16019</v>
      </c>
      <c r="E10" s="6" t="n">
        <v>15506</v>
      </c>
      <c r="F10" s="6" t="n">
        <v>12000</v>
      </c>
      <c r="G10" s="6" t="n">
        <v>15321</v>
      </c>
      <c r="H10" s="6" t="n">
        <v>18420</v>
      </c>
      <c r="I10" s="6" t="n">
        <v>19679</v>
      </c>
      <c r="J10" s="6" t="n">
        <v>61898</v>
      </c>
      <c r="K10" s="6" t="n">
        <v>65420</v>
      </c>
      <c r="L10" s="6" t="n">
        <v>86798</v>
      </c>
    </row>
    <row r="11" spans="1:12">
      <c r="A11" s="4" t="s">
        <v>133</v>
      </c>
      <c r="B11" s="6" t="n">
        <v>0</v>
      </c>
      <c r="C11" s="6" t="n">
        <v>0</v>
      </c>
      <c r="D11" s="6" t="n">
        <v>0</v>
      </c>
      <c r="E11" s="6" t="n">
        <v>0</v>
      </c>
      <c r="F11" s="6" t="n">
        <v>0</v>
      </c>
      <c r="G11" s="6" t="n">
        <v>0</v>
      </c>
      <c r="H11" s="6" t="n">
        <v>405000</v>
      </c>
      <c r="I11" s="6" t="n">
        <v>0</v>
      </c>
      <c r="J11" s="6" t="n">
        <v>0</v>
      </c>
      <c r="K11" s="6" t="n">
        <v>405000</v>
      </c>
      <c r="L11" s="6" t="n">
        <v>0</v>
      </c>
    </row>
    <row r="12" spans="1:12">
      <c r="A12" s="4" t="s">
        <v>134</v>
      </c>
      <c r="B12" s="6" t="n">
        <v>180314</v>
      </c>
      <c r="C12" s="6" t="n">
        <v>188668</v>
      </c>
      <c r="D12" s="6" t="n">
        <v>183354</v>
      </c>
      <c r="E12" s="6" t="n">
        <v>186228</v>
      </c>
      <c r="F12" s="6" t="n">
        <v>181350</v>
      </c>
      <c r="G12" s="6" t="n">
        <v>180813</v>
      </c>
      <c r="H12" s="6" t="n">
        <v>573686</v>
      </c>
      <c r="I12" s="6" t="n">
        <v>164181</v>
      </c>
      <c r="J12" s="6" t="n">
        <v>738564</v>
      </c>
      <c r="K12" s="6" t="n">
        <v>1100030</v>
      </c>
      <c r="L12" s="6" t="n">
        <v>591497</v>
      </c>
    </row>
    <row r="13" spans="1:12">
      <c r="A13" s="4" t="s">
        <v>135</v>
      </c>
      <c r="B13" s="6" t="n">
        <v>175989</v>
      </c>
      <c r="C13" s="6" t="n">
        <v>228606</v>
      </c>
      <c r="D13" s="6" t="n">
        <v>206837</v>
      </c>
      <c r="E13" s="6" t="n">
        <v>194342</v>
      </c>
      <c r="F13" s="6" t="n">
        <v>193642</v>
      </c>
      <c r="G13" s="6" t="n">
        <v>180770</v>
      </c>
      <c r="H13" s="6" t="n">
        <v>-239803</v>
      </c>
      <c r="I13" s="6" t="n">
        <v>138738</v>
      </c>
      <c r="J13" s="6" t="n">
        <v>805774</v>
      </c>
      <c r="K13" s="6" t="n">
        <v>273347</v>
      </c>
      <c r="L13" s="6" t="n">
        <v>470272</v>
      </c>
    </row>
    <row r="14" spans="1:12">
      <c r="A14" s="3" t="s">
        <v>136</v>
      </c>
    </row>
    <row r="15" spans="1:12">
      <c r="A15" s="4" t="s">
        <v>927</v>
      </c>
      <c r="B15" s="6" t="n">
        <v>0</v>
      </c>
      <c r="C15" s="6" t="n">
        <v>0</v>
      </c>
      <c r="D15" s="6" t="n">
        <v>0</v>
      </c>
      <c r="E15" s="6" t="n">
        <v>0</v>
      </c>
      <c r="F15" s="6" t="n">
        <v>-661</v>
      </c>
      <c r="G15" s="6" t="n">
        <v>-673</v>
      </c>
      <c r="H15" s="6" t="n">
        <v>-680</v>
      </c>
      <c r="I15" s="6" t="n">
        <v>-687</v>
      </c>
    </row>
    <row r="16" spans="1:12">
      <c r="A16" s="4" t="s">
        <v>136</v>
      </c>
      <c r="B16" s="6" t="n">
        <v>11183</v>
      </c>
      <c r="C16" s="6" t="n">
        <v>19169</v>
      </c>
      <c r="D16" s="6" t="n">
        <v>13811</v>
      </c>
      <c r="E16" s="6" t="n">
        <v>12333</v>
      </c>
      <c r="F16" s="6" t="n">
        <v>5509</v>
      </c>
      <c r="G16" s="6" t="n">
        <v>9292</v>
      </c>
      <c r="H16" s="6" t="n">
        <v>-1489</v>
      </c>
      <c r="I16" s="6" t="n">
        <v>4843</v>
      </c>
    </row>
    <row r="17" spans="1:12">
      <c r="A17" s="4" t="s">
        <v>625</v>
      </c>
      <c r="B17" s="6" t="n">
        <v>11183</v>
      </c>
      <c r="C17" s="6" t="n">
        <v>19169</v>
      </c>
      <c r="D17" s="6" t="n">
        <v>13811</v>
      </c>
      <c r="E17" s="6" t="n">
        <v>12333</v>
      </c>
      <c r="F17" s="6" t="n">
        <v>4848</v>
      </c>
      <c r="G17" s="6" t="n">
        <v>8619</v>
      </c>
      <c r="H17" s="6" t="n">
        <v>-2169</v>
      </c>
      <c r="I17" s="6" t="n">
        <v>4156</v>
      </c>
      <c r="J17" s="6" t="n">
        <v>56496</v>
      </c>
      <c r="K17" s="6" t="n">
        <v>15454</v>
      </c>
      <c r="L17" s="6" t="n">
        <v>4488</v>
      </c>
    </row>
    <row r="18" spans="1:12">
      <c r="A18" s="4" t="s">
        <v>137</v>
      </c>
      <c r="B18" s="6" t="n">
        <v>187172</v>
      </c>
      <c r="C18" s="6" t="n">
        <v>247775</v>
      </c>
      <c r="D18" s="6" t="n">
        <v>220648</v>
      </c>
      <c r="E18" s="6" t="n">
        <v>206675</v>
      </c>
      <c r="F18" s="6" t="n">
        <v>198490</v>
      </c>
      <c r="G18" s="6" t="n">
        <v>189389</v>
      </c>
      <c r="H18" s="6" t="n">
        <v>-241972</v>
      </c>
      <c r="I18" s="6" t="n">
        <v>142894</v>
      </c>
      <c r="J18" s="6" t="n">
        <v>862270</v>
      </c>
      <c r="K18" s="6" t="n">
        <v>288801</v>
      </c>
      <c r="L18" s="6" t="n">
        <v>474760</v>
      </c>
    </row>
    <row r="19" spans="1:12">
      <c r="A19" s="4" t="s">
        <v>138</v>
      </c>
      <c r="B19" s="6" t="n">
        <v>-73520</v>
      </c>
      <c r="C19" s="6" t="n">
        <v>38880</v>
      </c>
      <c r="D19" s="6" t="n">
        <v>31397</v>
      </c>
      <c r="E19" s="6" t="n">
        <v>5646</v>
      </c>
      <c r="F19" s="6" t="n">
        <v>28168</v>
      </c>
      <c r="G19" s="6" t="n">
        <v>20865</v>
      </c>
      <c r="H19" s="6" t="n">
        <v>-86703</v>
      </c>
      <c r="I19" s="6" t="n">
        <v>-1644</v>
      </c>
      <c r="J19" s="6" t="n">
        <v>2403</v>
      </c>
      <c r="K19" s="6" t="n">
        <v>-39314</v>
      </c>
      <c r="L19" s="6" t="n">
        <v>51559</v>
      </c>
    </row>
    <row r="20" spans="1:12">
      <c r="A20" s="4" t="s">
        <v>139</v>
      </c>
      <c r="B20" s="5" t="n">
        <v>260692</v>
      </c>
      <c r="C20" s="5" t="n">
        <v>208895</v>
      </c>
      <c r="D20" s="5" t="n">
        <v>189251</v>
      </c>
      <c r="E20" s="5" t="n">
        <v>201029</v>
      </c>
      <c r="F20" s="5" t="n">
        <v>170322</v>
      </c>
      <c r="G20" s="5" t="n">
        <v>168524</v>
      </c>
      <c r="H20" s="5" t="n">
        <v>-155269</v>
      </c>
      <c r="I20" s="5" t="n">
        <v>144538</v>
      </c>
      <c r="J20" s="5" t="n">
        <v>859867</v>
      </c>
      <c r="K20" s="5" t="n">
        <v>328115</v>
      </c>
      <c r="L20" s="5" t="n">
        <v>423201</v>
      </c>
    </row>
    <row r="21" spans="1:12">
      <c r="A21" s="3" t="s">
        <v>140</v>
      </c>
    </row>
    <row r="22" spans="1:12">
      <c r="A22" s="4" t="s">
        <v>144</v>
      </c>
      <c r="B22" s="8" t="n">
        <v>3.41</v>
      </c>
      <c r="C22" s="8" t="n">
        <v>2.73</v>
      </c>
      <c r="D22" s="8" t="n">
        <v>2.47</v>
      </c>
      <c r="E22" s="8" t="n">
        <v>2.65</v>
      </c>
      <c r="F22" s="8" t="n">
        <v>2.26</v>
      </c>
      <c r="G22" s="8" t="n">
        <v>2.25</v>
      </c>
      <c r="H22" s="8" t="n">
        <v>-2.08</v>
      </c>
      <c r="I22" s="8" t="n">
        <v>1.95</v>
      </c>
      <c r="J22" s="8" t="n">
        <v>11.26</v>
      </c>
      <c r="K22" s="8" t="n">
        <v>4.39</v>
      </c>
      <c r="L22" s="8" t="n">
        <v>5.85</v>
      </c>
    </row>
    <row r="23" spans="1:12">
      <c r="A23" s="4" t="s">
        <v>145</v>
      </c>
      <c r="B23" s="8" t="n">
        <v>3.25</v>
      </c>
      <c r="C23" s="8" t="n">
        <v>2.59</v>
      </c>
      <c r="D23" s="8" t="n">
        <v>2.33</v>
      </c>
      <c r="E23" s="8" t="n">
        <v>2.47</v>
      </c>
      <c r="F23" s="8" t="n">
        <v>2.1</v>
      </c>
      <c r="G23" s="8" t="n">
        <v>2.08</v>
      </c>
      <c r="H23" s="8" t="n">
        <v>-2.08</v>
      </c>
      <c r="I23" s="8" t="n">
        <v>1.79</v>
      </c>
      <c r="J23" s="8" t="n">
        <v>10.63</v>
      </c>
      <c r="K23" s="8" t="n">
        <v>4.06</v>
      </c>
      <c r="L23" s="8" t="n">
        <v>5.35</v>
      </c>
    </row>
    <row r="24" spans="1:12">
      <c r="A24" s="4" t="s">
        <v>149</v>
      </c>
    </row>
    <row r="25" spans="1:12">
      <c r="A25" s="3" t="s">
        <v>437</v>
      </c>
    </row>
    <row r="26" spans="1:12">
      <c r="A26" s="4" t="s">
        <v>914</v>
      </c>
      <c r="B26" s="5" t="n">
        <v>447498</v>
      </c>
      <c r="C26" s="5" t="n">
        <v>555066</v>
      </c>
      <c r="D26" s="5" t="n">
        <v>513171</v>
      </c>
      <c r="E26" s="5" t="n">
        <v>505415</v>
      </c>
      <c r="F26" s="5" t="n">
        <v>503235</v>
      </c>
      <c r="G26" s="5" t="n">
        <v>485481</v>
      </c>
      <c r="H26" s="5" t="n">
        <v>444767</v>
      </c>
      <c r="I26" s="5" t="n">
        <v>407617</v>
      </c>
      <c r="J26" s="5" t="n">
        <v>2021150</v>
      </c>
      <c r="K26" s="5" t="n">
        <v>1841100</v>
      </c>
      <c r="L26" s="5" t="n">
        <v>1432810</v>
      </c>
    </row>
    <row r="27" spans="1:12">
      <c r="A27" s="4" t="s">
        <v>127</v>
      </c>
      <c r="B27" s="6" t="n">
        <v>175476</v>
      </c>
      <c r="C27" s="6" t="n">
        <v>218220</v>
      </c>
      <c r="D27" s="6" t="n">
        <v>200534</v>
      </c>
      <c r="E27" s="6" t="n">
        <v>198152</v>
      </c>
      <c r="F27" s="6" t="n">
        <v>204507</v>
      </c>
      <c r="G27" s="6" t="n">
        <v>187764</v>
      </c>
      <c r="H27" s="6" t="n">
        <v>171622</v>
      </c>
      <c r="I27" s="6" t="n">
        <v>156691</v>
      </c>
      <c r="J27" s="6" t="n">
        <v>792382</v>
      </c>
      <c r="K27" s="6" t="n">
        <v>720584</v>
      </c>
      <c r="L27" s="6" t="n">
        <v>538035</v>
      </c>
    </row>
    <row r="28" spans="1:12">
      <c r="A28" s="4" t="s">
        <v>150</v>
      </c>
    </row>
    <row r="29" spans="1:12">
      <c r="A29" s="3" t="s">
        <v>437</v>
      </c>
    </row>
    <row r="30" spans="1:12">
      <c r="A30" s="4" t="s">
        <v>914</v>
      </c>
      <c r="B30" s="6" t="n">
        <v>105048</v>
      </c>
      <c r="C30" s="6" t="n">
        <v>99349</v>
      </c>
      <c r="D30" s="6" t="n">
        <v>95150</v>
      </c>
      <c r="E30" s="6" t="n">
        <v>90009</v>
      </c>
      <c r="F30" s="6" t="n">
        <v>92491</v>
      </c>
      <c r="G30" s="6" t="n">
        <v>77828</v>
      </c>
      <c r="H30" s="6" t="n">
        <v>75078</v>
      </c>
      <c r="I30" s="6" t="n">
        <v>64872</v>
      </c>
      <c r="J30" s="6" t="n">
        <v>389556</v>
      </c>
      <c r="K30" s="6" t="n">
        <v>310269</v>
      </c>
      <c r="L30" s="6" t="n">
        <v>213376</v>
      </c>
    </row>
    <row r="31" spans="1:12">
      <c r="A31" s="4" t="s">
        <v>127</v>
      </c>
      <c r="B31" s="5" t="n">
        <v>20767</v>
      </c>
      <c r="C31" s="5" t="n">
        <v>18921</v>
      </c>
      <c r="D31" s="5" t="n">
        <v>17596</v>
      </c>
      <c r="E31" s="5" t="n">
        <v>16702</v>
      </c>
      <c r="F31" s="5" t="n">
        <v>16227</v>
      </c>
      <c r="G31" s="5" t="n">
        <v>13962</v>
      </c>
      <c r="H31" s="5" t="n">
        <v>14340</v>
      </c>
      <c r="I31" s="5" t="n">
        <v>12879</v>
      </c>
      <c r="J31" s="5" t="n">
        <v>73986</v>
      </c>
      <c r="K31" s="5" t="n">
        <v>57408</v>
      </c>
      <c r="L31" s="5" t="n">
        <v>4638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928</v>
      </c>
      <c r="B1" s="1" t="s">
        <v>929</v>
      </c>
      <c r="C1" s="2" t="s">
        <v>930</v>
      </c>
    </row>
    <row r="2" spans="1:4">
      <c r="A2" s="4" t="s">
        <v>931</v>
      </c>
      <c r="B2" s="4" t="s">
        <v>932</v>
      </c>
      <c r="C2" s="5" t="n">
        <v>3574000</v>
      </c>
      <c r="D2" s="4" t="s">
        <v>204</v>
      </c>
    </row>
    <row r="3" spans="1:4">
      <c r="A3" s="4" t="s">
        <v>931</v>
      </c>
      <c r="B3" s="4" t="s">
        <v>932</v>
      </c>
      <c r="C3" s="6" t="n">
        <v>3702000</v>
      </c>
      <c r="D3" s="4" t="s">
        <v>213</v>
      </c>
    </row>
    <row r="4" spans="1:4">
      <c r="A4" s="4" t="s">
        <v>931</v>
      </c>
      <c r="B4" s="4" t="s">
        <v>932</v>
      </c>
      <c r="C4" s="6" t="n">
        <v>2279000</v>
      </c>
      <c r="D4" s="4" t="s">
        <v>220</v>
      </c>
    </row>
    <row r="5" spans="1:4">
      <c r="A5" s="4" t="s">
        <v>933</v>
      </c>
    </row>
    <row r="6" spans="1:4">
      <c r="A6" s="4" t="s">
        <v>931</v>
      </c>
      <c r="B6" s="4" t="s">
        <v>932</v>
      </c>
      <c r="C6" s="6" t="n">
        <v>3702000</v>
      </c>
      <c r="D6" s="4" t="s">
        <v>213</v>
      </c>
    </row>
    <row r="7" spans="1:4">
      <c r="A7" s="4" t="s">
        <v>931</v>
      </c>
      <c r="B7" s="4" t="s">
        <v>932</v>
      </c>
      <c r="C7" s="6" t="n">
        <v>3574000</v>
      </c>
      <c r="D7" s="4" t="s">
        <v>204</v>
      </c>
    </row>
    <row r="8" spans="1:4">
      <c r="A8" s="4" t="s">
        <v>931</v>
      </c>
      <c r="B8" s="4" t="s">
        <v>932</v>
      </c>
      <c r="C8" s="6" t="n">
        <v>808000</v>
      </c>
      <c r="D8" s="4" t="s">
        <v>220</v>
      </c>
    </row>
    <row r="9" spans="1:4">
      <c r="A9" s="4" t="s">
        <v>934</v>
      </c>
    </row>
    <row r="10" spans="1:4">
      <c r="A10" s="4" t="s">
        <v>931</v>
      </c>
      <c r="B10" s="4" t="s">
        <v>932</v>
      </c>
      <c r="C10" s="6" t="n">
        <v>0</v>
      </c>
      <c r="D10" s="4" t="s">
        <v>204</v>
      </c>
    </row>
    <row r="11" spans="1:4">
      <c r="A11" s="4" t="s">
        <v>931</v>
      </c>
      <c r="B11" s="4" t="s">
        <v>932</v>
      </c>
      <c r="C11" s="5" t="n">
        <v>1471000</v>
      </c>
      <c r="D11" s="4" t="s">
        <v>220</v>
      </c>
    </row>
    <row r="12" spans="1:4"/>
    <row r="13" spans="1:4">
      <c r="A13" s="4" t="s">
        <v>204</v>
      </c>
      <c r="B13" s="4" t="s">
        <v>935</v>
      </c>
    </row>
    <row r="14" spans="1:4">
      <c r="A14" s="4" t="s">
        <v>213</v>
      </c>
      <c r="B14" s="4" t="s">
        <v>936</v>
      </c>
    </row>
    <row r="15" spans="1:4">
      <c r="A15" s="4" t="s">
        <v>220</v>
      </c>
      <c r="B15" s="4" t="s">
        <v>937</v>
      </c>
    </row>
  </sheetData>
  <mergeCells count="5">
    <mergeCell ref="C1:D1"/>
    <mergeCell ref="A12:C12"/>
    <mergeCell ref="B13:C13"/>
    <mergeCell ref="B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9:38:23Z</dcterms:created>
  <dcterms:modified xmlns:dcterms="http://purl.org/dc/terms/" xmlns:xsi="http://www.w3.org/2001/XMLSchema-instance" xsi:type="dcterms:W3CDTF">2020-02-13T19:38:23Z</dcterms:modified>
</cp:coreProperties>
</file>